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Wind Down of Rebecca Taylor Bus"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egment and Geographical Financ"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II Valuation and Quali"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Wind Down of Rebecca Taylor B_2"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Long-Term Debt and Financing _2"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 and Geographical Fina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Wind Down of Rebecca Taylor B_3" sheetId="36" state="visible" r:id="rId36"/>
    <sheet xmlns:r="http://schemas.openxmlformats.org/officeDocument/2006/relationships" name="Wind Down of Rebecca Taylor B_4"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Long-Term Debt and Financing _3" sheetId="44" state="visible" r:id="rId44"/>
    <sheet xmlns:r="http://schemas.openxmlformats.org/officeDocument/2006/relationships" name="Long-Term Debt and Financing _4" sheetId="45" state="visible" r:id="rId45"/>
    <sheet xmlns:r="http://schemas.openxmlformats.org/officeDocument/2006/relationships" name="Long-Term Debt and Financing _5" sheetId="46" state="visible" r:id="rId46"/>
    <sheet xmlns:r="http://schemas.openxmlformats.org/officeDocument/2006/relationships" name="Long-Term Debt and Financing _6" sheetId="47" state="visible" r:id="rId47"/>
    <sheet xmlns:r="http://schemas.openxmlformats.org/officeDocument/2006/relationships" name="Long-Term Debt and Financing _7" sheetId="48" state="visible" r:id="rId48"/>
    <sheet xmlns:r="http://schemas.openxmlformats.org/officeDocument/2006/relationships" name="Commitments and Contingencies -"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che" sheetId="52" state="visible" r:id="rId52"/>
    <sheet xmlns:r="http://schemas.openxmlformats.org/officeDocument/2006/relationships" name="Defined Contribution Plan - Add" sheetId="53" state="visible" r:id="rId53"/>
    <sheet xmlns:r="http://schemas.openxmlformats.org/officeDocument/2006/relationships" name="Stockholders' Equity - Addition" sheetId="54" state="visible" r:id="rId54"/>
    <sheet xmlns:r="http://schemas.openxmlformats.org/officeDocument/2006/relationships" name="Earnings (Loss) Per Share - Sch" sheetId="55" state="visible" r:id="rId55"/>
    <sheet xmlns:r="http://schemas.openxmlformats.org/officeDocument/2006/relationships" name="Income Taxes - Schedule of Prov"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Reconciliation o" sheetId="60" state="visible" r:id="rId60"/>
    <sheet xmlns:r="http://schemas.openxmlformats.org/officeDocument/2006/relationships" name="Leases - Additional Information" sheetId="61" state="visible" r:id="rId61"/>
    <sheet xmlns:r="http://schemas.openxmlformats.org/officeDocument/2006/relationships" name="Leases - Summary of Lease Cost " sheetId="62" state="visible" r:id="rId62"/>
    <sheet xmlns:r="http://schemas.openxmlformats.org/officeDocument/2006/relationships" name="Leases - Schedule of Supplement" sheetId="63" state="visible" r:id="rId63"/>
    <sheet xmlns:r="http://schemas.openxmlformats.org/officeDocument/2006/relationships" name="Leases - Summary of Future Matu" sheetId="64" state="visible" r:id="rId64"/>
    <sheet xmlns:r="http://schemas.openxmlformats.org/officeDocument/2006/relationships" name="Segment and Geographical Fina_3" sheetId="65" state="visible" r:id="rId65"/>
    <sheet xmlns:r="http://schemas.openxmlformats.org/officeDocument/2006/relationships" name="Segment and Geographical Fina_4" sheetId="66" state="visible" r:id="rId66"/>
    <sheet xmlns:r="http://schemas.openxmlformats.org/officeDocument/2006/relationships" name="Segment and Geographical Fina_5"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 xmlns:r="http://schemas.openxmlformats.org/officeDocument/2006/relationships" name="Schedule II - Valuation and Qua"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8, 2023</t>
        </is>
      </c>
      <c r="C2" s="2" t="inlineStr">
        <is>
          <t>Mar. 31,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NCE</t>
        </is>
      </c>
      <c r="C9" s="4" t="inlineStr">
        <is>
          <t xml:space="preserve"> </t>
        </is>
      </c>
      <c r="D9" s="4" t="inlineStr">
        <is>
          <t xml:space="preserve"> </t>
        </is>
      </c>
    </row>
    <row r="10">
      <c r="A10" s="4" t="inlineStr">
        <is>
          <t>Entity Registrant Name</t>
        </is>
      </c>
      <c r="B10" s="4" t="inlineStr">
        <is>
          <t>VINCE HOLDING CORP.</t>
        </is>
      </c>
      <c r="C10" s="4" t="inlineStr">
        <is>
          <t xml:space="preserve"> </t>
        </is>
      </c>
      <c r="D10" s="4" t="inlineStr">
        <is>
          <t xml:space="preserve"> </t>
        </is>
      </c>
    </row>
    <row r="11">
      <c r="A11" s="4" t="inlineStr">
        <is>
          <t>Entity Central Index Key</t>
        </is>
      </c>
      <c r="B11" s="4" t="inlineStr">
        <is>
          <t>0001579157</t>
        </is>
      </c>
      <c r="C11" s="4" t="inlineStr">
        <is>
          <t xml:space="preserve"> </t>
        </is>
      </c>
      <c r="D11" s="4" t="inlineStr">
        <is>
          <t xml:space="preserve"> </t>
        </is>
      </c>
    </row>
    <row r="12">
      <c r="A12" s="4" t="inlineStr">
        <is>
          <t>Current Fiscal Year End Date</t>
        </is>
      </c>
      <c r="B12" s="4" t="inlineStr">
        <is>
          <t>--01-28</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336466</v>
      </c>
      <c r="D20" s="4" t="inlineStr">
        <is>
          <t xml:space="preserve"> </t>
        </is>
      </c>
    </row>
    <row r="21">
      <c r="A21" s="4" t="inlineStr">
        <is>
          <t>Entity Public Float</t>
        </is>
      </c>
      <c r="B21" s="4" t="inlineStr">
        <is>
          <t xml:space="preserve"> </t>
        </is>
      </c>
      <c r="C21" s="4" t="inlineStr">
        <is>
          <t xml:space="preserve"> </t>
        </is>
      </c>
      <c r="D21" s="6" t="n">
        <v>24.8</v>
      </c>
    </row>
    <row r="22">
      <c r="A22" s="4" t="inlineStr">
        <is>
          <t>Entity File Number</t>
        </is>
      </c>
      <c r="B22" s="4" t="inlineStr">
        <is>
          <t>001-36212</t>
        </is>
      </c>
      <c r="C22" s="4" t="inlineStr">
        <is>
          <t xml:space="preserve"> </t>
        </is>
      </c>
      <c r="D22" s="4" t="inlineStr">
        <is>
          <t xml:space="preserve"> </t>
        </is>
      </c>
    </row>
    <row r="23">
      <c r="A23" s="4" t="inlineStr">
        <is>
          <t>Entity Tax Identification Number</t>
        </is>
      </c>
      <c r="B23" s="4" t="inlineStr">
        <is>
          <t>75-3264870</t>
        </is>
      </c>
      <c r="C23" s="4" t="inlineStr">
        <is>
          <t xml:space="preserve"> </t>
        </is>
      </c>
      <c r="D23" s="4" t="inlineStr">
        <is>
          <t xml:space="preserve"> </t>
        </is>
      </c>
    </row>
    <row r="24">
      <c r="A24" s="4" t="inlineStr">
        <is>
          <t>Entity Address, Address Line One</t>
        </is>
      </c>
      <c r="B24" s="4" t="inlineStr">
        <is>
          <t>500 5th Avenue</t>
        </is>
      </c>
      <c r="C24" s="4" t="inlineStr">
        <is>
          <t xml:space="preserve"> </t>
        </is>
      </c>
      <c r="D24" s="4" t="inlineStr">
        <is>
          <t xml:space="preserve"> </t>
        </is>
      </c>
    </row>
    <row r="25">
      <c r="A25" s="4" t="inlineStr">
        <is>
          <t>Entity Address, Address Line Two</t>
        </is>
      </c>
      <c r="B25" s="4" t="inlineStr">
        <is>
          <t>20th Floor</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0</t>
        </is>
      </c>
      <c r="C28" s="4" t="inlineStr">
        <is>
          <t xml:space="preserve"> </t>
        </is>
      </c>
      <c r="D28" s="4" t="inlineStr">
        <is>
          <t xml:space="preserve"> </t>
        </is>
      </c>
    </row>
    <row r="29">
      <c r="A29" s="4" t="inlineStr">
        <is>
          <t>City Area Code</t>
        </is>
      </c>
      <c r="B29" s="4" t="inlineStr">
        <is>
          <t>212</t>
        </is>
      </c>
      <c r="C29" s="4" t="inlineStr">
        <is>
          <t xml:space="preserve"> </t>
        </is>
      </c>
      <c r="D29" s="4" t="inlineStr">
        <is>
          <t xml:space="preserve"> </t>
        </is>
      </c>
    </row>
    <row r="30">
      <c r="A30" s="4" t="inlineStr">
        <is>
          <t>Local Phone Number</t>
        </is>
      </c>
      <c r="B30" s="4" t="inlineStr">
        <is>
          <t>944-2600</t>
        </is>
      </c>
      <c r="C30" s="4" t="inlineStr">
        <is>
          <t xml:space="preserve"> </t>
        </is>
      </c>
      <c r="D30" s="4" t="inlineStr">
        <is>
          <t xml:space="preserve"> </t>
        </is>
      </c>
    </row>
    <row r="31">
      <c r="A31" s="4" t="inlineStr">
        <is>
          <t>Title of 12(b) Security</t>
        </is>
      </c>
      <c r="B31" s="4" t="inlineStr">
        <is>
          <t>Common Stock, $0.01 par value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Documents Incorporated by Reference [Text Block]</t>
        </is>
      </c>
      <c r="B41" s="4" t="inlineStr">
        <is>
          <t>Portions of the registrant's definitive proxy statement to be filed with the Securities and Exchange Commission in connection with the registrant's 2023 annual meeting of stockholders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January 28, 2023 or January 29, 2022. At January 28, 2023 and January 29, 2022, the Company believes that the carrying values of cash and cash equivalents, receivables, and accounts payable approximate fair value, due to the short-term maturity of these instruments. The Company's debt obligations with a carrying value of $ 113,832 and $ 92,711 as of January 28, 2023 and January 29, 2022 , respectively, are at variable interest rates. Borrowings under the Company's 2018 Revolving Credit Facility (as amended and restated and as defined below) are recorded at carrying value, which approximates fair value due to the frequent nature of such borrowings and repayments. The Company considers this as a Level 2 input. The fair value of the Company's Term Loan Credit Facility (as defined below) and the Third Lien Credit Facility (as defined below) was approximately $ 29,000 and $ 27,000 , respectively, as of January 28, 2023 , and $ 35,000 and $ 23,000 , respectively, as of January 29, 2022, based upon estimated market value calculations that factor principal, time to maturity, interest rate, and current cost of debt. The Company considers this a Level 3 input. The Company's non-financial assets, which primarily consist of goodwill, intangible assets,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growth rates and operating margins, long-term growth rates, working capital, royalty rates in the category of intellectual property, discount rates and future market conditions, among others, as applicable. The inputs used in determining the fair value of the ROU assets are the current comparable market rents for similar properties and a store discount rate. The fair value of the property and equipment is based on its estimated liquidation value. The measurement of fair value of these assets are considered Level 3 valuations as certain of these inputs are unobservable and are estimated to be those that would be used by market participants in valuing these or similar assets. The following table presents the non-financial assets the Company measured at fair value on a non-recurring basis in fiscal 2022, based on such fair value hierarchy. There were no losses on these non-financial assets taken in fiscal 2021.
Net Carrying Value of Fair Value Measured and Recorded at Reporting Date Using: Total Losses - Year Ended
(in thousands) January 28, 2023 Level 1 Level 2 Level 3 January 28, 2023
Property and equipment $ — $ — $ — $ — $ 1,880 (1)
Rebecca Taylor Tradename — — — — 1,700 (2) (1) Recorded within Impairment of long-lived assets on the Consolidated Statements of Operations and Comprehensive Income (Loss). See Note 1 "Description of Business and Summary of Significant Accounting Policies – (K) Impairment of Long-lived Assets" for additional information. (2) Recorded within Impairment of intangible assets on the Consolidated Statements of Operations and Comprehensive Income (Loss). On December 22, 2022, the Company's indirectly wholly owned subsidiary, Rebecca Taylor, Inc., completed the sale of its intellectual property and certain related ancillary assets to RT IPCO, LLC, an affiliate of Ramani Group. See Note 1 "Description of Business and Summary of Significant Accounting Policies – (L) Goodwill and Other Intangible Assets" and Note 2 "Wind Down of Rebecca Taylor Busines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Jan. 28, 2023</t>
        </is>
      </c>
    </row>
    <row r="3">
      <c r="A3" s="3" t="inlineStr">
        <is>
          <t>Debt Disclosure [Abstract]</t>
        </is>
      </c>
      <c r="B3" s="4" t="inlineStr">
        <is>
          <t xml:space="preserve"> </t>
        </is>
      </c>
    </row>
    <row r="4">
      <c r="A4" s="4" t="inlineStr">
        <is>
          <t>Long-Term Debt and Financing Arrangements</t>
        </is>
      </c>
      <c r="B4" s="4" t="inlineStr">
        <is>
          <t>Note 5. Long-Term Debt and Financing Arrangements Debt obligations consisted of the following:
January 28, January 29,
(in thousands) 2023 2022
Long-term debt:
Term Loan Facilities $ 29,378 $ 35,000
Revolving Credit Facilities 58,498 34,624
Third Lien Credit Facility 25,956 23,087
Total debt principal 113,832 92,711
Less: current portion of long-term debt 3,500 2,625
Less: deferred financing costs 2,254 1,217
Total long-term debt $ 108,078 $ 88,869 Term Loan Credit Facility On September 7, 2021, Vince, LLC entered into a new term loan credit facility as described below. The proceeds were used to repay in full all outstanding amounts under the $ 27,500 senior secured term loan facility (the "2018 Term Loan Facility") pursuant to a credit agreement originally entered into on August 21, 2018 and a portion of the borrowings outstanding under the 2018 Revolving Credit Facility, totaling $ 25,960 , which included interest and a prepayment penalty of $ 743 (which was included within financing fees on the Consolidated Statements of Cash Flows). The 2018 Term Loan Facility was terminated and, as a result, the Company recorded expense of $ 758 related to the write-off of the remaining deferred financing costs. Vince, LLC entered into a new $ 35,000 senior secured term loan credit facility (the "Term Loan Credit Facility") pursuant to a Credit Agreement (the "Term Loan Credit Agreement") by and among Vince, LLC, as the borrower, the guarantors named therein, PLC Agent, LLC, as administrative agent and collateral agent, and the other lenders from time to time party thereto. Vince Holding Corp. and Vince Intermediate Holding, LLC ("Vince Intermediate") are guarantors under the Term Loan Credit Facility. The Term Loan Credit Facility matures on the earlier of September 7, 2026 and 91 days after the maturity date of the 2018 Revolving Credit Facility (as defined below). The Term Loan Credit Facility is subject to quarterly amortization of $ 875 commencing on July 1, 2022, with the balance payable at final maturity. Interest is payable on loans under the Term Loan Credit Facility at a rate equal to the 90-day LIBOR rate, or an alternate applicable reference rate in the event LIBOR is no longer available, subject, in either case, to a 1.0 % floor, plus 7.0 %. During the continuance of certain specified events of default, interest will accrue on the overdue amount of any loan at a rate of 2.0 % in excess of the rate otherwise applicable to such amount. In addition, the Term Loan Credit Agreement requires mandatory prepayments upon the occurrence of certain events, including but not limited to, an Excess Cash Flow payment (as defined in the Term Loan Credit Agreement), subject to reductions for voluntary prepayments made during such fiscal year, commencing with the fiscal year ending January 28, 2023. The Term Loan Credit Facility contains a requirement that Vince, LLC will maintain an availability under its 2018 Revolving Credit Facility of the greater of 10 % of the commitments thereunder or $ 9,500 . The Term Loan Credit Facility did not permit dividends prior to April 30, 2022, or an earlier date designated by Vince, LLC (the period until such date, the "Accommodation Period") and now permits them to the extent that no default or event of default is continuing or would result from a contemplated dividend, so long as after giving pro forma effect to the contemplated dividend subtracting any accounts payable amounts that are or are projected to be past due for the following six months, excess availability for such six month period will be at least the greater of 25.0 % of the aggregate lending commitments and $ 15,000 . In addition, the Term Loan Credit Facility contains customary representations and warranties, other covenants, and events of default, including but not limited to, limitations on the incurrence of additional indebtedness, liens, burdensome agreements, guarantees, investments, loans, asset sales, mergers, acquisitions, prepayment of other debt, the repurchase of capital stock, transactions with affiliates, and the ability to change the nature of its business or its fiscal year, and distributions and dividends. Furthermore, the Term Loan Credit Facility is subject to a Borrowing Base (as defined in the Term Loan Credit Agreement) which can, under certain conditions result in the imposition of a reserve under the 2018 Revolving Credit Facility. As of January 28, 2023, the Company was in compliance with applicable covenants. All obligations under the Term Loan Credit Facility are guaranteed by Vince Intermediate and the Company and any future material domestic restricted subsidiaries of Vince, LLC and secured by a lien on substantially all of the assets of the Company, Vince, LLC and Vince Intermediate and any future material domestic restricted subsidiaries. On September 30, 2022, Vince, LLC entered into the First Amendment to the Term Loan Credit Agreement (the "TL First Amendment"). The TL First Amendment, among other things, (i) requires more frequent borrowing base reporting and establishes variance reporting in connection with the Rebecca Taylor, Inc. liquidation; (ii) removes the assets (other than intellectual property) of the Rebecca Taylor, Inc. and Parker Holding, LLC companies from the term loan borrowing base; (iii) permits the sale of the intellectual property of the Rebecca Taylor, Inc. and Parker Holding, LLC companies and the Rebecca Taylor, Inc. liquidation; (iv) amends the ABL (as defined in the Term Loan Credit Agreement) excess availability covenant to provide the Company with up to $ 5,000 of additional potential liquidity through December 28, 2022; and (v) requires prepayment of the Obligations in an amount equal to 100 % of the Net Cash Proceeds received from the sale of the intellectual property of the Rebecca Taylor, Inc. and Parker Holding, LLC companies to be applied against the Obligations as outlined in the TL First Amendment. On December 22, 2022, the Company's indirectly wholly owned subsidiary, Rebecca Taylor, Inc., completed the sale of its intellectual property and certain related ancillary assets and net cash proceeds of $ 2,997 were used to repay a portion of the Term Loan Credit Facility. See Note 2 "Wind Down of Rebecca Taylor Business" to the Consolidated Financial Statements in this Annual Report for further information. In connection with the TL First Amendment, Vince, LLC agreed to pay the term lenders fees equal to (i) $ 600 and (ii) if the underlying term loan is not paid in full by January 31, 2023, an additional $ 850 , which is payable upon Payment in Full of the Term Loan Credit Facility. As a result of the TL First Amendment, the Company incurred a total of $ 1,525 of financing costs. In accordance with ASC Topic 470, "Debt", the Company accounted for this amendment as a debt modification and has recorded $ 75 of the financing costs paid to third parties within selling, general and administrative expenses on the Consolidated Statements of Operations and Comprehensive Income (Loss) for fiscal 2022. The remaining $ 1,450 of financing costs are recorded as deferred debt issuance costs (which is presented within Long-term debt on the Consolidated Balance Sheets) which will be amortized over the remaining term of the Term Loan Credit Facility. Through January 28, 2023 , on an inception to date basis, the Company had made repayments of $ 5,622 on the Term Loan Credit Facility. Scheduled maturities of the Term Loan Credit Facility are as follows:
Term Loan Credit
(in thousands) Facility Maturity
Fiscal 2023 $ 3,500
Fiscal 2024 3,500
Fiscal 2025 3,500
Fiscal 2026 18,878
Total $ 29,378 2018 Revolving Credit Facility On August 21, 2018, Vince, LLC entered into an $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 80,000 , subject to a Loan Cap, which is the lesser of (i) the Borrowing Base as defined in the credit agreement for the 2018 Revolving Credit Facility and (ii) the aggregate commitments, as well as a letter of credit sublimit of $ 25,000 . It also provides for an increase in aggregate commitments of up to $ 20,000 .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 and (iii) the LIBOR Rate for a one month interest period as determined on such day, plus 1.00 %. During the continuance of certain specified events of default, at the election of Citizens, interest will accrue at a rate of 2.0 % in excess of the applicable non-default rate. The 2018 Revolving Credit Facility contains a requirement that, at any point when Excess Availability (as defined in the credit agreement for the 2018 Revolving Credit Facility) is less than 10.0 % of the loan cap and continuing until Excess Availability exceeds the greater of such amounts for 30 consecutive days, Vince, LLC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 of the Loan Cap and $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 of the Loan Cap and $ 12,500 ). On November 1, 2019, Vince, LLC entered into the First Amendment (the "First Revolver Amendment") to the 2018 Revolving Credit Facility, which provided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 20,000 to $ 100,000 . Pursuant to the terms of the Second Revolver Amendment, the Acquired Businesses became guarantors under the 2018 Revolving Credit Facility and jointly and severally liable for the obligations thereunder. On June 8, 2020, Vince, LLC entered into the Third Amendment (the "Third Revolver Amendment") to the 2018 Revolving Credit Facility. The Third Revolver Amendment, among others, increased availability under the facility's borrowing base by (i) temporarily increasing the aggregate commitments under the 2018 Revolving Credit Facility to $ 110,000 through November 30, 2020 (such period, the "Third Amendment Accommodation Period") (ii) temporarily revising the eligibility of certain account debtors during the Third Amendment Accommodation Period by extending by 30 days the period during which those accounts may remain outstanding past due as well as increasing the concentration limits of certain account debtors and (iii) for any fiscal four quarter period ending prior to or on October 30, 2021, increasing the cap on certain items eligible to be added back to Consolidated EBITDA to 27.5 % from 22.5 %. The Third Revolver Amendment also (a) waived events of default; (b) temporarily increased the applicable margin on all borrowings of revolving loans by 0.75 % per annum during the Third Amendment Accommodation Period and increased the LIBOR floor from 0 % to 1.0 %; (c) eliminated Vince LLC's and any loan party's ability to designate subsidiaries as unrestricted and to make certain payments, restricted payments and investments during the Third Amendment Extended Accommodation Period; (d) temporarily suspended the Fixed Charge Coverage Ratio covenant through the Third Amendment Extended Accommodation Period; (e) required Vince, LLC to maintain a Fixed Charge Coverage Ratio of 1.0 to 1.0 in the event the excess availability under the 2018 Revolving Credit Facility was less than (x) $ 10,000 between September 6, 2020 and January 9, 2021, (y) $ 12,500 between January 10, 2021 and January 31, 2021 and (z) $ 15,000 at all other times during the Third Amendment Extended Accommodation Period; (f) imposed a requirement (y) to pay down the 2018 Revolving Credit Facility to the extent cash on hand exceeded $ 5,000 on the last day of each week and (z) that, after giving effect to any borrowing thereunder, Vince, LLC may have no more than $ 5,000 of cash on hand; (g) permitted Vince, LLC to incur up to $ 8,000 of additional secured debt (in addition to any interest accrued or paid in kind), to the extent subordinated to the 2018 Revolving Credit Facility on terms reasonably acceptable to Citizens; (h) established a method for imposing a successor reference rate if LIBOR should become unavailable, (i) extended the delivery periods for (x) annual financial statements for the fiscal year ended February 1, 2020 to June 15, 2020 and (y) quarterly financial statements for the fiscal quarters ended May 2, 2020 and August 1, 2020 to July 31, 2020 and October 29, 2020, respectively, and (j) granted ongoing relief through September 30, 2020 with respect to certain covenants regarding the payment of lease obligations. On December 11, 2020, Vince, LLC entered into the Fifth Amendment (the "Fifth Revolver Amendment") to the 2018 Revolving Credit Facility. The Fifth Revolver Amendment, among other things, (i) extended the period from November 30, 2020 to July 31, 2021 (such period, "Accommodation Period"), during which the eligibility of certain account debtors was revised by extending by 30 days the time those accounts may remain outstanding past due as well as increasing the concentration limits of certain account debtors; (ii) extended the period through which the applicable margin on all borrowings of revolving loans by 0.75 % per annum during such Accommodation Period; (iii) extended the period from October 30, 2021 to January 29, 2022, during which the cap on which certain items eligible to be added back to "Consolidated EBITDA" (as defined in the 2018 Revolving Credit Facility) was increased to 27.5 % from 22.5 %; (iv) extended the temporary suspension of the Consolidated Fixed Charge Coverage Ratio ("FCCR") covenant through the delivery of a compliance certificate relating to the fiscal quarter ended January 29, 2022 (such period, the "Extended Accommodation Period"), other than the fiscal quarter ending January 29, 2022; (v) required Vince, LLC to maintain an FCCR of 1.0 to 1.0 in the event the excess availability under the 2018 Revolving Credit Facility was less than (x) $ 7,500 through the end of the Accommodation Period; and (y) $ 10,000 from August 1, 2020 through the end of the Extended Accommodation Period; (vi) permitted Vince, LLC to incur the debt under the Third Lien Credit Facility (as described below); (vii) revised the definition of "Cash Dominion Trigger Amount" to mean $ 15,000 through the end of the Extended Accommodation Period and at all other times thereafter, 12.5 % of the loan cap and $ 5,000 , whichever is greater; (viii) deemed the Cash Dominion Event (as defined in the credit agreement for the 2018 Revolving Credit Facility) as triggered during the Accommodation Period; and (ix) required an engagement by the Company of a financial advisor from February 1, 2021 until March 31, 2021 (or until the excess availability was greater than 25 % of the loan cap for a period of at least thirty days, whichever is later) to assist in the preparation of certain financial reports, including the review of the weekly cashflow reports and other items. As of April 2021, the requirement to engage a financial advisor had been satisfied. On September 7, 2021, concurrently with the Term Loan Credit Facility, Vince, LLC entered into an Amended and Restated Credit Agreement (the "A&amp;R Revolving Credit Facility Agreement") which, among other things, contained amendments to reflect the terms of the Term Loan Credit Facility and extended the maturity of the 2018 Revolving Credit Facility to the earlier of June 8, 2026 and 91 days prior to the maturity of the Term Loan Credit Facility . In addition, the A&amp;R Revolving Credit Facility Agreement, among others: (i) lowered all applicable margins by 0.75 %; (ii) revised the end of the Accommodation Period (as defined therein) to April 30, 2022 or an earlier date as elected by Vince, LLC; (iii) amended the borrowing base calculation to exclude Eligible Cash On Hand (as defined therein); (iv) revised the threshold under the definition of the Cash Dominion Trigger Event to be the excess availability of the greater of (a) 12.5 % of the loan cap and (b) $ 11,000 ; (v) deleted the financial covenant and replaced it with a requirement to maintain a minimum excess availability not to be less than the greater of (a) $ 9,500 and (b) 10 % of the commitments at any time; and (vi) revised certain representations and warranties as well as operational covenants. Concurrently with the TL First Amendment, on September 30, 2022, Vince, LLC entered into the First Amendment to the A&amp;R Revolving Credit Facility Agreement (the "ABL First Amendment"). The ABL First Amendment, among other things, (i) requires more frequent borrowing base reporting and establishes variance reporting in connection with the Rebecca Taylor, Inc. liquidation; (ii) amends the definition of "Availability Reserves" to account for the difference between the aggregate amount of the ABL borrowing base attributable to the assets of the Rebecca Taylor, Inc. and Parker Holding, LLC companies and the amounts received (or anticipated to be received) as net proceeds of asset sales in connection with the Rebecca Taylor, Inc. liquidation; (iii) permits the sale of the intellectual property of the Rebecca Taylor, Inc. and Parker Holding, LLC companies and the Rebecca Taylor, Inc. liquidation; (iv) amends the excess availability covenant to provide the Company with up to $ 5,000 of additional potential liquidity through December 28, 2022; and (v) removes the assets of the Rebecca Taylor, Inc. and Parker Holding, LLC companies from the borrowing base from and after November 30, 2022. In connection with the ABL First Amendment, Vince, LLC agreed to pay the ABL lenders fees equal to (i) $ 375 and (ii) if the ABL is not paid in full by December 15, 2022, an additional $ 125 payable on January 31, 2023. As a result of the ABL First Amendment, the Company incurred a total of $ 708 of financing costs. In accordance with ASC Topic 470, "Debt", the Company accounted for this amendment as a debt modification and therefore, these financing costs were recorded as deferred debt issuance costs (which is presented within Other assets on the Consolidated Balance Sheets) and will be amortized over the remaining term of the 2018 Revolving Credit Facility. On April 21, 2023, Vince, LLC entered into the certain Consent and Second Amendment to Amended and Restated Credit Agreement (the "Second Amendment to ABL Credit Agreement"). See Note 15 "Subsequent Events" for further information. As of January 28, 2023, the Company was in compliance with applicable covenants. As of January 28, 2023 , $ 24,001 was available under the 2018 Revolving Credit Facility, net of the loan cap, and there were $ 58,498 of borrowings outstanding and $ 5,099 of letters of credit outstanding under the 2018 Revolving Credit Facility. The weighted average interest rate for borrowings outstanding under the 2018 Revolving Credit Facility as of January 28, 2023 , was 6.1 %. As of January 29, 2022 , $ 40,620 was available under the 2018 Revolving Credit Facility, net of the loan cap, and there were $ 34,624 of borrowings outstanding and $ 5,345 of letters of credit outstanding under the 2018 Revolving Credit Facility. The weighted average interest rate for borrowings outstanding under the 2018 Revolving Credit Facility as of January 29, 2022 , was 1.8 %. Third Lien Credit Facility On December 11, 2020, Vince, LLC entered into a $ 20,000 subordinated term loan credit facility (the "Third Lien Credit Facility") pursuant to a credit agreement (the "Third Lien Credit Agreement"), dated December 11, 2020, by and among Vince, LLC, as the borrower, VHC and Vince Intermediate, as guarantors, and SK Financial Services, LLC ("SK Financial"), as administrative agent and collateral agent, and other lenders from time to time party thereto. SK Financial is an affiliate of Sun Capital Partners, Inc. ("Sun Capital"), whose affiliates own, as of January 28, 2023 , approximately 69 %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equal to the LIBOR rate (subject to a floor of 1.0 %) plus applicable margins subject to a pricing grid based on minimum Consolidated EBITDA (as defined in the Third Lien Credit Agreement). During the continuance of certain specified events of default, interest may accrue on the loans under the Third Lien Credit Facility at a rate of 2.0 % in excess of the rate otherwise applicable to such amount. The Third Lien Credit Facility contains representations, covenants and conditions that were substantially similar to those under the 2018 Term Loan Facility, except the Third Lien Credit Facility does not contain any financial covenants.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18 Revolving Credit Facility and the 2018 Term Loan Facility by a lien on substantially all of the assets of the Company, Vince Intermediate, Vince, LLC and the Company's existing material domestic restricted subsidiaries as well as any future material domestic restricted subsidiaries. The proceeds were received on December 11, 2020 and were used to repay a portion of the borrowings outstanding under the 2018 Revolving Credit Facility. On September 7, 2021, concurrently with the Term Loan Credit Facility as well as the A&amp;R Revolving Credit Facility Agreement, Vince, LLC entered into an amendment (the "Third Lien First Amendment") to the Third Lien Credit Facility which amended its terms to extend its maturity to March 6, 2027 , revised the interest rate to remove the tiered applicable margins so that the rate is now equal to the 90-day LIBOR rate, or an alternate applicable reference rate in the event LIBOR is no longer available, plus 9.0 % at all times, and to reflect the applicable terms of the Term Loan Credit Facility as well as the A&amp;R Revolving Credit Facility Agreement. Concurrently with the TL First Amendment and the ABL First Amendment, on September 30, 2022, Vince, LLC entered into the Second Amendment to the Third Lien Credit Agreement (the "Third Lien Second Amendment"). The Third Lien Second Amendment, among other things, (i) establishes variance reporting in connection with the Rebecca Taylor, Inc. liquidation; and (ii) permits the sale of the intellectual property of the Rebecca Taylor, Inc. and Parker Holding, LLC companies and the Rebecca Taylor, Inc. liquidation. On April 21, 2023, Vince, LLC entered into that certain Consent and Third Amendment to Credit Agreement (the "Third Amendment to Third Lien Credit Agreement"). See Note 15 "Subsequent Ev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tractual Cash Obligations At January 28, 2023 , the Company had contractual cash obligations of $ 44,759 , which consisted primarily of inventory purchase obligations and service contracts. In addition, see Note 12 "Leases" for a summary of the Company's future minimum rental payments under non-cancelable leases. Litigation On September 7, 2018, a complaint was filed in the United States District Court for the Eastern District of New York by certain stockholders (collectively, the "Plaintiff"), naming the Company as well as David Stefko, the Company's Chief Financial Officer at such time, one of the Company's directors, certain of the Company's former officers and directors, and Sun Capital and certain of its affiliates, as defendants. The complaint generally alleges that the Company and the named parties made false and/or misleading statements and/or failed to disclose matters relating to the transition of the Company's ERP systems from Kellwood Company.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and its affiliates. The complaint sought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On October 4, 2019, an individual stockholder filed a complaint marked as a related suit to the amended complaint, containing substantially identical allegations and claims against the same defendant parties. On September 9, 2020, the two complaints were dismissed in their entirety and the Plaintiff's request for leave to replead was denied. On October 6, 2020, the Plaintiff filed notices of appeal. On July 6, 2021, the appeals were voluntarily dismissed. Additionally,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January 28, 2023 , there were 883,628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vest in equal installments over a three-year period or vest in equal installments over four years , subject to the employees' continued employment , except for RSUs issued under the exchange offer described below.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 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ed and 267,538 Replacement RSUs were granted with a grant date fair value of $ 9.15 per unit. All Replacement RSUs vest pursuant to the following schedule: 10 % on April 19, 2019 ; 20 % on April 17, 2020 ; 25 % on April 16, 2021 ; and 45 % on April 15, 2022 ,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fiscal 2022 and fiscal 2021 , 9,525 and 12,011 shares of common stock, respectively, were issued under the ESPP. As of January 28, 2023 , there were 60,575 shares available for future issuance under the ESPP. Stock Options A summary of stock option activity for fiscal 2022 is as follows:
Stock Options Weighted Average Exercise Price Weighted Average Remaining Contractual Term (years) Aggregate Intrinsic Value thousands)
Outstanding at January 29, 2022 58 $ 38.77 3.7 $ —
Granted — $ —
Exercised — $ —
Forfeited or expired — $ —
Outstanding at January 28, 2023 58 $ 38.77 2.7 $ —
Vested and exercisable at January 28, 2023 58 $ 38.77 2.7 $ — Restricted Stock Units A summary of restricted stock unit activity for fiscal 2022 is as follows:
Restricted Stock Units Weighted Average Grant Date Fair Value
Non-vested restricted stock units at January 29, 2022 628,883 $ 10.48
Granted 277,402 $ 7.80
Vested ( 258,148 ) $ 9.85
Forfeited ( 97,844 ) $ 10.41
Non-vested restricted stock units at January 28, 2023 550,293 $ 9.44 The total fair value of restricted stock units vested during fiscal 2022 and fiscal 2021 was $ 2,543 and $ 1,448 , respectively. At January 28, 2023 , there was $ 3,833 of unrecognized compensation costs related to restricted stock units that will be recognized over a remaining weighted average period of 1.7 years. Share-Based Compensation Expense During fiscal 2022 , the Company recognized share-based compensation expense of $ 2,095 , including expense of $ 301 related to non-employees, and related tax benefit of $ 0 . During fiscal 2021 , the Company recognized share-based compensation expense of $ 2,076 , including expense of $ 221 related to non-employees, and related tax benefit of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28, 2023</t>
        </is>
      </c>
    </row>
    <row r="3">
      <c r="A3" s="3" t="inlineStr">
        <is>
          <t>Retirement Benefits [Abstract]</t>
        </is>
      </c>
      <c r="B3" s="4" t="inlineStr">
        <is>
          <t xml:space="preserve"> </t>
        </is>
      </c>
    </row>
    <row r="4">
      <c r="A4" s="4" t="inlineStr">
        <is>
          <t>Defined Contribution Plan</t>
        </is>
      </c>
      <c r="B4" s="4" t="inlineStr">
        <is>
          <t>Note 8. Defined Contribution Plan The Company maintains a defined contribution plan for employees who meet certain eligibility requirements. As of March 8, 2021, all assets from the Rebecca Taylor, Inc. 401(k) Plan were merged into the Vince Holding Corp. 401(k) Plan. Features of these plans allow participants to contribute to a plan a percentage of their annual compensation, subject to IRS limitations. Certain plans also provide for discretionary matching contributions by the Company. The annual expense incurred by the Company for the defined contribution plan was $ 571 and $ 472 in fiscal 2022 and fiscal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8, 2023</t>
        </is>
      </c>
    </row>
    <row r="3">
      <c r="A3" s="3" t="inlineStr">
        <is>
          <t>Equity [Abstract]</t>
        </is>
      </c>
      <c r="B3" s="4" t="inlineStr">
        <is>
          <t xml:space="preserve"> </t>
        </is>
      </c>
    </row>
    <row r="4">
      <c r="A4" s="4" t="inlineStr">
        <is>
          <t>Stockholders' Equity</t>
        </is>
      </c>
      <c r="B4" s="4" t="inlineStr">
        <is>
          <t>Note 9. Stockholders' Equity Common Stock The Company currently has authorized for issuance 100,000,000 shares of its voting common stock, par value of $ 0.01 per share. As of January 28, 2023 and January 29, 2022 , the Company had 12,335,405 and 11,986,127 shares issued and outstanding, respectivel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In connection with the filing of the Registration Statement, the Company entered into an Open Market Sale Agreement SM with Jefferies LLC ("At-the-Market Offering"), under which the Company is able to offer and sell, from time to time, up to 1,000,000 shares of common stock, par value $ 0.01 per share, which shares are included in the securities registered pursuant to the Registration Statement. During the year ended January 28, 2023 , the Company issued and sold 104,980 shares of common stock under the At-the-Market Offering for aggregate net proceeds of $ 825 , at an average price of $ 7.86 per share. During the year ended January 29, 2022 , the Company issued and sold 17,134 shares of common stock under the At-the-Market Offering for aggregate net proceeds of $ 150 , at an average price of $ 8.75 per share. At January 28, 2023 , 877,886 shares of common stock were available to be offered and sold under the At-the-Market Offering.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3</t>
        </is>
      </c>
    </row>
    <row r="3">
      <c r="A3" s="3" t="inlineStr">
        <is>
          <t>Earnings Per Share [Abstract]</t>
        </is>
      </c>
      <c r="B3" s="4" t="inlineStr">
        <is>
          <t xml:space="preserve"> </t>
        </is>
      </c>
    </row>
    <row r="4">
      <c r="A4" s="4" t="inlineStr">
        <is>
          <t>Earnings (Loss) Per Share</t>
        </is>
      </c>
      <c r="B4" s="4" t="inlineStr">
        <is>
          <t>Note 10.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earnings per share as their inclusion would have an anti-dilutive effect. The following is a reconciliation of weighted average basic shares to weighted average diluted shares outstanding:
Fiscal Year
2022 2021
Weighted-average shares—basic 12,223,004 11,902,307
Effect of dilutive equity securities — —
Weighted-average shares—diluted 12,223,004 11,902,307 Because the Company incurred a net loss for the fiscal years ended January 28, 2023 and January 29, 2022 , weighted-average basic shares and weighted-average diluted shares outstanding are equal for the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 xml:space="preserve">Note 11. Income Taxes The provision for income taxes consisted of the following:
Fiscal Year
(in thousands) 2022 2021
Current:
Domestic:
Federal $ — $ —
State 132 159
Foreign 39 42
Total current 171 201
Deferred:
Domestic:
Federal 1,141 1,603
State 1,725 2,777
Foreign — —
Total deferred 2,866 4,380
Total provision for income taxes $ 3,037 $ 4,581 The sources of income (loss) before provision for income taxes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The provision for income taxes was $ 3,037 for the year ended January 28, 2023 and primarily represents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The provision for income taxes was $ 4,581 for the year ended January 29, 2022 and primarily represents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Additionally, the provision for income taxes for the year ended January 29, 2022 included a correction of an error of $ 882 related to the state tax impact of the non-cash deferred tax expense created by the amortization of indefinite-lived goodwill and intangible assets as previously recorded in the fourth quarter of fiscal 2020 and $ 575 related to additional non-cash deferred tax expense that should have been recorded in fiscal 2020 for the correction of the prior period tax amortization recorded in the current period on the aforementioned indefinite-lived goodwill and intangible assets. A reconciliation of the federal statutory income tax rate to the effective tax rate is as follows:
Fiscal Year
2022 2021
Statutory federal rate 21.0 % 21.0 %
State taxes, net of federal benefit 5.2 % ( 8.2 )%
Valuation allowance ( 33.6 )% ( 68.1 )%
Return to provision adjustment 0.2 % 0.3 %
Non-deductible Officers Compensation ( 0.4 )% ( 0.9 )%
Rate Differential on Foreign Income ( 0.1 )% ( 0.6 )%
Other ( 0.9 )% 0.1 %
Total ( 8.6 )% ( 56.4 )% Deferred income tax assets and liabilities consisted of the following:
January 28, January 29,
(in thousands) 2023 2022
Deferred tax assets:
Depreciation and amortization $ 4,166 $ 6,362
Employee related costs 1,049 1,690
Allowance for asset valuations 1,861 2,439
Accrued expenses 472 394
Lease liability 24,326 29,876
Net operating losses 138,702 119,625
Tax credits 92 92
Interest expense 3,348 1,281
Other 305 452
Total deferred tax assets 174,321 162,211
Less: valuation allowances ( 138,490 ) ( 126,640 )
Net deferred tax assets 35,831 35,571
Deferred tax liabilities:
Indefinite lived intangibles ( 25,742 ) ( 18,067 )
ROU assets ( 19,023 ) ( 23,571 )
Total deferred tax liabilities ( 44,765 ) ( 41,638 )
Net deferred tax (liability) asset $ ( 8,934 ) $ ( 6,067 )
Included in:
Deferred income tax asset $ — $ —
Deferred income tax liability ( 8,934 ) ( 6,067 )
Net deferred tax liability $ ( 8,934 ) $ ( 6,067 ) As of January 28, 2023 , the Company had a gross federal net operating loss of $ 523,522 (federal tax effected amount of $ 109,940 ) for federal income tax purposes that may be used to reduce future federal taxable income. The net operating losses for federal income tax purposes of $ 275,684 will expire between 2030 and 2038 for losses incurred in tax years beginning before January 1, 2018. Net operating losses of $ 247,838 incurred in tax years beginning after January 1, 2018 will have an indefinite carryforward period. As of January 28, 2023 , the Company had gross state net operating loss carryforward of $ 547,585 (tax effected net of federal benefit of $ 29,085 ) that may be used to reduce future state taxable income. The net operating loss carryforwards for state income tax purposes expire between 2028 and 2042 . As of January 28, 2023 , the Company had total deferred tax assets including net operating loss carryforwards, reduced for uncertain tax positions, of $ 129,556 , of which $ 102,042 and $ 27,328 were attributable to federal and domestic state and local jurisdictions, respectively. The valuation allowance for deferred tax assets was $ 138,490 at January 28, 2023 , increasing $ 11,850 from the valuation allowance for deferred tax assets of $ 126,640 at January 29, 2022. During fiscal 2022, the Company maintained a full valuation allowance on all deferred tax assets that have a definite life as the Company does not believe it is more likely than not that such deferred tax assets will be recognized. Indefinite-lived net operating losses have been recognized to the extent the Company believes they can be utilized against indefinite-lived deferred tax liabiliti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22 2021
Beginning balance $ 556 $ 2,304
Increases for tax positions in current year — —
Increases for tax positions in prior years — —
Decreases for tax positions in prior years — ( 1,748 )
Ending balance $ 556 $ 556
As of January 28, 2023 and January 29, 2022 , the Company had unrecognized tax benefits in the amount of $ 556 and $ 556 , respectively, which would not impact the Company's effective tax rate if recognized. The statute of limitations does not begin until the net operating losses are utilized. Therefore, the unrecognized tax benefit balance will remain the same until three years after the net operating losses are used to offset taxable income. In fiscal 2021, the Company released $ 1,748 of the prior reserve for uncertain tax positions that were not needed. As the Company maintains a full valuation allowance, this adjustment did not impact the provision for income taxes. The Company includes accrued interest and penalties on underpayments of income taxes in its income tax provision. As of January 28, 2023 and January 29, 2022 , the Company did no t have any interest and penalties accrued on its Consolidated Balance Sheets and no related provision or benefit was recognized in each of the Company's Consolidated Statements of Operations and Comprehensive Income (Loss) for the years ended January 28, 2023 and January 29, 2022. Interest is computed on the difference between the tax position recognized net of any unrecognized tax benefits and the amount previously taken or expected to be taken in the Company's tax returns. With limited exceptions, fiscal years February 1, 2020 through January 28, 2023 remain subject to examination. For years prior to 2020, adjustments can be made by the taxing authorities only to the extent of the net operating losses carried 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6.0 years and 6.4 % as of January 28, 2023 and 6.0 years and 6.2 % as of January 29, 2022. Total lease cost is included in SG&amp;A expense in the accompanying Consolidated Statements of Operations and Comprehensive Income (Loss) and is recorded net of immaterial sublease income. Some leases have a non-cancelable lease term of less than one year and therefore, the Company has elected to exclude these short-term leases from the ROU asset and lease liabilities. Short term lease costs were immaterial for fiscal year ended January 28, 2023 . The Company's lease cost is comprised of the following:
Fiscal Year
(in thousands) 2022 2021
Operating lease cost $ 23,853 $ 24,316
Variable operating lease cost 547 389
Total lease cost $ 24,400 $ 24,705 The operating lease cost for fiscal 2022 includes $ 4,090 of accelerated amortization and a $ 1,987 benefit from the release of operating lease liabilities associated with the wind down of the Rebecca Taylor business. See Note 2 "Wind Down of Rebecca Taylor Business" for additional information. Additionally, the operating lease cost for fiscal 2022 included a benefit of $ 532 for the correction of an error recorded within SG&amp;A expenses related to various lease amendments signed during fiscal 2021 for certain Vince retail stores that were relocated during fiscal 2022, leading to an overstatement of the ROU assets and an overstatement of the lease obligations in fiscal 2021. The operating lease cost for fiscal 2021 included a benefit of $ 501 for the correction of an error recorded within SG&amp;A expenses related to a lease amendment for a retail store location signed in April 2020. The amendment lowered the base rent for fiscal 2021 through fiscal 2023 which was not accounted for upon the signing of the agreement leading to an overstatement of the ROU asset related expenses and lease liability in the first quarter of fiscal 2020. Supplemental cash flow and non-cash information related to leases is as follows:
Fiscal Year
(in thousands) 2022 2021
Cash paid for amounts included in the measurement of lease liabilities:
Operating cash flows from operating leases $ 28,203 $ 30,091
Right-of-use assets obtained in exchange for operating lease liabilities 5,957 21,965 As of January 28, 2023, the future maturity of lease liabilities are as follows:
January 28,
(in thousands) 2023
Fiscal 2023 $ 26,072
Fiscal 2024 23,375
Fiscal 2025 16,193
Fiscal 2026 11,566
Fiscal 2027 8,849
Thereafter 26,868
Total lease payments 112,923
Less: Imputed interest ( 19,933 )
Total operating lease liabilities $ 92,990 The operating lease payments do not include any renewal options as such leases are not reasonably certain of being renewed as of January 28, 2023 and do not include $ 11,497 legally binding minimum lease payments for leases signed but not yet commenc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Financial Information</t>
        </is>
      </c>
      <c r="B1" s="2" t="inlineStr">
        <is>
          <t>12 Months Ended</t>
        </is>
      </c>
    </row>
    <row r="2">
      <c r="B2" s="2" t="inlineStr">
        <is>
          <t>Jan. 28, 2023</t>
        </is>
      </c>
    </row>
    <row r="3">
      <c r="A3" s="3" t="inlineStr">
        <is>
          <t>Segment Reporting [Abstract]</t>
        </is>
      </c>
      <c r="B3" s="4" t="inlineStr">
        <is>
          <t xml:space="preserve"> </t>
        </is>
      </c>
    </row>
    <row r="4">
      <c r="A4" s="4" t="inlineStr">
        <is>
          <t>Segment and Geographical Financial Information</t>
        </is>
      </c>
      <c r="B4" s="4" t="inlineStr">
        <is>
          <t>Note 13. Segment and Geographical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ed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Wind Down of Rebecca Taylor Business" for further details. Substantially all Rebecca Taylor inventory was liquidated as of January 28, 2023. Additionally, all Rebecca Taylor retail and outlet stores operated by the Company were closed as of January 28, 2023 and the e-commerce site operated by the Company ceased in December 2022. On February 17, 2023, the Company's indirectly wholly owned subsidiary, Parker Lifestyle, LLC, completed the sale of its intellectual property and certain related ancillary assets to Parker IP Co. LLC, an affiliate of BCI Brands. See Note 15 "Subsequent Events" for additional information. The accounting policies of the Company's reportable segments are consistent with those described in Note 1 "Description of Business and Summary of Significant Accounting Policies."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and tradename, and other assets that will be utilized to generate revenue for the Company's Vince Wholesale and Vince Direct-to-consumer reportable segments. Summary information for the Company's reportable segments is presented below.
(in thousands) Vince Wholesale Vince Direct-to-consumer Rebecca Taylor and Parker Unallocated Corporate Total
Fiscal Year 2022
Net Sales (1) $ 169,375 $ 149,770 $ 38,297 $ — $ 357,442
Income (loss) before income taxes (2) (3) 43,592 2,397 ( 21,255 ) ( 60,043 ) ( 35,309 )
Depreciation &amp; Amortization 689 2,976 2,763 1,906 8,334
Capital Expenditures 100 2,007 177 498 2,782
Total Assets 83,134 95,499 981 123,731 303,345
Fiscal Year 2021
Net Sales (4) $ 147,817 $ 135,720 $ 39,146 $ — $ 322,683
Income (loss) before income taxes 45,839 10,873 ( 9,209 ) ( 55,626 ) ( 8,123 )
Depreciation &amp; Amortization 806 2,630 990 2,070 6,496
Capital Expenditures 60 3,434 1,553 8 5,055
Total Assets 64,502 108,019 38,825 125,881 337,227 (1) Net sales for the Rebecca Taylor and Parker reportable segment for fiscal 2022 consisted of $ 18,508 through wholesale distribution channels and $ 19,789 through direct-to-consumer distribution channels. (2) Vince Direct-to-consumer reportable segments includes a non-cash impairment charge of $ 1,014 related to property and equipment for fiscal 2022. See Note 1 "Description of Business and Summary of Significant Accounting Policies – (K) Impairment of Long-lived Assets" for additional information. (3) Rebecca Taylor and Parker reportable segment includes a non-cash impairment charge of $ 2,566 , of which $ 1,700 is related to the Rebecca Taylor tradename and $ 866 is related to property and equipment for fiscal 2022. See Note 1 "Description of Business and Summary of Significant Accounting Policies – (K) Impairment of Long-lived Assets and (L) Goodwill and Other Intangible Assets" for additional information. Fiscal 2022 also includes a $ 1,620 gain associated with the sale of the Rebecca Taylor tradename as well as charges associated with the wind down of the Rebecca Taylor business. See Note 2 "Wind Down of Rebecca Taylor Business" for additional information. (4) Net sales for the Rebecca Taylor and Parker reportable segment for fiscal 2021 consisted of $ 24,465 through wholesale distribution channels and $ 14,681 through direct-to-consumer distribution channels. The Company is domiciled in the U.S. and as of January 28, 2023 , had no significant international subsidiaries and therefore substantially all of the Company's sales originate in the U.S. As a result, net sales by destination are not provided. Additionally, substantially all long-lived assets, including property and equipment, are loc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079</v>
      </c>
      <c r="C3" s="7" t="n">
        <v>1056</v>
      </c>
    </row>
    <row r="4">
      <c r="A4" s="4" t="inlineStr">
        <is>
          <t>Trade receivables, net</t>
        </is>
      </c>
      <c r="B4" s="5" t="n">
        <v>20733</v>
      </c>
      <c r="C4" s="5" t="n">
        <v>29948</v>
      </c>
    </row>
    <row r="5">
      <c r="A5" s="4" t="inlineStr">
        <is>
          <t>Inventories, net</t>
        </is>
      </c>
      <c r="B5" s="5" t="n">
        <v>90008</v>
      </c>
      <c r="C5" s="5" t="n">
        <v>78564</v>
      </c>
    </row>
    <row r="6">
      <c r="A6" s="4" t="inlineStr">
        <is>
          <t>Prepaid expenses and other current assets</t>
        </is>
      </c>
      <c r="B6" s="5" t="n">
        <v>3515</v>
      </c>
      <c r="C6" s="5" t="n">
        <v>5804</v>
      </c>
    </row>
    <row r="7">
      <c r="A7" s="4" t="inlineStr">
        <is>
          <t>Total current assets</t>
        </is>
      </c>
      <c r="B7" s="5" t="n">
        <v>115335</v>
      </c>
      <c r="C7" s="5" t="n">
        <v>115372</v>
      </c>
    </row>
    <row r="8">
      <c r="A8" s="4" t="inlineStr">
        <is>
          <t>Property and equipment, net</t>
        </is>
      </c>
      <c r="B8" s="5" t="n">
        <v>10479</v>
      </c>
      <c r="C8" s="5" t="n">
        <v>17117</v>
      </c>
    </row>
    <row r="9">
      <c r="A9" s="4" t="inlineStr">
        <is>
          <t>Operating lease right-of-use assets, net</t>
        </is>
      </c>
      <c r="B9" s="5" t="n">
        <v>72616</v>
      </c>
      <c r="C9" s="5" t="n">
        <v>92677</v>
      </c>
    </row>
    <row r="10">
      <c r="A10" s="4" t="inlineStr">
        <is>
          <t>Intangible assets, net</t>
        </is>
      </c>
      <c r="B10" s="5" t="n">
        <v>70106</v>
      </c>
      <c r="C10" s="5" t="n">
        <v>75835</v>
      </c>
    </row>
    <row r="11">
      <c r="A11" s="4" t="inlineStr">
        <is>
          <t>Goodwill</t>
        </is>
      </c>
      <c r="B11" s="5" t="n">
        <v>31973</v>
      </c>
      <c r="C11" s="5" t="n">
        <v>31973</v>
      </c>
    </row>
    <row r="12">
      <c r="A12" s="4" t="inlineStr">
        <is>
          <t>Assets held for sale</t>
        </is>
      </c>
      <c r="B12" s="5" t="n">
        <v>260</v>
      </c>
      <c r="C12" s="4" t="inlineStr">
        <is>
          <t xml:space="preserve"> </t>
        </is>
      </c>
    </row>
    <row r="13">
      <c r="A13" s="4" t="inlineStr">
        <is>
          <t>Other assets</t>
        </is>
      </c>
      <c r="B13" s="5" t="n">
        <v>2576</v>
      </c>
      <c r="C13" s="5" t="n">
        <v>4253</v>
      </c>
    </row>
    <row r="14">
      <c r="A14" s="4" t="inlineStr">
        <is>
          <t>Total assets</t>
        </is>
      </c>
      <c r="B14" s="5" t="n">
        <v>303345</v>
      </c>
      <c r="C14" s="5" t="n">
        <v>337227</v>
      </c>
    </row>
    <row r="15">
      <c r="A15" s="3" t="inlineStr">
        <is>
          <t>Current liabilities:</t>
        </is>
      </c>
      <c r="B15" s="4" t="inlineStr">
        <is>
          <t xml:space="preserve"> </t>
        </is>
      </c>
      <c r="C15" s="4" t="inlineStr">
        <is>
          <t xml:space="preserve"> </t>
        </is>
      </c>
    </row>
    <row r="16">
      <c r="A16" s="4" t="inlineStr">
        <is>
          <t>Accounts payable</t>
        </is>
      </c>
      <c r="B16" s="5" t="n">
        <v>49396</v>
      </c>
      <c r="C16" s="5" t="n">
        <v>46722</v>
      </c>
    </row>
    <row r="17">
      <c r="A17" s="4" t="inlineStr">
        <is>
          <t>Accrued salaries and employee benefits</t>
        </is>
      </c>
      <c r="B17" s="5" t="n">
        <v>4301</v>
      </c>
      <c r="C17" s="5" t="n">
        <v>6244</v>
      </c>
    </row>
    <row r="18">
      <c r="A18" s="4" t="inlineStr">
        <is>
          <t>Other accrued expenses</t>
        </is>
      </c>
      <c r="B18" s="5" t="n">
        <v>15020</v>
      </c>
      <c r="C18" s="5" t="n">
        <v>13226</v>
      </c>
    </row>
    <row r="19">
      <c r="A19" s="4" t="inlineStr">
        <is>
          <t>Short-term lease liabilities</t>
        </is>
      </c>
      <c r="B19" s="5" t="n">
        <v>20892</v>
      </c>
      <c r="C19" s="5" t="n">
        <v>22700</v>
      </c>
    </row>
    <row r="20">
      <c r="A20" s="4" t="inlineStr">
        <is>
          <t>Current portion of long-term debt</t>
        </is>
      </c>
      <c r="B20" s="5" t="n">
        <v>3500</v>
      </c>
      <c r="C20" s="5" t="n">
        <v>2625</v>
      </c>
    </row>
    <row r="21">
      <c r="A21" s="4" t="inlineStr">
        <is>
          <t>Total current liabilities</t>
        </is>
      </c>
      <c r="B21" s="5" t="n">
        <v>93109</v>
      </c>
      <c r="C21" s="5" t="n">
        <v>91517</v>
      </c>
    </row>
    <row r="22">
      <c r="A22" s="4" t="inlineStr">
        <is>
          <t>Long-term debt</t>
        </is>
      </c>
      <c r="B22" s="5" t="n">
        <v>108078</v>
      </c>
      <c r="C22" s="5" t="n">
        <v>88869</v>
      </c>
    </row>
    <row r="23">
      <c r="A23" s="4" t="inlineStr">
        <is>
          <t>Long-term lease liabilities</t>
        </is>
      </c>
      <c r="B23" s="5" t="n">
        <v>72098</v>
      </c>
      <c r="C23" s="5" t="n">
        <v>94367</v>
      </c>
    </row>
    <row r="24">
      <c r="A24" s="4" t="inlineStr">
        <is>
          <t>Deferred income tax liability</t>
        </is>
      </c>
      <c r="B24" s="5" t="n">
        <v>8934</v>
      </c>
      <c r="C24" s="5" t="n">
        <v>6067</v>
      </c>
    </row>
    <row r="25">
      <c r="A25" s="4" t="inlineStr">
        <is>
          <t>Other liabilities</t>
        </is>
      </c>
      <c r="B25" s="5" t="n">
        <v>869</v>
      </c>
      <c r="C25" s="5" t="n">
        <v>627</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t $0.01 par value (100,000,000 shares authorized, 12,335,405 and 11,986,127 shares issued and outstanding at January 28, 2023 and January 29, 2022, respectively)</t>
        </is>
      </c>
      <c r="B28" s="5" t="n">
        <v>123</v>
      </c>
      <c r="C28" s="5" t="n">
        <v>120</v>
      </c>
    </row>
    <row r="29">
      <c r="A29" s="4" t="inlineStr">
        <is>
          <t>Additional paid-in capital</t>
        </is>
      </c>
      <c r="B29" s="5" t="n">
        <v>1143295</v>
      </c>
      <c r="C29" s="5" t="n">
        <v>1140516</v>
      </c>
    </row>
    <row r="30">
      <c r="A30" s="4" t="inlineStr">
        <is>
          <t>Accumulated deficit</t>
        </is>
      </c>
      <c r="B30" s="5" t="n">
        <v>-1123080</v>
      </c>
      <c r="C30" s="5" t="n">
        <v>-1084734</v>
      </c>
    </row>
    <row r="31">
      <c r="A31" s="4" t="inlineStr">
        <is>
          <t>Accumulated other comprehensive loss</t>
        </is>
      </c>
      <c r="B31" s="5" t="n">
        <v>-81</v>
      </c>
      <c r="C31" s="5" t="n">
        <v>-122</v>
      </c>
    </row>
    <row r="32">
      <c r="A32" s="4" t="inlineStr">
        <is>
          <t>Total stockholders' equity</t>
        </is>
      </c>
      <c r="B32" s="5" t="n">
        <v>20257</v>
      </c>
      <c r="C32" s="5" t="n">
        <v>55780</v>
      </c>
    </row>
    <row r="33">
      <c r="A33" s="4" t="inlineStr">
        <is>
          <t>Total liabilities and stockholders' equity</t>
        </is>
      </c>
      <c r="B33" s="7" t="n">
        <v>303345</v>
      </c>
      <c r="C33" s="7" t="n">
        <v>337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Note 14. Related Party Transactions Third Lien Credit Agreement On December 11, 2020, Vince, LLC entered into the $ 20,000 Third Lien Credit Facility pursuant to the Third Lien Credit Agreement, by and among Vince, LLC, as the borrower, SK Financial, as agent and lender, and other lenders from time-to-time party thereto. SK Financial is an affiliate of Sun Capital, whose affiliates own, as of January 28, 2023 , approximately 69 %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5 "Long-Term Debt and Financing Arrangements" for additional informa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 15,000 . The Company may also terminate the Tax Receivable Agreement by paying the Early Termination Payment (as defined therein)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January 28, 2023 , the Company's total obligation under the Tax Receivable Agreement was estimated to be $ 0 based on projected future pre-tax income. The obligation was originally recorded in connection with the IPO as an adjustment to additional paid-in capital on the Company's Consolidated Balance Sheet.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 During fiscal 2022 and fiscal 2021 , the Company incurred expenses of $ 12 and $ 16 , respectively, under the Sun Capital Consulting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Note 15. Subsequent Events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Net cash proceeds from the sale were used to repay $ 838 of borrowings under the Term Loan Credit Facility. Intellectual Property Asset Purchase Agreement On April 21, 2023, Vince, LLC, a Delaware limited liability company ("Seller") and wholly owned indirect subsidiary of Vince Holding Corp., a Delaware corporation (the "Company") entered into an Intellectual Property Asset Purchase Agreement (the "Asset Purchase Agreement"), by and among Seller, ABG-Viking, LLC, a newly formed Delaware limited liability company ("ABG Vince" or "Buyer") and an indirect subsidiary of Authentic Brands Group, LLC, a Delaware corporation ("Authentic"), the Company and ABG Intermediate Holdings 2 LLC, a Delaware limited liability company ("ABG Intermediate"). The Asset Purchase Agreement provides that Vince, LLC shall sell, transfer, assign and deliver to ABG Vince on the Closing Date (as such term is defined in the Asset Purchase Agreement) all of Vince, LLC's right, title and interest in and to its intellectual property assets related to the business operated under the VINCE brand (the "Vince Business") of Vince, LLC in exchange for Buyer paying to Seller aggregate consideration consisting of (i) Buyer making a cash payment to Seller equal to $ 76,500 (the "Cash Consideration") and (ii) Buyer issuing units of Buyer to Seller representing a 25 % ownership stake in Buyer (the "Seller Units" or the "Equity Consideration") (the "Asset Sale"). The Cash Consideration generated by the Asset Sale is expected to be used to prepay in full Vince, LLC's existing Term Loan Credit Facility and to repay a portion of the outstanding borrowings under Vince, LLC's 2018 Revolving Credit Facility. The Company expects to close the Asset Sale in May 2023. The Company would be subject to a prepayment penalty fee and other fees and expenses relating to the Asset Sale and the Second Amendment to the ABL Credit Agreement discussed below. The consummation of the Asset Sale is subject to the satisfaction or waiver of a number of conditions on or prior to the Closing, including: the approval of the Asset Sale by the Company's stockholders; the Company's performance and satisfaction of obligations under the Asset Purchase Agreement, including delivery of required documents; that the representations or warranties made in connection with the Asset Purchase Agreement remain true and correct to the extent specified therein; that no material adverse effect has occurred; and that there is no order preventing the transactions contemplated by the Asset Purchase Agreement. Second Amendment to ABL Credit Agreement On April 21, 2023, Vince, LLC entered into the Second Amendment to ABL Credit Agreement, which amends that certain Amended and Restated Credit Agreement, dated as of September 7, 2021 (as amended by that certain First Amendment to Amended and Restated Credit Agreement, dated as of September 30, 2023, the Second Amendment to ABL Credit Agreement and as further amended, restated, amended and restated, supplemented, modified or otherwise in effect from time to time, the "ABL Credit Agreement") by and among Vince, LLC as the borrower, the guarantors signatory thereto, Citizens Bank, N.A. (in its individual capacity, "Citizens"), as administrative agent and collateral agent, Citizens, as an L/C Issuer, and the other lenders party thereto. The Second Amendment to ABL Credit Agreement amends the ABL Credit Agreement to, among other things, (a) permit the sale of the intellectual property of the Vince Business contemplated in the Asset Sale, (b) replace LIBOR as an interest rate benchmark in favor of Daily Simple SOFR, subject to a credit spread adjustment of 0.10 % per annum, and (c) increase the applicable margin in respect of loans under the ABL Credit Agreement to 2.75 % for SOFR loans and 1.75 % for base rate loans, (d) reduce the lenders' commitments to extend credit to (i) $ 70,000 as of the Asset Sale closing date, (ii) $ 65,000 as of June 30, 2023, (iii) $ 60,000 as of July 31, 2023, (iv) $ 55,000 as of September 30, 2023 and (v) $ 25,000 as of December 31, 2023, (e) amend the ABL Credit Agreement's maturity date to June 30, 2024 , (f) reduce the capacity to incur indebtedness and liens, make investments, restricted payments and dispositions and repay certain indebtedness, (g) modify certain terms impacting the calculation of ABL Credit Agreement's borrowing base, (h) modify certain reporting requirements, (i) set the minimum excess availability covenant at $ 15,000 , (j) remove cash dominion event qualifications related to certain obligations of Vince, LLC and certain of its subsidiaries under the ABL Credit Agreement and (k) modify certain representations and warranties, covenants and events of default in respect of documentation related to the Asset Sale. The effectiveness of the amendments set forth above is subject to the satisfaction or waiver of certain conditions, including, without limitation, the contemporaneous consummation of the Asset Sale, prepayment of the Term Loan Credit Facility in full and other transactions contemplated by the Asset Purchase Agreement. Third Amendment to Third Lien Credit Agreement On April 21, 2023, Vince, LLC entered into the Third Amendment to Third Lien Credit Agreement, which amends that certain Credit Agreement, dated as of December 11, 2020 (as amended by that certain First Amendment to Credit Agreement, dated as of September 7, 2021, that certain Second Amendment to Credit Agreement, dated as of September 30, 2022, the Third Amendment to Third Lien Credit Agreement and as further amended, restated, amended and restated, supplemented, modified or otherwise in effect from time to time, the "Third Lien Credit Agreement") by and among Vince, LLC, as the borrower, the guarantors signatory thereto, SK Financial Services, LLC, as administrative agent and collateral agent, and the lenders party thereto. The Third Amendment to Third Lien Credit Agreement amends the Third Lien Credit Agreement to, among other things, (a) permit the sale of the intellectual property of the Vince Business contemplated in the Asset Sale, (b) replace LIBOR as an interest rate benchmark in favor of Daily Simple SOFR, subject to a credit spread adjustment of 0.10 % per annum, (c) amend the Third Lien Credit Agreement's maturity date to the earlier of (i) March 30, 2025 and (ii) 180 days after the maturity date under the ABL Credit Agreement , (d) reduce the capacity to incur indebtedness and liens, make investments, restricted payments and dispositions and repay certain indebtedness and (e) modify certain representations and warranties, covenants and events of default in respect of documentation related to the Asset Sale. The effectiveness of the amendments set forth above is subject to the satisfaction or waiver of certain conditions, including, without limitation, the consummation of the Asset Sale, prepayment of the Term Loan Credit Facility in full and other transactions contemplated by the Asset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 LE II VALUATION AND QUALIFYING ACCOUNTS (In thousands)
Beginning of Period Expense Charges, net of Reversals Deductions and Write-offs, net of Recoveries End of Period
Sales Allowances
Fiscal 2022 $ ( 6,557 ) $ ( 57,276 ) $ 55,727 $ ( 8,106 )
Fiscal 2021 ( 8,449 ) ( 35,443 ) 37,335 ( 6,557 )
Allowance for Doubtful Accounts
Fiscal 2022 ( 379 ) ( 424 ) 44 ( 759 )
Fiscal 2021 ( 661 ) 273 9 ( 379 )
Valuation Allowances on Deferred Income Taxes
Fiscal 2022 ( 126,640 ) ( 11,850 ) — ( 138,490 )
Fiscal 2021 ( 119,425 ) ( 7,215 ) — ( 126,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Business</t>
        </is>
      </c>
      <c r="B4" s="4" t="inlineStr">
        <is>
          <t>(A) Description of Business : The Company is a global contemporary group, and during fiscal 2022 and fiscal 2021 it consisted of three brands: Vince, Rebecca Taylor, and Parker. Vince, established in 2002, is a leading global luxury apparel and accessories brand best known for creating elevated yet understated pieces for every day effortless style. Rebecca Taylor, founded in 1996 in New York City, is a contemporary womenswear line lauded for its signature prints, romantic detailing and vintage inspired aesthetic, reimagined for a modern era. Parker, founded in 2008 in New York City, is a contemporary women's fashion brand that is trend focused. D uring the first half of fiscal 2020 the Company decided to pause the creation of new products for the Parker brand to focus resources on the operations of the Vince and Rebecca Taylor brands.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Wind Down of Rebecca Taylor Business" for further details. On February 17, 2023, the Company's indirectly wholly owned subsidiary, Parker Lifestyle, LLC, completed the sale of its intellectual property and certain related ancillary assets to Parker IP Co. LLC, an affiliate of BCI Brands. See Note 15 "Subsequent Events" for additional information. On April 21, 2023 the Company entered into a strategic partnership ("Authentic Transaction") with Authentic Brands Group, LLC ("Authentic"), a global brand development, marketing and entertainment platform, whereby the Company will contribute its intellectual property to a newly formed Authentic subsidiary ("ABG Vince") for a total consideration of $ 76,500 in cash and a 25 % membership interest in ABG Vince. Through the agreement, Authentic will own the majority stake of 75 % membership interest in ABG Vince. The Cash Consideration generated by the Asset Sale (as defined below) is expected to be used to prepay in full Vince, LLC's existing Term Loan Credit Facility (as defined below) and to repay a portion of the outstanding borrowings under Vince, LLC's 2018 Revolving Credit Facility (as defined below). The Company expects to close the Asset Sale in May 2023. Concurrent with the Authentic Transaction, Vince, LLC entered into the certain Consent and Second Amendment to Amended and Restated Credit Agreement (the "Second Amendment to ABL Credit Agreement") to adjust the initial commitment level commensurate with the expected net proceeds after transaction related fees and the expected debt pay down, and to revise the maturity date to June 30, 2024 , among other things, which will be effective upon the closing of the Asset Sale. See Note 15 "Subsequent Event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t>
        </is>
      </c>
    </row>
    <row r="5">
      <c r="A5" s="4" t="inlineStr">
        <is>
          <t>Basis of Presentation</t>
        </is>
      </c>
      <c r="B5" s="4" t="inlineStr">
        <is>
          <t xml:space="preserve">(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January 28, 2023 . All intercompany accounts and transactions have been eliminated in consolidation. In the opinion of management, the financial statements contain all adjustments (consisting solely of normal recurring adjustments) and disclosures necessary for a fair presentation. </t>
        </is>
      </c>
    </row>
    <row r="6">
      <c r="A6" s="4" t="inlineStr">
        <is>
          <t>Fiscal Year</t>
        </is>
      </c>
      <c r="B6" s="4" t="inlineStr">
        <is>
          <t>(C) Fiscal Year : The Company operates on a fiscal calendar widely used by the retail industry that results in a given fiscal year consisting of a 52 or 53-week period ending on the Saturday closest to January 31. • References to "fiscal year 2022" or "fiscal 2022" refer to the fiscal year ended January 28, 2023; and • References to "fiscal year 2021" or "fiscal 2021" refer to the fiscal year ended January 29, 2022. Fiscal years 2022 and 2021 consisted of a 52-week period.</t>
        </is>
      </c>
    </row>
    <row r="7">
      <c r="A7" s="4" t="inlineStr">
        <is>
          <t>Sources and Uses of Liquidity</t>
        </is>
      </c>
      <c r="B7" s="4" t="inlineStr">
        <is>
          <t>(D) Sources and Uses of Liquidity : The Company's sources of liquidity are cash and cash equivalents, cash flows from operations, if any, borrowings available under the 2018 Revolving Credit Facility (as amended and restated and as defined below) and the Company's ability to access the capital markets, including the Open Market Sale Agreement SM entered into with Jefferies LLC in September 2021 (see Note 9 "Stockholders' Equity" for further information). The Company's primary cash needs are funding working capital requirements,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Our recent financial results have been, and our future financial results may be, subject to substantial fluctuations, and may be impacted by business conditions and macroeconomic factors as discussed below. While these potential fluctuations of our results introduce inherent uncertainty in our projections of liquidity, based on our current expectations, during the next twelve months from the date these financial statements are issued, we expect to maintain Excess Availability (as defined in the Revolving Credit Facility Agreement) minimally above the required threshold to meet our monthly Excess Availability covenant under our credit facilities and believe that our other sources of liquidity will generate sufficient cash flows to meet our operating obligations during this twelve month period. The foregoing expectation is dependent on a number of factors, including, among others, our ability to generate sufficient cash flow from operations, our ongoing ability to manage our operating obligations, the results of any future inventory valuations and potential borrowing restrictions imposed by our lenders based on their credit judgment, which could materially and negatively impact our borrowing capacity, the wind down of the Rebecca Taylor business, as well as macroeconomic factors such as the rising costs and inflationary impacts on our customers, residual effect of the COVID-19 pandemic and the armed conflict between Ukraine and Russia.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material assets or operations or seek other financing opportunities. Upon closing of the Authentic Transaction, and the consummation of the amendments in the Second Amendment to ABL Credit Agreement, as discussed above, the Company expects to strengthen its overall liquidity position and increase its working capital by p repaying in full the outstanding borrowings under Vince, LLC's Term Loan Credit Facility and to repay a portion of the outstanding borrowings under Vince, LLC's 2018 Revolving Credit Facility.</t>
        </is>
      </c>
    </row>
    <row r="8">
      <c r="A8" s="4" t="inlineStr">
        <is>
          <t>COVID 19</t>
        </is>
      </c>
      <c r="B8" s="4" t="inlineStr">
        <is>
          <t xml:space="preserve">(E) COVID-19 : The spread of the coronavirus ("COVID-19"), which was declared a pandemic by the World Health Organization in March 2020, remains highly volatile and continues to evolve. In response, we implemented various measures to effectively manage our business as well as the impacts from the COVID-19 pandemic, including (i) serving our customers through our online e-commerce websites during the periods in which we were forced to shut down retail locations or operate with reduced shopping hours, alongside other retailers, including our wholesale partners, in accordance with state and local regulations related to the COVID-19 pandemic; (ii) engaging with our lenders to provide additional liquidity and increased operational flexibility; (iii) temporarily reducing retained employee salaries and suspending board retainer fees; (iv) engaging with our landlords to address the operating environment throughout the COVID-19 pandemic, including amending existing lease terms; and (v) streamlining our expense structure and carefully managing operational initiatives to align with the business environment and sales opportunities. The unpredictable nature of the COVID-19 pandemic could negatively affect the outcome of the measures intended to address its impact and/or our current expectations of our future business performance. </t>
        </is>
      </c>
    </row>
    <row r="9">
      <c r="A9" s="4" t="inlineStr">
        <is>
          <t>Use of Estimates</t>
        </is>
      </c>
      <c r="B9" s="4" t="inlineStr">
        <is>
          <t>(F)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t>
        </is>
      </c>
    </row>
    <row r="10">
      <c r="A10" s="4" t="inlineStr">
        <is>
          <t>Cash and cash equivalents</t>
        </is>
      </c>
      <c r="B10" s="4" t="inlineStr">
        <is>
          <t xml:space="preserve">(G) Cash and cash equivalents : All demand deposits and highly liquid short-term deposits with original maturities of three months or less are considered cash equivalents. </t>
        </is>
      </c>
    </row>
    <row r="11">
      <c r="A11" s="4" t="inlineStr">
        <is>
          <t>Accounts Receivable and Concentration of Credit Risk</t>
        </is>
      </c>
      <c r="B11" s="4" t="inlineStr">
        <is>
          <t xml:space="preserve">(H) Accounts Receivable and Concentration of Credit Risk : The Company maintains an allowance for accounts receivable estimated to be uncollectible. The provision for bad debts is inclu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2, sales to one wholesale partner accounted for more than ten percent of the Company's net sales. These sales represented 16 % of fiscal 2022 net sales. In fiscal 2021, sales to one wholesale partner accounted for more than ten percent of the Company's net sales. These sales represented 20 % of fiscal 2021 net sales. One wholesale partner represented greater than ten percent of the Company's gross accounts receivable balance as of January 28, 2023 , with a corresponding aggregate total of 39 % of such balance. Three wholesale partners each represented greater than ten percent of the Company's gross accounts receivable balance as of January 29, 2022 , with a corresponding aggregate total of 63 % of such balance. </t>
        </is>
      </c>
    </row>
    <row r="12">
      <c r="A12" s="4" t="inlineStr">
        <is>
          <t>Inventories</t>
        </is>
      </c>
      <c r="B12" s="4" t="inlineStr">
        <is>
          <t xml:space="preserve">(I)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ed of finished goods. As of January 28, 2023 and January 29, 2022 finished goods, net of reserves were $ 90,008 and $ 78,564 , respectively. The Company has two major suppliers that accounted for approximately 38 % of inventory purchases for fiscal 2022. Amounts due to these suppliers were $ 7,097 and were included in Accounts payable in the Consolidated Balance Sheet as of January 28, 2023. The Company has two major suppliers that accounted for approximately 42 % of inventory purchases for fiscal 2021. Amounts due to these suppliers were $ 2,677 and were included in Accounts payable in the Consolidated Balance Sheet as of January 29, 2022. </t>
        </is>
      </c>
    </row>
    <row r="13">
      <c r="A13" s="4" t="inlineStr">
        <is>
          <t>Property and Equipment</t>
        </is>
      </c>
      <c r="B13" s="4" t="inlineStr">
        <is>
          <t xml:space="preserve">(J)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January 28, January 29,
(in thousands) 2023 2022
Leasehold improvements $ 36,063 $ 43,058
Furniture, fixtures and equipment 10,897 13,751
Capitalized software 14,570 14,830
Construction in process 144 696
Total property and equipment 61,674 72,335
Less: accumulated depreciation ( 51,195 ) ( 55,218 )
Property and equipment, net $ 10,479 $ 17,117 Depreciation expense was $ 7,104 and $ 5,644 for fiscal 2022 and fiscal 2021 , respectively. </t>
        </is>
      </c>
    </row>
    <row r="14">
      <c r="A14" s="4" t="inlineStr">
        <is>
          <t>Impairment of Long-lived Assets</t>
        </is>
      </c>
      <c r="B14" s="4" t="inlineStr">
        <is>
          <t>(K) Impairment of Long-lived Assets : The Company reviews long-lived assets which consist of property and equipment, operating lease assets and intangible assets with a finite life for impairment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were the current comparable market rents for similar properties and a store discount rate. The fair value of the property and equipment was based on its estimated liquidation value. The estimates regarding recoverability and fair value can be affected by factors such as future store results, real estate demand, store closure plans, and economic conditions that can be difficult to predict. During fiscal 2022, the Company recorded non-cash asset impairment charges of $ 1,880 , within Impairment of long-lived assets on the Consolidated Statements of Operations and Comprehensive Income (Loss), related to the impairment of property and equipment for certain Vince and Rebecca Taylor retail locations as the carrying values were determined not to be recoverable. The carrying amounts of these assets were adjusted to their estimated fair values.</t>
        </is>
      </c>
    </row>
    <row r="15">
      <c r="A15" s="4" t="inlineStr">
        <is>
          <t>Goodwill and Other Intangible Assets</t>
        </is>
      </c>
      <c r="B15" s="4" t="inlineStr">
        <is>
          <t>(L) Goodwill and Other Intangible Assets : Goodwill and other indefinite-lived intangible assets are tested for impairment at least annually and in an interim period if a triggering event occurs. As discussed in further detail below, the Company determined that a triggering event occurred in the Rebecca Taylor and Parker segment during the second quarter of fiscal 2022.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is the Vince tradename.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Wind Down of Rebecca Taylor Business" for further information. Additionally, during the third quarter of fiscal 2022, the Parker tradename was classified as held for sale and amortization ceased. As of January 28, 2023 , Assets held for sale on the Consolidated Balance Sheets represents $ 260 related to the Parker tradename. Prior to its classification as held for sale, the Parker tradename intangible asset was being amortized on a straight-line basis over 10 years. On February 17, 2023, the Company completed the sale of the Parker tradename and certain related ancillary assets to Parker IP Co. LLC, an affiliate of BCI Brands. See Note 15 "Subsequent Events" for further information.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goodwill impairment test is dependent on a number of factors, including estimates of projected revenues, EBITDA margins, long-term growth rates, working capital and discount rates. The Company bases its estimates on assumptions it believes to be reasonable, but which are unpredictable and inherently uncertain. Actual future results may differ from those estimates.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and discount rat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 of Operations and Comprehensive Income (Loss) in fiscal 2022. In both fiscal 2022 and fiscal 2021 ,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od). In fiscal 2022,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1,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both January 28, 2023 and January 29, 2022. In the fourth quarter of fiscal 2022, the Company elected to perform a quantitative impairment test on its Vince tradename indefinite-lived intangible asset. The results of the quantitative test did not result in any impairment because the fair value of the Company's Vince tradename intangible asset exceeded its carrying value. In the fourth quarter of fiscal 2021, the Company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definite-lived tradename intangible assets were $ 67,100 and $ 71,800 as of January 28, 2023 and January 29, 2022, respectively, which is included within Intangible assets, net in the Consolidated Balance Sheets. The finite-lived intangible assets as of January 28, 2023 is comprised of Vince customer relationships which are being amortized on a straight-line basis over their useful lives of 20 years. See Note 3 "Goodwill and Intangible Assets" for more information on the details surrounding goodwill and intangible assets.</t>
        </is>
      </c>
    </row>
    <row r="16">
      <c r="A16" s="4" t="inlineStr">
        <is>
          <t>Deferred Financing Costs</t>
        </is>
      </c>
      <c r="B16" s="4" t="inlineStr">
        <is>
          <t>(M)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t>
        </is>
      </c>
    </row>
    <row r="17">
      <c r="A17" s="4" t="inlineStr">
        <is>
          <t>Leases</t>
        </is>
      </c>
      <c r="B17" s="4" t="inlineStr">
        <is>
          <t>(N) Leases : The Company determines if a contract contains a lease at inception. The Company leases various office spaces, showrooms and retail stores. Although the Company's more recent leases are subject to shorter terms as a result of the implementation of the strategy to pursue shorter lease term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t>
        </is>
      </c>
    </row>
    <row r="18">
      <c r="A18" s="4" t="inlineStr">
        <is>
          <t>Revenue Recognition</t>
        </is>
      </c>
      <c r="B18" s="4" t="inlineStr">
        <is>
          <t>(O)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The net sales for fiscal 2021 included a correction of an error of $ 758 of revenue associated with a new customer arrangement that started in fiscal 2020 and was not accounted for properly, resulting in an understatement of revenue in fiscal 2020. Revenue associated with gift cards is recognized upon redemption and unredeemed balances are considered a contract liability and recorded within other accrued expenses, which are subject to escheatment within the jurisdictions in which it operates. As of January 28, 2023 and January 29, 2022 , the contract liability was $ 1,617 and $ 1,739 , respectively. In fiscal 2022 , the Company recognized $ 302 of revenue that was previously included in the contract liability as of January 29, 2022.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t>
        </is>
      </c>
    </row>
    <row r="19">
      <c r="A19" s="4" t="inlineStr">
        <is>
          <t>Cost of Products Sold</t>
        </is>
      </c>
      <c r="B19" s="4" t="inlineStr">
        <is>
          <t>(P)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is>
      </c>
    </row>
    <row r="20">
      <c r="A20" s="4" t="inlineStr">
        <is>
          <t>Marketing and Advertising</t>
        </is>
      </c>
      <c r="B20" s="4" t="inlineStr">
        <is>
          <t>(Q)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5,339 and $ 16,287 in fiscal 2022 and fiscal 2021, respectively. At January 28, 2023 and January 29, 2022 , deferred production expenses associated with company-directed advertising were $ 340 and $ 443 , respectively.</t>
        </is>
      </c>
    </row>
    <row r="21">
      <c r="A21" s="4" t="inlineStr">
        <is>
          <t>Share-Based Compensation</t>
        </is>
      </c>
      <c r="B21" s="4" t="inlineStr">
        <is>
          <t>(R)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ments of Operations and Comprehensive Income (Loss). Forfeitures are accounted for as they occur.</t>
        </is>
      </c>
    </row>
    <row r="22">
      <c r="A22" s="4" t="inlineStr">
        <is>
          <t>Income Taxes</t>
        </is>
      </c>
      <c r="B22" s="4" t="inlineStr">
        <is>
          <t>(S) Income Taxes : The Company accounts for income taxes using the asset and liability method. Under this method, deferred tax assets and liabilities are recognized for the future tax consequences of temporary differences between the carrying amounts and tax bases of assets and liabilities at enacted rat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he Company recognizes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 and Comprehensive Income (Loss).</t>
        </is>
      </c>
    </row>
    <row r="23">
      <c r="A23" s="4" t="inlineStr">
        <is>
          <t>Earnings (Loss) Per Share</t>
        </is>
      </c>
      <c r="B23" s="4" t="inlineStr">
        <is>
          <t>(T) Earnings (Loss) Per Share : Basic earnings (loss) per share is calculated by dividing net income (loss)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t>
        </is>
      </c>
    </row>
    <row r="24">
      <c r="A24" s="4" t="inlineStr">
        <is>
          <t>Recent Accounting Pronouncements</t>
        </is>
      </c>
      <c r="B24" s="4" t="inlineStr">
        <is>
          <t>(U)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Issued Accounting Pronouncements In June 2016, the Financial Accounting Standards Board ("FASB") issued Accounting Standards Update ("ASU") 2016-13: " Financial Instruments-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Management does not expect the impact of this ASU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January 28, January 29,
(in thousands) 2023 2022
Leasehold improvements $ 36,063 $ 43,058
Furniture, fixtures and equipment 10,897 13,751
Capitalized software 14,570 14,830
Construction in process 144 696
Total property and equipment 61,674 72,335
Less: accumulated depreciation ( 51,195 ) ( 55,218 )
Property and equipment, net $ 10,479 $ 17,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nd Down of Rebecca Taylor Business (Tables)</t>
        </is>
      </c>
      <c r="B1" s="2" t="inlineStr">
        <is>
          <t>12 Months Ended</t>
        </is>
      </c>
    </row>
    <row r="2">
      <c r="B2" s="2" t="inlineStr">
        <is>
          <t>Jan. 28, 2023</t>
        </is>
      </c>
    </row>
    <row r="3">
      <c r="A3" s="3" t="inlineStr">
        <is>
          <t>Discontinued Operations and Disposal Groups [Abstract]</t>
        </is>
      </c>
      <c r="B3" s="4" t="inlineStr">
        <is>
          <t xml:space="preserve"> </t>
        </is>
      </c>
    </row>
    <row r="4">
      <c r="A4" s="4" t="inlineStr">
        <is>
          <t>Summary of Rebecca Taylor Wind-Down Related Charges</t>
        </is>
      </c>
      <c r="B4" s="4" t="inlineStr">
        <is>
          <t>The following table presents a summary of Rebecca Taylor wind down related charges, reported within the Rebecca Taylor and Parker segment, incurred for fiscal 2022:
Fiscal Year
(in thousands) 2022
Net Sales:
Release of sales allowances $ ( 227 )
Cost of products sold:
Inventory write-down 7,295
Selling, general and administrative expenses:
Operating lease right-of-use asset accelerated amortization 4,090
Benefit from release of operating lease liabilities ( 1,987 )
Accelerated depreciation and amortization 1,927
Employee termination costs, net (1) 556
Other advisory and liquidation costs 3,141
Total selling, general and administrative expenses 7,727
Total wind-down charges, net $ 14,795 (1) Employee termination costs, net are primarily related to severance and were recorded within Other accrued expenses on the Consolidated Balance Sheets. Substantially all severance costs have been paid by the end of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Rebecca Taylor and Parker Total Net Goodwill
Balance as of January 29, 2022 $ 31,973 $ — $ — $ 31,973
Balance as of January 28, 2023 $ 31,973 $ — $ — $ 31,973 </t>
        </is>
      </c>
    </row>
    <row r="5">
      <c r="A5" s="4" t="inlineStr">
        <is>
          <t>Summary of Identifiable Intangible Assets</t>
        </is>
      </c>
      <c r="B5" s="4" t="inlineStr">
        <is>
          <t xml:space="preserve">The following tables present a summary of identifiable intangible assets: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2) $ 146,305 $ ( 22,547 ) $ ( 53,392 ) $ ( 260 ) $ 70,106 (1) During the third quarter of fiscal 2022, the Parker tradename was classified as held for sale and amortization ceased. (2) This table excludes the Rebecca Taylor tradename.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Wind Down of Rebecca Taylor Business" for further information.
(in thousands) Gross Amount Accumulated Amortization Accumulated Impairments Net Book Value
Balance as of January 29, 2022
Amortizable intangible assets:
Customer relationships $ 31,355 $ ( 21,635 ) $ ( 6,115 ) $ 3,605
Tradenames 13,100 ( 143 ) ( 12,527 ) 430
Indefinite-lived intangible assets:
Tradenames 110,986 — ( 39,186 ) 71,800
Total intangible assets $ 155,441 $ ( 21,778 ) $ ( 57,828 ) $ 75,835 </t>
        </is>
      </c>
    </row>
    <row r="6">
      <c r="A6" s="4" t="inlineStr">
        <is>
          <t>Schedule of Expected Amortization Expense for Identifiable Intangible Assets</t>
        </is>
      </c>
      <c r="B6" s="4" t="inlineStr">
        <is>
          <t xml:space="preserve">Amortization of identifiable intangible assets was $ 1,139 and $ 656 for fiscal 2022 and fiscal 2021, respectively, which is included in SG&amp;A expenses on the Consolidated Statements of Operations and Comprehensive Income (Loss). Amortization expense for each of the fiscal years 2023 to 2027 is expected to be as follows:
Future
(in thousands) Amortization
2023 $ 598
2024 598
2025 598
2026 598
2027 598
Total next 5 years $ 2,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ummary of Non-Financial Assets Measured at Fair Value on Nonrecurring Basis</t>
        </is>
      </c>
      <c r="B4" s="4" t="inlineStr">
        <is>
          <t>The following table presents the non-financial assets the Company measured at fair value on a non-recurring basis in fiscal 2022, based on such fair value hierarchy. There were no losses on these non-financial assets taken in fiscal 2021.
Net Carrying Value of Fair Value Measured and Recorded at Reporting Date Using: Total Losses - Year Ended
(in thousands) January 28, 2023 Level 1 Level 2 Level 3 January 28, 2023
Property and equipment $ — $ — $ — $ — $ 1,880 (1)
Rebecca Taylor Tradename — — — — 1,700 (2) (1) Recorded within Impairment of long-lived assets on the Consolidated Statements of Operations and Comprehensive Income (Loss). See Note 1 "Description of Business and Summary of Significant Accounting Policies – (K) Impairment of Long-lived Assets" for additional information. (2) Recorded within Impairment of intangible assets on the Consolidated Statements of Operations and Comprehensive Income (Loss). On December 22, 2022, the Company's indirectly wholly owned subsidiary, Rebecca Taylor, Inc., completed the sale of its intellectual property and certain related ancillary assets to RT IPCO, LLC, an affiliate of Ramani Group. See Note 1 "Description of Business and Summary of Significant Accounting Policies – (L) Goodwill and Other Intangible Assets" and Note 2 "Wind Down of Rebecca Taylor Busines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and Financing Arrangements (Tables)</t>
        </is>
      </c>
      <c r="B1" s="2" t="inlineStr">
        <is>
          <t>12 Months Ended</t>
        </is>
      </c>
    </row>
    <row r="2">
      <c r="B2" s="2" t="inlineStr">
        <is>
          <t>Jan. 28, 2023</t>
        </is>
      </c>
    </row>
    <row r="3">
      <c r="A3" s="3" t="inlineStr">
        <is>
          <t>Debt Instrument [Line Items]</t>
        </is>
      </c>
      <c r="B3" s="4" t="inlineStr">
        <is>
          <t xml:space="preserve"> </t>
        </is>
      </c>
    </row>
    <row r="4">
      <c r="A4" s="4" t="inlineStr">
        <is>
          <t>Summary of Debt Obligations</t>
        </is>
      </c>
      <c r="B4" s="4" t="inlineStr">
        <is>
          <t xml:space="preserve">Debt obligations consisted of the following:
January 28, January 29,
(in thousands) 2023 2022
Long-term debt:
Term Loan Facilities $ 29,378 $ 35,000
Revolving Credit Facilities 58,498 34,624
Third Lien Credit Facility 25,956 23,087
Total debt principal 113,832 92,711
Less: current portion of long-term debt 3,500 2,625
Less: deferred financing costs 2,254 1,217
Total long-term debt $ 108,078 $ 88,869 </t>
        </is>
      </c>
    </row>
    <row r="5">
      <c r="A5" s="4" t="inlineStr">
        <is>
          <t>Term Loan Credit Facility [Member]</t>
        </is>
      </c>
      <c r="B5" s="4" t="inlineStr">
        <is>
          <t xml:space="preserve"> </t>
        </is>
      </c>
    </row>
    <row r="6">
      <c r="A6" s="3" t="inlineStr">
        <is>
          <t>Debt Instrument [Line Items]</t>
        </is>
      </c>
      <c r="B6" s="4" t="inlineStr">
        <is>
          <t xml:space="preserve"> </t>
        </is>
      </c>
    </row>
    <row r="7">
      <c r="A7" s="4" t="inlineStr">
        <is>
          <t>Schedule of Maturities of Term Loan Credit Facility</t>
        </is>
      </c>
      <c r="B7" s="4" t="inlineStr">
        <is>
          <t xml:space="preserve">Scheduled maturities of the Term Loan Credit Facility are as follows:
Term Loan Credit
(in thousands) Facility Maturity
Fiscal 2023 $ 3,500
Fiscal 2024 3,500
Fiscal 2025 3,500
Fiscal 2026 18,878
Total $ 29,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fiscal 2022 is as follows:
Stock Options Weighted Average Exercise Price Weighted Average Remaining Contractual Term (years) Aggregate Intrinsic Value thousands)
Outstanding at January 29, 2022 58 $ 38.77 3.7 $ —
Granted — $ —
Exercised — $ —
Forfeited or expired — $ —
Outstanding at January 28, 2023 58 $ 38.77 2.7 $ —
Vested and exercisable at January 28, 2023 58 $ 38.77 2.7 $ — </t>
        </is>
      </c>
    </row>
    <row r="5">
      <c r="A5" s="4" t="inlineStr">
        <is>
          <t>Schedule of Restricted Stock Units Activity</t>
        </is>
      </c>
      <c r="B5" s="4" t="inlineStr">
        <is>
          <t xml:space="preserve">A summary of restricted stock unit activity for fiscal 2022 is as follows:
Restricted Stock Units Weighted Average Grant Date Fair Value
Non-vested restricted stock units at January 29, 2022 628,883 $ 10.48
Granted 277,402 $ 7.80
Vested ( 258,148 ) $ 9.85
Forfeited ( 97,844 ) $ 10.41
Non-vested restricted stock units at January 28, 2023 550,293 $ 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issued</t>
        </is>
      </c>
      <c r="B5" s="5" t="n">
        <v>12335405</v>
      </c>
      <c r="C5" s="5" t="n">
        <v>11986127</v>
      </c>
    </row>
    <row r="6">
      <c r="A6" s="4" t="inlineStr">
        <is>
          <t>Common stock, shares outstanding</t>
        </is>
      </c>
      <c r="B6" s="5" t="n">
        <v>12335405</v>
      </c>
      <c r="C6" s="5" t="n">
        <v>11986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 xml:space="preserve">The following is a reconciliation of weighted average basic shares to weighted average diluted shares outstanding:
Fiscal Year
2022 2021
Weighted-average shares—basic 12,223,004 11,902,307
Effect of dilutive equity securities — —
Weighted-average shares—diluted 12,223,004 11,902,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iscal Year
(in thousands) 2022 2021
Current:
Domestic:
Federal $ — $ —
State 132 159
Foreign 39 42
Total current 171 201
Deferred:
Domestic:
Federal 1,141 1,603
State 1,725 2,777
Foreign — —
Total deferred 2,866 4,380
Total provision for income taxes $ 3,037 $ 4,581 </t>
        </is>
      </c>
    </row>
    <row r="5">
      <c r="A5" s="4" t="inlineStr">
        <is>
          <t>Schedule of Reconciliation of Federal Statutory Income Tax Rate to Effective Tax Rate</t>
        </is>
      </c>
      <c r="B5" s="4" t="inlineStr">
        <is>
          <t xml:space="preserve">A reconciliation of the federal statutory income tax rate to the effective tax rate is as follows:
Fiscal Year
2022 2021
Statutory federal rate 21.0 % 21.0 %
State taxes, net of federal benefit 5.2 % ( 8.2 )%
Valuation allowance ( 33.6 )% ( 68.1 )%
Return to provision adjustment 0.2 % 0.3 %
Non-deductible Officers Compensation ( 0.4 )% ( 0.9 )%
Rate Differential on Foreign Income ( 0.1 )% ( 0.6 )%
Other ( 0.9 )% 0.1 %
Total ( 8.6 )% ( 56.4 )% </t>
        </is>
      </c>
    </row>
    <row r="6">
      <c r="A6" s="4" t="inlineStr">
        <is>
          <t>Schedule of Deferred Income Tax Assets and Liabilities</t>
        </is>
      </c>
      <c r="B6" s="4" t="inlineStr">
        <is>
          <t>Deferred income tax assets and liabilities consisted of the following:
January 28, January 29,
(in thousands) 2023 2022
Deferred tax assets:
Depreciation and amortization $ 4,166 $ 6,362
Employee related costs 1,049 1,690
Allowance for asset valuations 1,861 2,439
Accrued expenses 472 394
Lease liability 24,326 29,876
Net operating losses 138,702 119,625
Tax credits 92 92
Interest expense 3,348 1,281
Other 305 452
Total deferred tax assets 174,321 162,211
Less: valuation allowances ( 138,490 ) ( 126,640 )
Net deferred tax assets 35,831 35,571
Deferred tax liabilities:
Indefinite lived intangibles ( 25,742 ) ( 18,067 )
ROU assets ( 19,023 ) ( 23,571 )
Total deferred tax liabilities ( 44,765 ) ( 41,638 )
Net deferred tax (liability) asset $ ( 8,934 ) $ ( 6,067 )
Included in:
Deferred income tax asset $ — $ —
Deferred income tax liability ( 8,934 ) ( 6,067 )
Net deferred tax liability $ ( 8,934 ) $ ( 6,067 )</t>
        </is>
      </c>
    </row>
    <row r="7">
      <c r="A7" s="4" t="inlineStr">
        <is>
          <t>Reconciliation of Beginning and Ending Amount of Gross Unrecognized Tax Benefits, Excluding Interest and Penalties</t>
        </is>
      </c>
      <c r="B7" s="4" t="inlineStr">
        <is>
          <t>A reconciliation of the beginning and ending amount of gross unrecognized tax benefits, excluding interest and penalties, is as follows:
Fiscal Year
(in thousands) 2022 2021
Beginning balance $ 556 $ 2,304
Increases for tax positions in current year — —
Increases for tax positions in prior years — —
Decreases for tax positions in prior years — ( 1,748 )
Ending balance $ 556 $ 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ummary of Lease Cost</t>
        </is>
      </c>
      <c r="B4" s="4" t="inlineStr">
        <is>
          <t xml:space="preserve">The Company's lease cost is comprised of the following:
Fiscal Year
(in thousands) 2022 2021
Operating lease cost $ 23,853 $ 24,316
Variable operating lease cost 547 389
Total lease cost $ 24,400 $ 24,705 </t>
        </is>
      </c>
    </row>
    <row r="5">
      <c r="A5" s="4" t="inlineStr">
        <is>
          <t>Schedule of Supplemental Cash Flow and Non-cash Information Related to Leases</t>
        </is>
      </c>
      <c r="B5" s="4" t="inlineStr">
        <is>
          <t xml:space="preserve">Supplemental cash flow and non-cash information related to leases is as follows:
Fiscal Year
(in thousands) 2022 2021
Cash paid for amounts included in the measurement of lease liabilities:
Operating cash flows from operating leases $ 28,203 $ 30,091
Right-of-use assets obtained in exchange for operating lease liabilities 5,957 21,965 </t>
        </is>
      </c>
    </row>
    <row r="6">
      <c r="A6" s="4" t="inlineStr">
        <is>
          <t>Summary of Future Maturity of Lease Liabilities</t>
        </is>
      </c>
      <c r="B6" s="4" t="inlineStr">
        <is>
          <t xml:space="preserve">As of January 28, 2023, the future maturity of lease liabilities are as follows:
January 28,
(in thousands) 2023
Fiscal 2023 $ 26,072
Fiscal 2024 23,375
Fiscal 2025 16,193
Fiscal 2026 11,566
Fiscal 2027 8,849
Thereafter 26,868
Total lease payments 112,923
Less: Imputed interest ( 19,933 )
Total operating lease liabilities $ 92,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al Financial Information (Tables)</t>
        </is>
      </c>
      <c r="B1" s="2" t="inlineStr">
        <is>
          <t>12 Months Ended</t>
        </is>
      </c>
    </row>
    <row r="2">
      <c r="B2" s="2" t="inlineStr">
        <is>
          <t>Jan. 28, 2023</t>
        </is>
      </c>
    </row>
    <row r="3">
      <c r="A3" s="3" t="inlineStr">
        <is>
          <t>Segment Reporting [Abstract]</t>
        </is>
      </c>
      <c r="B3" s="4" t="inlineStr">
        <is>
          <t xml:space="preserve"> </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Fiscal Year 2022
Net Sales (1) $ 169,375 $ 149,770 $ 38,297 $ — $ 357,442
Income (loss) before income taxes (2) (3) 43,592 2,397 ( 21,255 ) ( 60,043 ) ( 35,309 )
Depreciation &amp; Amortization 689 2,976 2,763 1,906 8,334
Capital Expenditures 100 2,007 177 498 2,782
Total Assets 83,134 95,499 981 123,731 303,345
Fiscal Year 2021
Net Sales (4) $ 147,817 $ 135,720 $ 39,146 $ — $ 322,683
Income (loss) before income taxes 45,839 10,873 ( 9,209 ) ( 55,626 ) ( 8,123 )
Depreciation &amp; Amortization 806 2,630 990 2,070 6,496
Capital Expenditures 60 3,434 1,553 8 5,055
Total Assets 64,502 108,019 38,825 125,881 337,227 (1) Net sales for the Rebecca Taylor and Parker reportable segment for fiscal 2022 consisted of $ 18,508 through wholesale distribution channels and $ 19,789 through direct-to-consumer distribution channels. (2) Vince Direct-to-consumer reportable segments includes a non-cash impairment charge of $ 1,014 related to property and equipment for fiscal 2022. See Note 1 "Description of Business and Summary of Significant Accounting Policies – (K) Impairment of Long-lived Assets" for additional information. (3) Rebecca Taylor and Parker reportable segment includes a non-cash impairment charge of $ 2,566 , of which $ 1,700 is related to the Rebecca Taylor tradename and $ 866 is related to property and equipment for fiscal 2022. See Note 1 "Description of Business and Summary of Significant Accounting Policies – (K) Impairment of Long-lived Assets and (L) Goodwill and Other Intangible Assets" for additional information. Fiscal 2022 also includes a $ 1,620 gain associated with the sale of the Rebecca Taylor tradename as well as charges associated with the wind down of the Rebecca Taylor business. See Note 2 "Wind Down of Rebecca Taylor Business" for additional information. (4) Net sales for the Rebecca Taylor and Parker reportable segment for fiscal 2021 consisted of $ 24,465 through wholesale distribution channels and $ 14,681 through direct-to-consumer distribution chann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s>
  <sheetData>
    <row r="1">
      <c r="A1" s="1" t="inlineStr">
        <is>
          <t>Description of Business and Summary of Significant Accounting Policies - Additional Information (Detail)</t>
        </is>
      </c>
      <c r="C1" s="2" t="inlineStr">
        <is>
          <t>3 Months Ended</t>
        </is>
      </c>
      <c r="D1" s="2" t="inlineStr">
        <is>
          <t>12 Months Ended</t>
        </is>
      </c>
    </row>
    <row r="2">
      <c r="B2" s="2" t="inlineStr">
        <is>
          <t>Apr. 21, 2023 USD ($)</t>
        </is>
      </c>
      <c r="C2" s="2" t="inlineStr">
        <is>
          <t>Jan. 28, 2023 USD ($)</t>
        </is>
      </c>
      <c r="D2" s="2" t="inlineStr">
        <is>
          <t>Jan. 28, 2023 USD ($) Customer Supplier</t>
        </is>
      </c>
      <c r="E2" s="2" t="inlineStr">
        <is>
          <t>Jan. 29, 2022 USD ($) Customer Supplier</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ished goods, net of reserves</t>
        </is>
      </c>
      <c r="B4" s="4" t="inlineStr">
        <is>
          <t xml:space="preserve"> </t>
        </is>
      </c>
      <c r="C4" s="7" t="n">
        <v>90008000</v>
      </c>
      <c r="D4" s="7" t="n">
        <v>90008000</v>
      </c>
      <c r="E4" s="7" t="n">
        <v>78564000</v>
      </c>
    </row>
    <row r="5">
      <c r="A5" s="4" t="inlineStr">
        <is>
          <t>Number of major suppliers | Supplier</t>
        </is>
      </c>
      <c r="B5" s="4" t="inlineStr">
        <is>
          <t xml:space="preserve"> </t>
        </is>
      </c>
      <c r="C5" s="4" t="inlineStr">
        <is>
          <t xml:space="preserve"> </t>
        </is>
      </c>
      <c r="D5" s="5" t="n">
        <v>2</v>
      </c>
      <c r="E5" s="5" t="n">
        <v>2</v>
      </c>
    </row>
    <row r="6">
      <c r="A6" s="4" t="inlineStr">
        <is>
          <t>Amounts due to suppliers included in accounts payable</t>
        </is>
      </c>
      <c r="B6" s="4" t="inlineStr">
        <is>
          <t xml:space="preserve"> </t>
        </is>
      </c>
      <c r="C6" s="5" t="n">
        <v>7097000</v>
      </c>
      <c r="D6" s="7" t="n">
        <v>7097000</v>
      </c>
      <c r="E6" s="7" t="n">
        <v>2677000</v>
      </c>
    </row>
    <row r="7">
      <c r="A7" s="4" t="inlineStr">
        <is>
          <t>Depreciation expense</t>
        </is>
      </c>
      <c r="B7" s="4" t="inlineStr">
        <is>
          <t xml:space="preserve"> </t>
        </is>
      </c>
      <c r="C7" s="4" t="inlineStr">
        <is>
          <t xml:space="preserve"> </t>
        </is>
      </c>
      <c r="D7" s="5" t="n">
        <v>7104000</v>
      </c>
      <c r="E7" s="5" t="n">
        <v>5644000</v>
      </c>
    </row>
    <row r="8">
      <c r="A8" s="4" t="inlineStr">
        <is>
          <t>Impairment of long-lived assets</t>
        </is>
      </c>
      <c r="B8" s="4" t="inlineStr">
        <is>
          <t xml:space="preserve"> </t>
        </is>
      </c>
      <c r="C8" s="4" t="inlineStr">
        <is>
          <t xml:space="preserve"> </t>
        </is>
      </c>
      <c r="D8" s="5" t="n">
        <v>1880000</v>
      </c>
      <c r="E8" s="4" t="inlineStr">
        <is>
          <t xml:space="preserve"> </t>
        </is>
      </c>
    </row>
    <row r="9">
      <c r="A9" s="4" t="inlineStr">
        <is>
          <t>Assets held for sale</t>
        </is>
      </c>
      <c r="B9" s="4" t="inlineStr">
        <is>
          <t xml:space="preserve"> </t>
        </is>
      </c>
      <c r="C9" s="5" t="n">
        <v>260000</v>
      </c>
      <c r="D9" s="5" t="n">
        <v>260000</v>
      </c>
      <c r="E9" s="4" t="inlineStr">
        <is>
          <t xml:space="preserve"> </t>
        </is>
      </c>
    </row>
    <row r="10">
      <c r="A10" s="4" t="inlineStr">
        <is>
          <t>Impairment of intangible assets</t>
        </is>
      </c>
      <c r="B10" s="4" t="inlineStr">
        <is>
          <t xml:space="preserve"> </t>
        </is>
      </c>
      <c r="C10" s="4" t="inlineStr">
        <is>
          <t xml:space="preserve"> </t>
        </is>
      </c>
      <c r="D10" s="5" t="n">
        <v>1700000</v>
      </c>
      <c r="E10" s="4" t="inlineStr">
        <is>
          <t xml:space="preserve"> </t>
        </is>
      </c>
    </row>
    <row r="11">
      <c r="A11" s="4" t="inlineStr">
        <is>
          <t>Goodwill</t>
        </is>
      </c>
      <c r="B11" s="4" t="inlineStr">
        <is>
          <t xml:space="preserve"> </t>
        </is>
      </c>
      <c r="C11" s="7" t="n">
        <v>31973000</v>
      </c>
      <c r="D11" s="5" t="n">
        <v>31973000</v>
      </c>
      <c r="E11" s="5" t="n">
        <v>31973000</v>
      </c>
    </row>
    <row r="12">
      <c r="A12" s="4" t="inlineStr">
        <is>
          <t>Impairment of goodwill</t>
        </is>
      </c>
      <c r="B12" s="4" t="inlineStr">
        <is>
          <t xml:space="preserve"> </t>
        </is>
      </c>
      <c r="C12" s="4" t="inlineStr">
        <is>
          <t xml:space="preserve"> </t>
        </is>
      </c>
      <c r="D12" s="7" t="n">
        <v>0</v>
      </c>
      <c r="E12" s="5" t="n">
        <v>0</v>
      </c>
    </row>
    <row r="13">
      <c r="A13" s="4" t="inlineStr">
        <is>
          <t>Initial terms of operating leases</t>
        </is>
      </c>
      <c r="B13" s="4" t="inlineStr">
        <is>
          <t xml:space="preserve"> </t>
        </is>
      </c>
      <c r="C13" s="4" t="inlineStr">
        <is>
          <t>10 years</t>
        </is>
      </c>
      <c r="D13" s="4" t="inlineStr">
        <is>
          <t>10 years</t>
        </is>
      </c>
      <c r="E13" s="4" t="inlineStr">
        <is>
          <t xml:space="preserve"> </t>
        </is>
      </c>
    </row>
    <row r="14">
      <c r="A14" s="4" t="inlineStr">
        <is>
          <t>Option to extend, existence, operating leases</t>
        </is>
      </c>
      <c r="B14" s="4" t="inlineStr">
        <is>
          <t xml:space="preserve"> </t>
        </is>
      </c>
      <c r="C14" s="4" t="inlineStr">
        <is>
          <t xml:space="preserve"> </t>
        </is>
      </c>
      <c r="D14" s="4" t="inlineStr">
        <is>
          <t>true</t>
        </is>
      </c>
      <c r="E14" s="4" t="inlineStr">
        <is>
          <t xml:space="preserve"> </t>
        </is>
      </c>
    </row>
    <row r="15">
      <c r="A15" s="4" t="inlineStr">
        <is>
          <t>Revenue associated with new customer included In net sales</t>
        </is>
      </c>
      <c r="B15" s="4" t="inlineStr">
        <is>
          <t xml:space="preserve"> </t>
        </is>
      </c>
      <c r="C15" s="4" t="inlineStr">
        <is>
          <t xml:space="preserve"> </t>
        </is>
      </c>
      <c r="D15" s="4" t="inlineStr">
        <is>
          <t xml:space="preserve"> </t>
        </is>
      </c>
      <c r="E15" s="5" t="n">
        <v>758000</v>
      </c>
    </row>
    <row r="16">
      <c r="A16" s="4" t="inlineStr">
        <is>
          <t>Contract liability</t>
        </is>
      </c>
      <c r="B16" s="4" t="inlineStr">
        <is>
          <t xml:space="preserve"> </t>
        </is>
      </c>
      <c r="C16" s="7" t="n">
        <v>1617000</v>
      </c>
      <c r="D16" s="7" t="n">
        <v>1617000</v>
      </c>
      <c r="E16" s="5" t="n">
        <v>1739000</v>
      </c>
    </row>
    <row r="17">
      <c r="A17" s="4" t="inlineStr">
        <is>
          <t>Revenue recognized included in contract liability</t>
        </is>
      </c>
      <c r="B17" s="4" t="inlineStr">
        <is>
          <t xml:space="preserve"> </t>
        </is>
      </c>
      <c r="C17" s="4" t="inlineStr">
        <is>
          <t xml:space="preserve"> </t>
        </is>
      </c>
      <c r="D17" s="5" t="n">
        <v>302000</v>
      </c>
      <c r="E17" s="4" t="inlineStr">
        <is>
          <t xml:space="preserve"> </t>
        </is>
      </c>
    </row>
    <row r="18">
      <c r="A18" s="4" t="inlineStr">
        <is>
          <t>Marketing and advertising expense</t>
        </is>
      </c>
      <c r="B18" s="4" t="inlineStr">
        <is>
          <t xml:space="preserve"> </t>
        </is>
      </c>
      <c r="C18" s="4" t="inlineStr">
        <is>
          <t xml:space="preserve"> </t>
        </is>
      </c>
      <c r="D18" s="5" t="n">
        <v>15339000</v>
      </c>
      <c r="E18" s="5" t="n">
        <v>16287000</v>
      </c>
    </row>
    <row r="19">
      <c r="A19" s="4" t="inlineStr">
        <is>
          <t>Advertising [Member]</t>
        </is>
      </c>
      <c r="B19" s="4" t="inlineStr">
        <is>
          <t xml:space="preserve"> </t>
        </is>
      </c>
      <c r="C19" s="4" t="inlineStr">
        <is>
          <t xml:space="preserve"> </t>
        </is>
      </c>
      <c r="D19" s="4" t="inlineStr">
        <is>
          <t xml:space="preserve"> </t>
        </is>
      </c>
      <c r="E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eferred production expenses associated with company-directed advertising</t>
        </is>
      </c>
      <c r="B21" s="4" t="inlineStr">
        <is>
          <t xml:space="preserve"> </t>
        </is>
      </c>
      <c r="C21" s="7" t="n">
        <v>340000</v>
      </c>
      <c r="D21" s="7" t="n">
        <v>340000</v>
      </c>
      <c r="E21" s="7" t="n">
        <v>443000</v>
      </c>
    </row>
    <row r="22">
      <c r="A22" s="4" t="inlineStr">
        <is>
          <t>Major Suppliers [Member]</t>
        </is>
      </c>
      <c r="B22" s="4" t="inlineStr">
        <is>
          <t xml:space="preserve"> </t>
        </is>
      </c>
      <c r="C22" s="4" t="inlineStr">
        <is>
          <t xml:space="preserve"> </t>
        </is>
      </c>
      <c r="D22" s="4" t="inlineStr">
        <is>
          <t xml:space="preserve"> </t>
        </is>
      </c>
      <c r="E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inventory purchases</t>
        </is>
      </c>
      <c r="B24" s="4" t="inlineStr">
        <is>
          <t xml:space="preserve"> </t>
        </is>
      </c>
      <c r="C24" s="9" t="n">
        <v>0.38</v>
      </c>
      <c r="D24" s="9" t="n">
        <v>0.38</v>
      </c>
      <c r="E24" s="9" t="n">
        <v>0.42</v>
      </c>
    </row>
    <row r="25">
      <c r="A25" s="4" t="inlineStr">
        <is>
          <t>Vince [Member] | Customer Relationships [Member]</t>
        </is>
      </c>
      <c r="B25" s="4" t="inlineStr">
        <is>
          <t xml:space="preserve"> </t>
        </is>
      </c>
      <c r="C25" s="4" t="inlineStr">
        <is>
          <t xml:space="preserve"> </t>
        </is>
      </c>
      <c r="D25" s="4" t="inlineStr">
        <is>
          <t xml:space="preserve"> </t>
        </is>
      </c>
      <c r="E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economic useful life of intangibles</t>
        </is>
      </c>
      <c r="B27" s="4" t="inlineStr">
        <is>
          <t xml:space="preserve"> </t>
        </is>
      </c>
      <c r="C27" s="4" t="inlineStr">
        <is>
          <t xml:space="preserve"> </t>
        </is>
      </c>
      <c r="D27" s="4" t="inlineStr">
        <is>
          <t>20 years</t>
        </is>
      </c>
      <c r="E27" s="4" t="inlineStr">
        <is>
          <t xml:space="preserve"> </t>
        </is>
      </c>
    </row>
    <row r="28">
      <c r="A28" s="4" t="inlineStr">
        <is>
          <t>Vince [Member] | Subsequent event [Member] | Authentic Transaction [Member]</t>
        </is>
      </c>
      <c r="B28" s="4" t="inlineStr">
        <is>
          <t xml:space="preserve"> </t>
        </is>
      </c>
      <c r="C28" s="4" t="inlineStr">
        <is>
          <t xml:space="preserve"> </t>
        </is>
      </c>
      <c r="D28" s="4" t="inlineStr">
        <is>
          <t xml:space="preserve"> </t>
        </is>
      </c>
      <c r="E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ash consideration to be received upon closing of asset sale</t>
        </is>
      </c>
      <c r="B30" s="7" t="n">
        <v>76500000</v>
      </c>
      <c r="C30" s="4" t="inlineStr">
        <is>
          <t xml:space="preserve"> </t>
        </is>
      </c>
      <c r="D30" s="4" t="inlineStr">
        <is>
          <t xml:space="preserve"> </t>
        </is>
      </c>
      <c r="E30" s="4" t="inlineStr">
        <is>
          <t xml:space="preserve"> </t>
        </is>
      </c>
    </row>
    <row r="31">
      <c r="A31" s="4" t="inlineStr">
        <is>
          <t>ABG Vince [Member] | Vince [Member] | Subsequent event [Member]</t>
        </is>
      </c>
      <c r="B31" s="4" t="inlineStr">
        <is>
          <t xml:space="preserve"> </t>
        </is>
      </c>
      <c r="C31" s="4" t="inlineStr">
        <is>
          <t xml:space="preserve"> </t>
        </is>
      </c>
      <c r="D31" s="4" t="inlineStr">
        <is>
          <t xml:space="preserve"> </t>
        </is>
      </c>
      <c r="E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ercentage of membership interest to be owned upon closing of asset sale</t>
        </is>
      </c>
      <c r="B33" s="9" t="n">
        <v>0.25</v>
      </c>
      <c r="C33" s="4" t="inlineStr">
        <is>
          <t xml:space="preserve"> </t>
        </is>
      </c>
      <c r="D33" s="4" t="inlineStr">
        <is>
          <t xml:space="preserve"> </t>
        </is>
      </c>
      <c r="E33" s="4" t="inlineStr">
        <is>
          <t xml:space="preserve"> </t>
        </is>
      </c>
    </row>
    <row r="34">
      <c r="A34" s="4" t="inlineStr">
        <is>
          <t>ABG Vince [Member] | Authentic Brands Group [Member] | Subsequent event [Member]</t>
        </is>
      </c>
      <c r="B34" s="4" t="inlineStr">
        <is>
          <t xml:space="preserve"> </t>
        </is>
      </c>
      <c r="C34" s="4" t="inlineStr">
        <is>
          <t xml:space="preserve"> </t>
        </is>
      </c>
      <c r="D34" s="4" t="inlineStr">
        <is>
          <t xml:space="preserve"> </t>
        </is>
      </c>
      <c r="E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ercentage of membership interest to be owned upon closing of asset sale</t>
        </is>
      </c>
      <c r="B36" s="9" t="n">
        <v>0.75</v>
      </c>
      <c r="C36" s="4" t="inlineStr">
        <is>
          <t xml:space="preserve"> </t>
        </is>
      </c>
      <c r="D36" s="4" t="inlineStr">
        <is>
          <t xml:space="preserve"> </t>
        </is>
      </c>
      <c r="E36" s="4" t="inlineStr">
        <is>
          <t xml:space="preserve"> </t>
        </is>
      </c>
    </row>
    <row r="37">
      <c r="A37" s="4" t="inlineStr">
        <is>
          <t>Tradename [Member]</t>
        </is>
      </c>
      <c r="B37" s="4" t="inlineStr">
        <is>
          <t xml:space="preserve"> </t>
        </is>
      </c>
      <c r="C37" s="4" t="inlineStr">
        <is>
          <t xml:space="preserve"> </t>
        </is>
      </c>
      <c r="D37" s="4" t="inlineStr">
        <is>
          <t xml:space="preserve"> </t>
        </is>
      </c>
      <c r="E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mpairment of intangible assets</t>
        </is>
      </c>
      <c r="B39" s="4" t="inlineStr">
        <is>
          <t xml:space="preserve"> </t>
        </is>
      </c>
      <c r="C39" s="7" t="n">
        <v>0</v>
      </c>
      <c r="D39" s="4" t="inlineStr">
        <is>
          <t xml:space="preserve"> </t>
        </is>
      </c>
      <c r="E39" s="7" t="n">
        <v>0</v>
      </c>
    </row>
    <row r="40">
      <c r="A40" s="4" t="inlineStr">
        <is>
          <t>Indefinite-lived intangible assets</t>
        </is>
      </c>
      <c r="B40" s="4" t="inlineStr">
        <is>
          <t xml:space="preserve"> </t>
        </is>
      </c>
      <c r="C40" s="5" t="n">
        <v>67100000</v>
      </c>
      <c r="D40" s="7" t="n">
        <v>67100000</v>
      </c>
      <c r="E40" s="5" t="n">
        <v>71800000</v>
      </c>
    </row>
    <row r="41">
      <c r="A41" s="4" t="inlineStr">
        <is>
          <t>Tradename [Member] | Parker [Member]</t>
        </is>
      </c>
      <c r="B41" s="4" t="inlineStr">
        <is>
          <t xml:space="preserve"> </t>
        </is>
      </c>
      <c r="C41" s="4" t="inlineStr">
        <is>
          <t xml:space="preserve"> </t>
        </is>
      </c>
      <c r="D41" s="4" t="inlineStr">
        <is>
          <t xml:space="preserve"> </t>
        </is>
      </c>
      <c r="E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Assets held for sale</t>
        </is>
      </c>
      <c r="B43" s="4" t="inlineStr">
        <is>
          <t xml:space="preserve"> </t>
        </is>
      </c>
      <c r="C43" s="5" t="n">
        <v>260000</v>
      </c>
      <c r="D43" s="7" t="n">
        <v>260000</v>
      </c>
      <c r="E43" s="4" t="inlineStr">
        <is>
          <t xml:space="preserve"> </t>
        </is>
      </c>
    </row>
    <row r="44">
      <c r="A44" s="4" t="inlineStr">
        <is>
          <t>Estimated economic useful life of intangibles</t>
        </is>
      </c>
      <c r="B44" s="4" t="inlineStr">
        <is>
          <t xml:space="preserve"> </t>
        </is>
      </c>
      <c r="C44" s="4" t="inlineStr">
        <is>
          <t xml:space="preserve"> </t>
        </is>
      </c>
      <c r="D44" s="4" t="inlineStr">
        <is>
          <t>10 years</t>
        </is>
      </c>
      <c r="E44" s="4" t="inlineStr">
        <is>
          <t xml:space="preserve"> </t>
        </is>
      </c>
    </row>
    <row r="45">
      <c r="A45" s="4" t="inlineStr">
        <is>
          <t>Wholesale [Member] | Vince [Member]</t>
        </is>
      </c>
      <c r="B45" s="4" t="inlineStr">
        <is>
          <t xml:space="preserve"> </t>
        </is>
      </c>
      <c r="C45" s="4" t="inlineStr">
        <is>
          <t xml:space="preserve"> </t>
        </is>
      </c>
      <c r="D45" s="4" t="inlineStr">
        <is>
          <t xml:space="preserve"> </t>
        </is>
      </c>
      <c r="E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Goodwill</t>
        </is>
      </c>
      <c r="B47" s="4" t="inlineStr">
        <is>
          <t xml:space="preserve"> </t>
        </is>
      </c>
      <c r="C47" s="7" t="n">
        <v>31973000</v>
      </c>
      <c r="D47" s="7" t="n">
        <v>31973000</v>
      </c>
      <c r="E47" s="7" t="n">
        <v>31973000</v>
      </c>
    </row>
    <row r="48">
      <c r="A48" s="4" t="inlineStr">
        <is>
          <t>Property and Equipment [Member]</t>
        </is>
      </c>
      <c r="B48" s="4" t="inlineStr">
        <is>
          <t xml:space="preserve"> </t>
        </is>
      </c>
      <c r="C48" s="4" t="inlineStr">
        <is>
          <t xml:space="preserve"> </t>
        </is>
      </c>
      <c r="D48" s="4" t="inlineStr">
        <is>
          <t xml:space="preserve"> </t>
        </is>
      </c>
      <c r="E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Impairment of long-lived assets</t>
        </is>
      </c>
      <c r="B50" s="4" t="inlineStr">
        <is>
          <t xml:space="preserve"> </t>
        </is>
      </c>
      <c r="C50" s="4" t="inlineStr">
        <is>
          <t xml:space="preserve"> </t>
        </is>
      </c>
      <c r="D50" s="7" t="n">
        <v>1880000</v>
      </c>
      <c r="E50" s="4" t="inlineStr">
        <is>
          <t xml:space="preserve"> </t>
        </is>
      </c>
    </row>
    <row r="51">
      <c r="A51" s="4" t="inlineStr">
        <is>
          <t>Furniture, Fixtures and Computer Equipment [Member] | Maximum [Member]</t>
        </is>
      </c>
      <c r="B51" s="4" t="inlineStr">
        <is>
          <t xml:space="preserve"> </t>
        </is>
      </c>
      <c r="C51" s="4" t="inlineStr">
        <is>
          <t xml:space="preserve"> </t>
        </is>
      </c>
      <c r="D51" s="4" t="inlineStr">
        <is>
          <t xml:space="preserve"> </t>
        </is>
      </c>
      <c r="E51" s="4" t="inlineStr">
        <is>
          <t xml:space="preserve"> </t>
        </is>
      </c>
    </row>
    <row r="52">
      <c r="A52" s="3" t="inlineStr">
        <is>
          <t>Description Of Business And 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Estimated useful lives of property and equipment</t>
        </is>
      </c>
      <c r="B53" s="4" t="inlineStr">
        <is>
          <t xml:space="preserve"> </t>
        </is>
      </c>
      <c r="C53" s="4" t="inlineStr">
        <is>
          <t xml:space="preserve"> </t>
        </is>
      </c>
      <c r="D53" s="4" t="inlineStr">
        <is>
          <t>10 years</t>
        </is>
      </c>
      <c r="E53" s="4" t="inlineStr">
        <is>
          <t xml:space="preserve"> </t>
        </is>
      </c>
    </row>
    <row r="54">
      <c r="A54" s="4" t="inlineStr">
        <is>
          <t>Furniture, Fixtures and Computer Equipment [Member] | Minimum [Member]</t>
        </is>
      </c>
      <c r="B54" s="4" t="inlineStr">
        <is>
          <t xml:space="preserve"> </t>
        </is>
      </c>
      <c r="C54" s="4" t="inlineStr">
        <is>
          <t xml:space="preserve"> </t>
        </is>
      </c>
      <c r="D54" s="4" t="inlineStr">
        <is>
          <t xml:space="preserve"> </t>
        </is>
      </c>
      <c r="E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Estimated useful lives of property and equipment</t>
        </is>
      </c>
      <c r="B56" s="4" t="inlineStr">
        <is>
          <t xml:space="preserve"> </t>
        </is>
      </c>
      <c r="C56" s="4" t="inlineStr">
        <is>
          <t xml:space="preserve"> </t>
        </is>
      </c>
      <c r="D56" s="4" t="inlineStr">
        <is>
          <t>3 years</t>
        </is>
      </c>
      <c r="E56" s="4" t="inlineStr">
        <is>
          <t xml:space="preserve"> </t>
        </is>
      </c>
    </row>
    <row r="57">
      <c r="A57" s="4" t="inlineStr">
        <is>
          <t>Capitalized Software [Member] | Maximum [Member]</t>
        </is>
      </c>
      <c r="B57" s="4" t="inlineStr">
        <is>
          <t xml:space="preserve"> </t>
        </is>
      </c>
      <c r="C57" s="4" t="inlineStr">
        <is>
          <t xml:space="preserve"> </t>
        </is>
      </c>
      <c r="D57" s="4" t="inlineStr">
        <is>
          <t xml:space="preserve"> </t>
        </is>
      </c>
      <c r="E57" s="4" t="inlineStr">
        <is>
          <t xml:space="preserve"> </t>
        </is>
      </c>
    </row>
    <row r="58">
      <c r="A58" s="3" t="inlineStr">
        <is>
          <t>Description Of Business And 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Estimated economic useful life of capitalized software</t>
        </is>
      </c>
      <c r="B59" s="4" t="inlineStr">
        <is>
          <t xml:space="preserve"> </t>
        </is>
      </c>
      <c r="C59" s="4" t="inlineStr">
        <is>
          <t xml:space="preserve"> </t>
        </is>
      </c>
      <c r="D59" s="4" t="inlineStr">
        <is>
          <t>7 years</t>
        </is>
      </c>
      <c r="E59" s="4" t="inlineStr">
        <is>
          <t xml:space="preserve"> </t>
        </is>
      </c>
    </row>
    <row r="60">
      <c r="A60" s="4" t="inlineStr">
        <is>
          <t>Capitalized Software [Member] | Minimum [Member]</t>
        </is>
      </c>
      <c r="B60" s="4" t="inlineStr">
        <is>
          <t xml:space="preserve"> </t>
        </is>
      </c>
      <c r="C60" s="4" t="inlineStr">
        <is>
          <t xml:space="preserve"> </t>
        </is>
      </c>
      <c r="D60" s="4" t="inlineStr">
        <is>
          <t xml:space="preserve"> </t>
        </is>
      </c>
      <c r="E60" s="4" t="inlineStr">
        <is>
          <t xml:space="preserve"> </t>
        </is>
      </c>
    </row>
    <row r="61">
      <c r="A61" s="3" t="inlineStr">
        <is>
          <t>Description Of Business And 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Estimated economic useful life of capitalized software</t>
        </is>
      </c>
      <c r="B62" s="4" t="inlineStr">
        <is>
          <t xml:space="preserve"> </t>
        </is>
      </c>
      <c r="C62" s="4" t="inlineStr">
        <is>
          <t xml:space="preserve"> </t>
        </is>
      </c>
      <c r="D62" s="4" t="inlineStr">
        <is>
          <t>3 years</t>
        </is>
      </c>
      <c r="E62" s="4" t="inlineStr">
        <is>
          <t xml:space="preserve"> </t>
        </is>
      </c>
    </row>
    <row r="63">
      <c r="A63" s="4" t="inlineStr">
        <is>
          <t>ABL Credit Agreement [Member]</t>
        </is>
      </c>
      <c r="B63" s="4" t="inlineStr">
        <is>
          <t xml:space="preserve"> </t>
        </is>
      </c>
      <c r="C63" s="4" t="inlineStr">
        <is>
          <t xml:space="preserve"> </t>
        </is>
      </c>
      <c r="D63" s="4" t="inlineStr">
        <is>
          <t xml:space="preserve"> </t>
        </is>
      </c>
      <c r="E63" s="4" t="inlineStr">
        <is>
          <t xml:space="preserve"> </t>
        </is>
      </c>
    </row>
    <row r="64">
      <c r="A64" s="3" t="inlineStr">
        <is>
          <t>Description Of Business And 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Debt instrument, maturity date</t>
        </is>
      </c>
      <c r="B65" s="4" t="inlineStr">
        <is>
          <t>Jun. 30,  2024</t>
        </is>
      </c>
      <c r="C65" s="4" t="inlineStr">
        <is>
          <t xml:space="preserve"> </t>
        </is>
      </c>
      <c r="D65" s="4" t="inlineStr">
        <is>
          <t xml:space="preserve"> </t>
        </is>
      </c>
      <c r="E65" s="4" t="inlineStr">
        <is>
          <t xml:space="preserve"> </t>
        </is>
      </c>
    </row>
    <row r="66">
      <c r="A66" s="4" t="inlineStr">
        <is>
          <t>Customer Concentration Risk [Member] | Sales [Member]</t>
        </is>
      </c>
      <c r="B66" s="4" t="inlineStr">
        <is>
          <t xml:space="preserve"> </t>
        </is>
      </c>
      <c r="C66" s="4" t="inlineStr">
        <is>
          <t xml:space="preserve"> </t>
        </is>
      </c>
      <c r="D66" s="4" t="inlineStr">
        <is>
          <t xml:space="preserve"> </t>
        </is>
      </c>
      <c r="E66" s="4" t="inlineStr">
        <is>
          <t xml:space="preserve"> </t>
        </is>
      </c>
    </row>
    <row r="67">
      <c r="A67" s="3" t="inlineStr">
        <is>
          <t>Description Of Business And 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Number of wholesale partners each accounted for more than ten percent of net sales | Customer</t>
        </is>
      </c>
      <c r="B68" s="4" t="inlineStr">
        <is>
          <t xml:space="preserve"> </t>
        </is>
      </c>
      <c r="C68" s="4" t="inlineStr">
        <is>
          <t xml:space="preserve"> </t>
        </is>
      </c>
      <c r="D68" s="5" t="n">
        <v>1</v>
      </c>
      <c r="E68" s="5" t="n">
        <v>1</v>
      </c>
    </row>
    <row r="69">
      <c r="A69" s="4" t="inlineStr">
        <is>
          <t>Customer Concentration Risk [Member] | Accounts Receivable [Member]</t>
        </is>
      </c>
      <c r="B69" s="4" t="inlineStr">
        <is>
          <t xml:space="preserve"> </t>
        </is>
      </c>
      <c r="C69" s="4" t="inlineStr">
        <is>
          <t xml:space="preserve"> </t>
        </is>
      </c>
      <c r="D69" s="4" t="inlineStr">
        <is>
          <t xml:space="preserve"> </t>
        </is>
      </c>
      <c r="E69" s="4" t="inlineStr">
        <is>
          <t xml:space="preserve"> </t>
        </is>
      </c>
    </row>
    <row r="70">
      <c r="A70" s="3" t="inlineStr">
        <is>
          <t>Description Of Business And 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Number of wholesale partners each accounted for more than ten percent of accounts receivable | Customer</t>
        </is>
      </c>
      <c r="B71" s="4" t="inlineStr">
        <is>
          <t xml:space="preserve"> </t>
        </is>
      </c>
      <c r="C71" s="4" t="inlineStr">
        <is>
          <t xml:space="preserve"> </t>
        </is>
      </c>
      <c r="D71" s="5" t="n">
        <v>1</v>
      </c>
      <c r="E71" s="5" t="n">
        <v>3</v>
      </c>
    </row>
    <row r="72">
      <c r="A72" s="4" t="inlineStr">
        <is>
          <t>Wholesale Partner One [Member] | Customer Concentration Risk [Member] | Sales [Member]</t>
        </is>
      </c>
      <c r="B72" s="4" t="inlineStr">
        <is>
          <t xml:space="preserve"> </t>
        </is>
      </c>
      <c r="C72" s="4" t="inlineStr">
        <is>
          <t xml:space="preserve"> </t>
        </is>
      </c>
      <c r="D72" s="4" t="inlineStr">
        <is>
          <t xml:space="preserve"> </t>
        </is>
      </c>
      <c r="E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Percentage accounted from major customers</t>
        </is>
      </c>
      <c r="B74" s="4" t="inlineStr">
        <is>
          <t xml:space="preserve"> </t>
        </is>
      </c>
      <c r="C74" s="4" t="inlineStr">
        <is>
          <t xml:space="preserve"> </t>
        </is>
      </c>
      <c r="D74" s="9" t="n">
        <v>0.16</v>
      </c>
      <c r="E74" s="9" t="n">
        <v>0.2</v>
      </c>
    </row>
    <row r="75">
      <c r="A75" s="4" t="inlineStr">
        <is>
          <t>Wholesale Partners [Member] | Customer Concentration Risk [Member] | Accounts Receivable [Member]</t>
        </is>
      </c>
      <c r="B75" s="4" t="inlineStr">
        <is>
          <t xml:space="preserve"> </t>
        </is>
      </c>
      <c r="C75" s="4" t="inlineStr">
        <is>
          <t xml:space="preserve"> </t>
        </is>
      </c>
      <c r="D75" s="4" t="inlineStr">
        <is>
          <t xml:space="preserve"> </t>
        </is>
      </c>
      <c r="E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Percentage accounted from major customers</t>
        </is>
      </c>
      <c r="B77" s="4" t="inlineStr">
        <is>
          <t xml:space="preserve"> </t>
        </is>
      </c>
      <c r="C77" s="4" t="inlineStr">
        <is>
          <t xml:space="preserve"> </t>
        </is>
      </c>
      <c r="D77" s="9" t="n">
        <v>0.39</v>
      </c>
      <c r="E77" s="9" t="n">
        <v>0.63</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and Equipment (Detail) - USD ($) $ in Thousands</t>
        </is>
      </c>
      <c r="B1" s="2" t="inlineStr">
        <is>
          <t>Jan. 28, 2023</t>
        </is>
      </c>
      <c r="C1" s="2" t="inlineStr">
        <is>
          <t>Jan. 29, 2022</t>
        </is>
      </c>
    </row>
    <row r="2">
      <c r="A2" s="3" t="inlineStr">
        <is>
          <t>Property And Equipment [Line Items]</t>
        </is>
      </c>
      <c r="B2" s="4" t="inlineStr">
        <is>
          <t xml:space="preserve"> </t>
        </is>
      </c>
      <c r="C2" s="4" t="inlineStr">
        <is>
          <t xml:space="preserve"> </t>
        </is>
      </c>
    </row>
    <row r="3">
      <c r="A3" s="4" t="inlineStr">
        <is>
          <t>Total property and equipment</t>
        </is>
      </c>
      <c r="B3" s="7" t="n">
        <v>61674</v>
      </c>
      <c r="C3" s="7" t="n">
        <v>72335</v>
      </c>
    </row>
    <row r="4">
      <c r="A4" s="4" t="inlineStr">
        <is>
          <t>Less: accumulated depreciation</t>
        </is>
      </c>
      <c r="B4" s="5" t="n">
        <v>-51195</v>
      </c>
      <c r="C4" s="5" t="n">
        <v>-55218</v>
      </c>
    </row>
    <row r="5">
      <c r="A5" s="4" t="inlineStr">
        <is>
          <t>Property and equipment, net</t>
        </is>
      </c>
      <c r="B5" s="5" t="n">
        <v>10479</v>
      </c>
      <c r="C5" s="5" t="n">
        <v>17117</v>
      </c>
    </row>
    <row r="6">
      <c r="A6" s="4" t="inlineStr">
        <is>
          <t>Leasehold Improvement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5" t="n">
        <v>36063</v>
      </c>
      <c r="C8" s="5" t="n">
        <v>43058</v>
      </c>
    </row>
    <row r="9">
      <c r="A9" s="4" t="inlineStr">
        <is>
          <t>Furniture, Fixtures and Equipment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5" t="n">
        <v>10897</v>
      </c>
      <c r="C11" s="5" t="n">
        <v>13751</v>
      </c>
    </row>
    <row r="12">
      <c r="A12" s="4" t="inlineStr">
        <is>
          <t>Capitalized Software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5" t="n">
        <v>14570</v>
      </c>
      <c r="C14" s="5" t="n">
        <v>14830</v>
      </c>
    </row>
    <row r="15">
      <c r="A15" s="4" t="inlineStr">
        <is>
          <t>Construction in Process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7" t="n">
        <v>144</v>
      </c>
      <c r="C17" s="7" t="n">
        <v>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ind Down of Rebecca Taylor Business - Additional Information (Detail) - USD ($) $ in Thousands</t>
        </is>
      </c>
      <c r="C1" s="2" t="inlineStr">
        <is>
          <t>12 Months Ended</t>
        </is>
      </c>
    </row>
    <row r="2">
      <c r="B2" s="2" t="inlineStr">
        <is>
          <t>Dec. 22, 2022</t>
        </is>
      </c>
      <c r="C2" s="2" t="inlineStr">
        <is>
          <t>Jan. 28, 2023</t>
        </is>
      </c>
      <c r="D2" s="2" t="inlineStr">
        <is>
          <t>Jan.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intangible assets</t>
        </is>
      </c>
      <c r="B4" s="4" t="inlineStr">
        <is>
          <t xml:space="preserve"> </t>
        </is>
      </c>
      <c r="C4" s="7" t="n">
        <v>1620</v>
      </c>
      <c r="D4" s="4" t="inlineStr">
        <is>
          <t xml:space="preserve"> </t>
        </is>
      </c>
    </row>
    <row r="5">
      <c r="A5" s="4" t="inlineStr">
        <is>
          <t>Repayments of borrowings</t>
        </is>
      </c>
      <c r="B5" s="4" t="inlineStr">
        <is>
          <t xml:space="preserve"> </t>
        </is>
      </c>
      <c r="C5" s="7" t="n">
        <v>5622</v>
      </c>
      <c r="D5" s="7" t="n">
        <v>24750</v>
      </c>
    </row>
    <row r="6">
      <c r="A6" s="4" t="inlineStr">
        <is>
          <t>Rebecca Taylor Inc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sale of intangible assets</t>
        </is>
      </c>
      <c r="B8" s="7" t="n">
        <v>1620</v>
      </c>
      <c r="C8" s="4" t="inlineStr">
        <is>
          <t xml:space="preserve"> </t>
        </is>
      </c>
      <c r="D8" s="4" t="inlineStr">
        <is>
          <t xml:space="preserve"> </t>
        </is>
      </c>
    </row>
    <row r="9">
      <c r="A9" s="4" t="inlineStr">
        <is>
          <t>Rebecca Taylor Inc [Member] | Term Loan Credit Facility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payments of borrowings</t>
        </is>
      </c>
      <c r="B11" s="5" t="n">
        <v>2997</v>
      </c>
      <c r="C11" s="4" t="inlineStr">
        <is>
          <t xml:space="preserve"> </t>
        </is>
      </c>
      <c r="D11" s="4" t="inlineStr">
        <is>
          <t xml:space="preserve"> </t>
        </is>
      </c>
    </row>
    <row r="12">
      <c r="A12" s="4" t="inlineStr">
        <is>
          <t>Rebecca Taylor Inc [Member] | 2018 Revolving Credit Facility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Repayments of borrowings</t>
        </is>
      </c>
      <c r="B14" s="5" t="n">
        <v>427</v>
      </c>
      <c r="C14" s="4" t="inlineStr">
        <is>
          <t xml:space="preserve"> </t>
        </is>
      </c>
      <c r="D14" s="4" t="inlineStr">
        <is>
          <t xml:space="preserve"> </t>
        </is>
      </c>
    </row>
    <row r="15">
      <c r="A15" s="4" t="inlineStr">
        <is>
          <t>Ramani Group [Memb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Sale of intangible assets</t>
        </is>
      </c>
      <c r="B17" s="7" t="n">
        <v>425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ind Down of Rebecca Taylor Business - Summary of Rebecca Taylor Wind - Down related charges (Details) - USD ($) $ in Thousands</t>
        </is>
      </c>
      <c r="C1" s="2" t="inlineStr">
        <is>
          <t>12 Months Ended</t>
        </is>
      </c>
    </row>
    <row r="2">
      <c r="C2" s="2" t="inlineStr">
        <is>
          <t>Jan. 28, 2023</t>
        </is>
      </c>
      <c r="D2" s="2" t="inlineStr">
        <is>
          <t>Jan. 29, 2022</t>
        </is>
      </c>
    </row>
    <row r="3">
      <c r="A3" s="3" t="inlineStr">
        <is>
          <t>Selling, general and administrative expenses:</t>
        </is>
      </c>
      <c r="C3" s="4" t="inlineStr">
        <is>
          <t xml:space="preserve"> </t>
        </is>
      </c>
      <c r="D3" s="4" t="inlineStr">
        <is>
          <t xml:space="preserve"> </t>
        </is>
      </c>
    </row>
    <row r="4">
      <c r="A4" s="4" t="inlineStr">
        <is>
          <t>Total selling, general and administrative expenses</t>
        </is>
      </c>
      <c r="C4" s="7" t="n">
        <v>161432</v>
      </c>
      <c r="D4" s="7" t="n">
        <v>146087</v>
      </c>
    </row>
    <row r="5">
      <c r="A5" s="4" t="inlineStr">
        <is>
          <t>Rebecca Taylor Inc [Member] | Wind-down [Member]</t>
        </is>
      </c>
      <c r="C5" s="4" t="inlineStr">
        <is>
          <t xml:space="preserve"> </t>
        </is>
      </c>
      <c r="D5" s="4" t="inlineStr">
        <is>
          <t xml:space="preserve"> </t>
        </is>
      </c>
    </row>
    <row r="6">
      <c r="A6" s="3" t="inlineStr">
        <is>
          <t>Net Sales:</t>
        </is>
      </c>
      <c r="C6" s="4" t="inlineStr">
        <is>
          <t xml:space="preserve"> </t>
        </is>
      </c>
      <c r="D6" s="4" t="inlineStr">
        <is>
          <t xml:space="preserve"> </t>
        </is>
      </c>
    </row>
    <row r="7">
      <c r="A7" s="4" t="inlineStr">
        <is>
          <t>Release of sales allowances</t>
        </is>
      </c>
      <c r="C7" s="5" t="n">
        <v>-227</v>
      </c>
      <c r="D7" s="4" t="inlineStr">
        <is>
          <t xml:space="preserve"> </t>
        </is>
      </c>
    </row>
    <row r="8">
      <c r="A8" s="3" t="inlineStr">
        <is>
          <t>Cost of products sold:</t>
        </is>
      </c>
      <c r="C8" s="4" t="inlineStr">
        <is>
          <t xml:space="preserve"> </t>
        </is>
      </c>
      <c r="D8" s="4" t="inlineStr">
        <is>
          <t xml:space="preserve"> </t>
        </is>
      </c>
    </row>
    <row r="9">
      <c r="A9" s="4" t="inlineStr">
        <is>
          <t>Inventory write-down</t>
        </is>
      </c>
      <c r="C9" s="5" t="n">
        <v>7295</v>
      </c>
      <c r="D9" s="4" t="inlineStr">
        <is>
          <t xml:space="preserve"> </t>
        </is>
      </c>
    </row>
    <row r="10">
      <c r="A10" s="3" t="inlineStr">
        <is>
          <t>Selling, general and administrative expenses:</t>
        </is>
      </c>
      <c r="C10" s="4" t="inlineStr">
        <is>
          <t xml:space="preserve"> </t>
        </is>
      </c>
      <c r="D10" s="4" t="inlineStr">
        <is>
          <t xml:space="preserve"> </t>
        </is>
      </c>
    </row>
    <row r="11">
      <c r="A11" s="4" t="inlineStr">
        <is>
          <t>Operating lease right-of-use asset accelerated amortization</t>
        </is>
      </c>
      <c r="C11" s="5" t="n">
        <v>4090</v>
      </c>
      <c r="D11" s="4" t="inlineStr">
        <is>
          <t xml:space="preserve"> </t>
        </is>
      </c>
    </row>
    <row r="12">
      <c r="A12" s="4" t="inlineStr">
        <is>
          <t>Benefit from release of operating lease liabilities</t>
        </is>
      </c>
      <c r="C12" s="5" t="n">
        <v>-1987</v>
      </c>
      <c r="D12" s="4" t="inlineStr">
        <is>
          <t xml:space="preserve"> </t>
        </is>
      </c>
    </row>
    <row r="13">
      <c r="A13" s="4" t="inlineStr">
        <is>
          <t>Accelerated depreciation and amortization</t>
        </is>
      </c>
      <c r="C13" s="5" t="n">
        <v>1927</v>
      </c>
      <c r="D13" s="4" t="inlineStr">
        <is>
          <t xml:space="preserve"> </t>
        </is>
      </c>
    </row>
    <row r="14">
      <c r="A14" s="4" t="inlineStr">
        <is>
          <t>Employee termination costs, net</t>
        </is>
      </c>
      <c r="B14" s="4" t="inlineStr">
        <is>
          <t>[1]</t>
        </is>
      </c>
      <c r="C14" s="5" t="n">
        <v>556</v>
      </c>
      <c r="D14" s="4" t="inlineStr">
        <is>
          <t xml:space="preserve"> </t>
        </is>
      </c>
    </row>
    <row r="15">
      <c r="A15" s="4" t="inlineStr">
        <is>
          <t>Other advisory and liquidation costs</t>
        </is>
      </c>
      <c r="C15" s="5" t="n">
        <v>3141</v>
      </c>
      <c r="D15" s="4" t="inlineStr">
        <is>
          <t xml:space="preserve"> </t>
        </is>
      </c>
    </row>
    <row r="16">
      <c r="A16" s="4" t="inlineStr">
        <is>
          <t>Total selling, general and administrative expenses</t>
        </is>
      </c>
      <c r="C16" s="5" t="n">
        <v>7727</v>
      </c>
      <c r="D16" s="4" t="inlineStr">
        <is>
          <t xml:space="preserve"> </t>
        </is>
      </c>
    </row>
    <row r="17">
      <c r="A17" s="4" t="inlineStr">
        <is>
          <t>Total wind-down charges,net</t>
        </is>
      </c>
      <c r="C17" s="7" t="n">
        <v>14795</v>
      </c>
      <c r="D17" s="4" t="inlineStr">
        <is>
          <t xml:space="preserve"> </t>
        </is>
      </c>
    </row>
    <row r="18"/>
    <row r="19">
      <c r="A19" s="4" t="inlineStr">
        <is>
          <t>[1] Employee termination costs, net are primarily related to severance and were recorded within Other accrued expenses on the Consolidated Balance Sheets. Substantially all severance costs have been paid by the end of fiscal 2022.</t>
        </is>
      </c>
    </row>
  </sheetData>
  <mergeCells count="4">
    <mergeCell ref="A1:B2"/>
    <mergeCell ref="C1:D1"/>
    <mergeCell ref="A18:C18"/>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alances (Detail) $ in Thousands</t>
        </is>
      </c>
      <c r="B1" s="2" t="inlineStr">
        <is>
          <t>Jan. 28, 2023 USD ($)</t>
        </is>
      </c>
    </row>
    <row r="2">
      <c r="A2" s="3" t="inlineStr">
        <is>
          <t>Goodwill [Line Items]</t>
        </is>
      </c>
      <c r="B2" s="4" t="inlineStr">
        <is>
          <t xml:space="preserve"> </t>
        </is>
      </c>
    </row>
    <row r="3">
      <c r="A3" s="4" t="inlineStr">
        <is>
          <t>Beginning balance - Total Net Goodwill</t>
        </is>
      </c>
      <c r="B3" s="7" t="n">
        <v>31973</v>
      </c>
    </row>
    <row r="4">
      <c r="A4" s="4" t="inlineStr">
        <is>
          <t>Ending balance - Total Net Goodwill</t>
        </is>
      </c>
      <c r="B4" s="5" t="n">
        <v>31973</v>
      </c>
    </row>
    <row r="5">
      <c r="A5" s="4" t="inlineStr">
        <is>
          <t>Vince [Member] | Wholesale [Member]</t>
        </is>
      </c>
      <c r="B5" s="4" t="inlineStr">
        <is>
          <t xml:space="preserve"> </t>
        </is>
      </c>
    </row>
    <row r="6">
      <c r="A6" s="3" t="inlineStr">
        <is>
          <t>Goodwill [Line Items]</t>
        </is>
      </c>
      <c r="B6" s="4" t="inlineStr">
        <is>
          <t xml:space="preserve"> </t>
        </is>
      </c>
    </row>
    <row r="7">
      <c r="A7" s="4" t="inlineStr">
        <is>
          <t>Beginning balance - Total Net Goodwill</t>
        </is>
      </c>
      <c r="B7" s="5" t="n">
        <v>31973</v>
      </c>
    </row>
    <row r="8">
      <c r="A8" s="4" t="inlineStr">
        <is>
          <t>Ending balance - Total Net Goodwill</t>
        </is>
      </c>
      <c r="B8" s="7" t="n">
        <v>31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and Intangible Assets - Additional Information (Detail) - USD ($)</t>
        </is>
      </c>
      <c r="B1" s="2" t="inlineStr">
        <is>
          <t>3 Months Ended</t>
        </is>
      </c>
      <c r="C1" s="2" t="inlineStr">
        <is>
          <t>12 Months Ended</t>
        </is>
      </c>
    </row>
    <row r="2">
      <c r="B2" s="2" t="inlineStr">
        <is>
          <t>Jan. 28, 2023</t>
        </is>
      </c>
      <c r="C2" s="2" t="inlineStr">
        <is>
          <t>Jan. 28, 2023</t>
        </is>
      </c>
      <c r="D2" s="2" t="inlineStr">
        <is>
          <t>Jan. 29, 2022</t>
        </is>
      </c>
    </row>
    <row r="3">
      <c r="A3" s="3" t="inlineStr">
        <is>
          <t>Identifiable Intangible Assets [Line Items]</t>
        </is>
      </c>
      <c r="B3" s="4" t="inlineStr">
        <is>
          <t xml:space="preserve"> </t>
        </is>
      </c>
      <c r="C3" s="4" t="inlineStr">
        <is>
          <t xml:space="preserve"> </t>
        </is>
      </c>
      <c r="D3" s="4" t="inlineStr">
        <is>
          <t xml:space="preserve"> </t>
        </is>
      </c>
    </row>
    <row r="4">
      <c r="A4" s="4" t="inlineStr">
        <is>
          <t>Accumulated impairments goodwill</t>
        </is>
      </c>
      <c r="B4" s="7" t="n">
        <v>101845000</v>
      </c>
      <c r="C4" s="7" t="n">
        <v>101845000</v>
      </c>
      <c r="D4" s="7" t="n">
        <v>101845000</v>
      </c>
    </row>
    <row r="5">
      <c r="A5" s="4" t="inlineStr">
        <is>
          <t>Impairment of goodwill</t>
        </is>
      </c>
      <c r="B5" s="4" t="inlineStr">
        <is>
          <t xml:space="preserve"> </t>
        </is>
      </c>
      <c r="C5" s="5" t="n">
        <v>0</v>
      </c>
      <c r="D5" s="5" t="n">
        <v>0</v>
      </c>
    </row>
    <row r="6">
      <c r="A6" s="4" t="inlineStr">
        <is>
          <t>Impairment of intangible assets</t>
        </is>
      </c>
      <c r="B6" s="4" t="inlineStr">
        <is>
          <t xml:space="preserve"> </t>
        </is>
      </c>
      <c r="C6" s="5" t="n">
        <v>1700000</v>
      </c>
      <c r="D6" s="4" t="inlineStr">
        <is>
          <t xml:space="preserve"> </t>
        </is>
      </c>
    </row>
    <row r="7">
      <c r="A7" s="4" t="inlineStr">
        <is>
          <t>Amortization of identifiable intangible assets</t>
        </is>
      </c>
      <c r="B7" s="4" t="inlineStr">
        <is>
          <t xml:space="preserve"> </t>
        </is>
      </c>
      <c r="C7" s="5" t="n">
        <v>1139000</v>
      </c>
      <c r="D7" s="5" t="n">
        <v>656000</v>
      </c>
    </row>
    <row r="8">
      <c r="A8" s="4" t="inlineStr">
        <is>
          <t>Tradenames [Member]</t>
        </is>
      </c>
      <c r="B8" s="4" t="inlineStr">
        <is>
          <t xml:space="preserve"> </t>
        </is>
      </c>
      <c r="C8" s="4" t="inlineStr">
        <is>
          <t xml:space="preserve"> </t>
        </is>
      </c>
      <c r="D8" s="4" t="inlineStr">
        <is>
          <t xml:space="preserve"> </t>
        </is>
      </c>
    </row>
    <row r="9">
      <c r="A9" s="3" t="inlineStr">
        <is>
          <t>Identifiable Intangible Assets [Line Items]</t>
        </is>
      </c>
      <c r="B9" s="4" t="inlineStr">
        <is>
          <t xml:space="preserve"> </t>
        </is>
      </c>
      <c r="C9" s="4" t="inlineStr">
        <is>
          <t xml:space="preserve"> </t>
        </is>
      </c>
      <c r="D9" s="4" t="inlineStr">
        <is>
          <t xml:space="preserve"> </t>
        </is>
      </c>
    </row>
    <row r="10">
      <c r="A10" s="4" t="inlineStr">
        <is>
          <t>Impairment of intangible assets</t>
        </is>
      </c>
      <c r="B10" s="7" t="n">
        <v>0</v>
      </c>
      <c r="C10" s="4" t="inlineStr">
        <is>
          <t xml:space="preserve"> </t>
        </is>
      </c>
      <c r="D10" s="7" t="n">
        <v>0</v>
      </c>
    </row>
    <row r="11">
      <c r="A11" s="4" t="inlineStr">
        <is>
          <t>Rebecca Taylor [Member] | Tradenames [Member]</t>
        </is>
      </c>
      <c r="B11" s="4" t="inlineStr">
        <is>
          <t xml:space="preserve"> </t>
        </is>
      </c>
      <c r="C11" s="4" t="inlineStr">
        <is>
          <t xml:space="preserve"> </t>
        </is>
      </c>
      <c r="D11" s="4" t="inlineStr">
        <is>
          <t xml:space="preserve"> </t>
        </is>
      </c>
    </row>
    <row r="12">
      <c r="A12" s="3" t="inlineStr">
        <is>
          <t>Identifiable Intangible Assets [Line Items]</t>
        </is>
      </c>
      <c r="B12" s="4" t="inlineStr">
        <is>
          <t xml:space="preserve"> </t>
        </is>
      </c>
      <c r="C12" s="4" t="inlineStr">
        <is>
          <t xml:space="preserve"> </t>
        </is>
      </c>
      <c r="D12" s="4" t="inlineStr">
        <is>
          <t xml:space="preserve"> </t>
        </is>
      </c>
    </row>
    <row r="13">
      <c r="A13" s="4" t="inlineStr">
        <is>
          <t>Impairment of intangible assets</t>
        </is>
      </c>
      <c r="B13" s="4" t="inlineStr">
        <is>
          <t xml:space="preserve"> </t>
        </is>
      </c>
      <c r="C13" s="7" t="n">
        <v>1700000</v>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28, 2023</t>
        </is>
      </c>
      <c r="C2" s="2" t="inlineStr">
        <is>
          <t>Jan. 29, 2022</t>
        </is>
      </c>
    </row>
    <row r="3">
      <c r="A3" s="3" t="inlineStr">
        <is>
          <t>Income Statement [Abstract]</t>
        </is>
      </c>
      <c r="B3" s="4" t="inlineStr">
        <is>
          <t xml:space="preserve"> </t>
        </is>
      </c>
      <c r="C3" s="4" t="inlineStr">
        <is>
          <t xml:space="preserve"> </t>
        </is>
      </c>
    </row>
    <row r="4">
      <c r="A4" s="4" t="inlineStr">
        <is>
          <t>Net sales</t>
        </is>
      </c>
      <c r="B4" s="7" t="n">
        <v>357442</v>
      </c>
      <c r="C4" s="7" t="n">
        <v>322683</v>
      </c>
    </row>
    <row r="5">
      <c r="A5" s="4" t="inlineStr">
        <is>
          <t>Cost of products sold</t>
        </is>
      </c>
      <c r="B5" s="5" t="n">
        <v>219472</v>
      </c>
      <c r="C5" s="5" t="n">
        <v>176113</v>
      </c>
    </row>
    <row r="6">
      <c r="A6" s="4" t="inlineStr">
        <is>
          <t>Gross profit</t>
        </is>
      </c>
      <c r="B6" s="5" t="n">
        <v>137970</v>
      </c>
      <c r="C6" s="5" t="n">
        <v>146570</v>
      </c>
    </row>
    <row r="7">
      <c r="A7" s="4" t="inlineStr">
        <is>
          <t>Impairment of intangible assets</t>
        </is>
      </c>
      <c r="B7" s="5" t="n">
        <v>1700</v>
      </c>
      <c r="C7" s="4" t="inlineStr">
        <is>
          <t xml:space="preserve"> </t>
        </is>
      </c>
    </row>
    <row r="8">
      <c r="A8" s="4" t="inlineStr">
        <is>
          <t>Impairment of long-lived assets</t>
        </is>
      </c>
      <c r="B8" s="5" t="n">
        <v>1880</v>
      </c>
      <c r="C8" s="4" t="inlineStr">
        <is>
          <t xml:space="preserve"> </t>
        </is>
      </c>
    </row>
    <row r="9">
      <c r="A9" s="4" t="inlineStr">
        <is>
          <t>Gain on sale of intangible assets</t>
        </is>
      </c>
      <c r="B9" s="5" t="n">
        <v>-1620</v>
      </c>
      <c r="C9" s="4" t="inlineStr">
        <is>
          <t xml:space="preserve"> </t>
        </is>
      </c>
    </row>
    <row r="10">
      <c r="A10" s="4" t="inlineStr">
        <is>
          <t>Selling, general and administrative expenses</t>
        </is>
      </c>
      <c r="B10" s="5" t="n">
        <v>161432</v>
      </c>
      <c r="C10" s="5" t="n">
        <v>146087</v>
      </c>
    </row>
    <row r="11">
      <c r="A11" s="4" t="inlineStr">
        <is>
          <t>(Loss) income from operations</t>
        </is>
      </c>
      <c r="B11" s="5" t="n">
        <v>-25422</v>
      </c>
      <c r="C11" s="5" t="n">
        <v>483</v>
      </c>
    </row>
    <row r="12">
      <c r="A12" s="4" t="inlineStr">
        <is>
          <t>Interest expense, net</t>
        </is>
      </c>
      <c r="B12" s="5" t="n">
        <v>9887</v>
      </c>
      <c r="C12" s="5" t="n">
        <v>8606</v>
      </c>
    </row>
    <row r="13">
      <c r="A13" s="4" t="inlineStr">
        <is>
          <t>Loss before income taxes</t>
        </is>
      </c>
      <c r="B13" s="5" t="n">
        <v>-35309</v>
      </c>
      <c r="C13" s="5" t="n">
        <v>-8123</v>
      </c>
    </row>
    <row r="14">
      <c r="A14" s="4" t="inlineStr">
        <is>
          <t>Provision for income taxes</t>
        </is>
      </c>
      <c r="B14" s="5" t="n">
        <v>3037</v>
      </c>
      <c r="C14" s="5" t="n">
        <v>4581</v>
      </c>
    </row>
    <row r="15">
      <c r="A15" s="4" t="inlineStr">
        <is>
          <t>Net loss</t>
        </is>
      </c>
      <c r="B15" s="5" t="n">
        <v>-38346</v>
      </c>
      <c r="C15" s="5" t="n">
        <v>-12704</v>
      </c>
    </row>
    <row r="16">
      <c r="A16" s="3" t="inlineStr">
        <is>
          <t>Other comprehensive income (loss):</t>
        </is>
      </c>
      <c r="B16" s="4" t="inlineStr">
        <is>
          <t xml:space="preserve"> </t>
        </is>
      </c>
      <c r="C16" s="4" t="inlineStr">
        <is>
          <t xml:space="preserve"> </t>
        </is>
      </c>
    </row>
    <row r="17">
      <c r="A17" s="4" t="inlineStr">
        <is>
          <t>Foreign currency translation adjustments</t>
        </is>
      </c>
      <c r="B17" s="5" t="n">
        <v>41</v>
      </c>
      <c r="C17" s="5" t="n">
        <v>6</v>
      </c>
    </row>
    <row r="18">
      <c r="A18" s="4" t="inlineStr">
        <is>
          <t>Comprehensive loss</t>
        </is>
      </c>
      <c r="B18" s="7" t="n">
        <v>-38305</v>
      </c>
      <c r="C18" s="7" t="n">
        <v>-12698</v>
      </c>
    </row>
    <row r="19">
      <c r="A19" s="3" t="inlineStr">
        <is>
          <t>Loss per share:</t>
        </is>
      </c>
      <c r="B19" s="4" t="inlineStr">
        <is>
          <t xml:space="preserve"> </t>
        </is>
      </c>
      <c r="C19" s="4" t="inlineStr">
        <is>
          <t xml:space="preserve"> </t>
        </is>
      </c>
    </row>
    <row r="20">
      <c r="A20" s="4" t="inlineStr">
        <is>
          <t>Basic loss per share</t>
        </is>
      </c>
      <c r="B20" s="8" t="n">
        <v>-3.14</v>
      </c>
      <c r="C20" s="8" t="n">
        <v>-1.07</v>
      </c>
    </row>
    <row r="21">
      <c r="A21" s="4" t="inlineStr">
        <is>
          <t>Diluted loss per share</t>
        </is>
      </c>
      <c r="B21" s="8" t="n">
        <v>-3.14</v>
      </c>
      <c r="C21" s="8" t="n">
        <v>-1.07</v>
      </c>
    </row>
    <row r="22">
      <c r="A22" s="3" t="inlineStr">
        <is>
          <t>Weighted average shares outstanding:</t>
        </is>
      </c>
      <c r="B22" s="4" t="inlineStr">
        <is>
          <t xml:space="preserve"> </t>
        </is>
      </c>
      <c r="C22" s="4" t="inlineStr">
        <is>
          <t xml:space="preserve"> </t>
        </is>
      </c>
    </row>
    <row r="23">
      <c r="A23" s="4" t="inlineStr">
        <is>
          <t>Basic</t>
        </is>
      </c>
      <c r="B23" s="5" t="n">
        <v>12223004</v>
      </c>
      <c r="C23" s="5" t="n">
        <v>11902307</v>
      </c>
    </row>
    <row r="24">
      <c r="A24" s="4" t="inlineStr">
        <is>
          <t>Diluted</t>
        </is>
      </c>
      <c r="B24" s="5" t="n">
        <v>12223004</v>
      </c>
      <c r="C24" s="5" t="n">
        <v>11902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Jan. 28, 2023</t>
        </is>
      </c>
      <c r="C1" s="2" t="inlineStr">
        <is>
          <t>Jan. 29, 2022</t>
        </is>
      </c>
    </row>
    <row r="2">
      <c r="A2" s="3" t="inlineStr">
        <is>
          <t>Identifiable Intangible Assets [Line Items]</t>
        </is>
      </c>
      <c r="B2" s="4" t="inlineStr">
        <is>
          <t xml:space="preserve"> </t>
        </is>
      </c>
      <c r="C2" s="4" t="inlineStr">
        <is>
          <t xml:space="preserve"> </t>
        </is>
      </c>
    </row>
    <row r="3">
      <c r="A3" s="4" t="inlineStr">
        <is>
          <t>Gross Amount</t>
        </is>
      </c>
      <c r="B3" s="7" t="n">
        <v>146305</v>
      </c>
      <c r="C3" s="7" t="n">
        <v>155441</v>
      </c>
    </row>
    <row r="4">
      <c r="A4" s="4" t="inlineStr">
        <is>
          <t>Accumulated Amortization</t>
        </is>
      </c>
      <c r="B4" s="5" t="n">
        <v>-22547</v>
      </c>
      <c r="C4" s="5" t="n">
        <v>-21778</v>
      </c>
    </row>
    <row r="5">
      <c r="A5" s="4" t="inlineStr">
        <is>
          <t>Accumulated Impairment</t>
        </is>
      </c>
      <c r="B5" s="5" t="n">
        <v>53392</v>
      </c>
      <c r="C5" s="5" t="n">
        <v>57828</v>
      </c>
    </row>
    <row r="6">
      <c r="A6" s="4" t="inlineStr">
        <is>
          <t>Reclassification to Assets Held for Sale</t>
        </is>
      </c>
      <c r="B6" s="5" t="n">
        <v>-260</v>
      </c>
      <c r="C6" s="4" t="inlineStr">
        <is>
          <t xml:space="preserve"> </t>
        </is>
      </c>
    </row>
    <row r="7">
      <c r="A7" s="4" t="inlineStr">
        <is>
          <t>Net Book Value</t>
        </is>
      </c>
      <c r="B7" s="5" t="n">
        <v>70106</v>
      </c>
      <c r="C7" s="5" t="n">
        <v>75835</v>
      </c>
    </row>
    <row r="8">
      <c r="A8" s="4" t="inlineStr">
        <is>
          <t>Trade Name [Member]</t>
        </is>
      </c>
      <c r="B8" s="4" t="inlineStr">
        <is>
          <t xml:space="preserve"> </t>
        </is>
      </c>
      <c r="C8" s="4" t="inlineStr">
        <is>
          <t xml:space="preserve"> </t>
        </is>
      </c>
    </row>
    <row r="9">
      <c r="A9" s="3" t="inlineStr">
        <is>
          <t>Identifiable Intangible Assets [Line Items]</t>
        </is>
      </c>
      <c r="B9" s="4" t="inlineStr">
        <is>
          <t xml:space="preserve"> </t>
        </is>
      </c>
      <c r="C9" s="4" t="inlineStr">
        <is>
          <t xml:space="preserve"> </t>
        </is>
      </c>
    </row>
    <row r="10">
      <c r="A10" s="4" t="inlineStr">
        <is>
          <t>Gross Amount</t>
        </is>
      </c>
      <c r="B10" s="5" t="n">
        <v>101850</v>
      </c>
      <c r="C10" s="5" t="n">
        <v>110986</v>
      </c>
    </row>
    <row r="11">
      <c r="A11" s="4" t="inlineStr">
        <is>
          <t>Accumulated Impairment</t>
        </is>
      </c>
      <c r="B11" s="5" t="n">
        <v>34750</v>
      </c>
      <c r="C11" s="5" t="n">
        <v>39186</v>
      </c>
    </row>
    <row r="12">
      <c r="A12" s="4" t="inlineStr">
        <is>
          <t>Net Book Value</t>
        </is>
      </c>
      <c r="B12" s="5" t="n">
        <v>67100</v>
      </c>
      <c r="C12" s="5" t="n">
        <v>71800</v>
      </c>
    </row>
    <row r="13">
      <c r="A13" s="4" t="inlineStr">
        <is>
          <t>Customer Relationships [Member]</t>
        </is>
      </c>
      <c r="B13" s="4" t="inlineStr">
        <is>
          <t xml:space="preserve"> </t>
        </is>
      </c>
      <c r="C13" s="4" t="inlineStr">
        <is>
          <t xml:space="preserve"> </t>
        </is>
      </c>
    </row>
    <row r="14">
      <c r="A14" s="3" t="inlineStr">
        <is>
          <t>Identifiable Intangible Assets [Line Items]</t>
        </is>
      </c>
      <c r="B14" s="4" t="inlineStr">
        <is>
          <t xml:space="preserve"> </t>
        </is>
      </c>
      <c r="C14" s="4" t="inlineStr">
        <is>
          <t xml:space="preserve"> </t>
        </is>
      </c>
    </row>
    <row r="15">
      <c r="A15" s="4" t="inlineStr">
        <is>
          <t>Gross Amount</t>
        </is>
      </c>
      <c r="B15" s="5" t="n">
        <v>31355</v>
      </c>
      <c r="C15" s="5" t="n">
        <v>31355</v>
      </c>
    </row>
    <row r="16">
      <c r="A16" s="4" t="inlineStr">
        <is>
          <t>Accumulated Amortization</t>
        </is>
      </c>
      <c r="B16" s="5" t="n">
        <v>-22234</v>
      </c>
      <c r="C16" s="5" t="n">
        <v>-21635</v>
      </c>
    </row>
    <row r="17">
      <c r="A17" s="4" t="inlineStr">
        <is>
          <t>Accumulated Impairments</t>
        </is>
      </c>
      <c r="B17" s="5" t="n">
        <v>-6115</v>
      </c>
      <c r="C17" s="5" t="n">
        <v>-6115</v>
      </c>
    </row>
    <row r="18">
      <c r="A18" s="4" t="inlineStr">
        <is>
          <t>Net Book Value</t>
        </is>
      </c>
      <c r="B18" s="5" t="n">
        <v>3006</v>
      </c>
      <c r="C18" s="5" t="n">
        <v>3605</v>
      </c>
    </row>
    <row r="19">
      <c r="A19" s="4" t="inlineStr">
        <is>
          <t>Tradenames [Member]</t>
        </is>
      </c>
      <c r="B19" s="4" t="inlineStr">
        <is>
          <t xml:space="preserve"> </t>
        </is>
      </c>
      <c r="C19" s="4" t="inlineStr">
        <is>
          <t xml:space="preserve"> </t>
        </is>
      </c>
    </row>
    <row r="20">
      <c r="A20" s="3" t="inlineStr">
        <is>
          <t>Identifiable Intangible Assets [Line Items]</t>
        </is>
      </c>
      <c r="B20" s="4" t="inlineStr">
        <is>
          <t xml:space="preserve"> </t>
        </is>
      </c>
      <c r="C20" s="4" t="inlineStr">
        <is>
          <t xml:space="preserve"> </t>
        </is>
      </c>
    </row>
    <row r="21">
      <c r="A21" s="4" t="inlineStr">
        <is>
          <t>Gross Amount</t>
        </is>
      </c>
      <c r="B21" s="5" t="n">
        <v>13100</v>
      </c>
      <c r="C21" s="5" t="n">
        <v>13100</v>
      </c>
    </row>
    <row r="22">
      <c r="A22" s="4" t="inlineStr">
        <is>
          <t>Accumulated Amortization</t>
        </is>
      </c>
      <c r="B22" s="5" t="n">
        <v>-313</v>
      </c>
      <c r="C22" s="5" t="n">
        <v>-143</v>
      </c>
    </row>
    <row r="23">
      <c r="A23" s="4" t="inlineStr">
        <is>
          <t>Accumulated Impairments</t>
        </is>
      </c>
      <c r="B23" s="5" t="n">
        <v>-12527</v>
      </c>
      <c r="C23" s="5" t="n">
        <v>-12527</v>
      </c>
    </row>
    <row r="24">
      <c r="A24" s="4" t="inlineStr">
        <is>
          <t>Net Book Value</t>
        </is>
      </c>
      <c r="B24" s="4" t="inlineStr">
        <is>
          <t xml:space="preserve"> </t>
        </is>
      </c>
      <c r="C24" s="7" t="n">
        <v>430</v>
      </c>
    </row>
    <row r="25">
      <c r="A25" s="4" t="inlineStr">
        <is>
          <t>Reclassification to Assets Held for Sale</t>
        </is>
      </c>
      <c r="B25" s="7" t="n">
        <v>-260</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for Identifiable Intangible Assets (Detail) $ in Thousands</t>
        </is>
      </c>
      <c r="B1" s="2" t="inlineStr">
        <is>
          <t>Jan. 28, 2023 USD ($)</t>
        </is>
      </c>
    </row>
    <row r="2">
      <c r="A2" s="3" t="inlineStr">
        <is>
          <t>Finite-Lived Intangible Assets, Net, Amortization Expense, Fiscal Year Maturity [Abstract]</t>
        </is>
      </c>
      <c r="B2" s="4" t="inlineStr">
        <is>
          <t xml:space="preserve"> </t>
        </is>
      </c>
    </row>
    <row r="3">
      <c r="A3" s="4" t="inlineStr">
        <is>
          <t>2023</t>
        </is>
      </c>
      <c r="B3" s="7" t="n">
        <v>598</v>
      </c>
    </row>
    <row r="4">
      <c r="A4" s="4" t="inlineStr">
        <is>
          <t>2024</t>
        </is>
      </c>
      <c r="B4" s="5" t="n">
        <v>598</v>
      </c>
    </row>
    <row r="5">
      <c r="A5" s="4" t="inlineStr">
        <is>
          <t>2025</t>
        </is>
      </c>
      <c r="B5" s="5" t="n">
        <v>598</v>
      </c>
    </row>
    <row r="6">
      <c r="A6" s="4" t="inlineStr">
        <is>
          <t>2026</t>
        </is>
      </c>
      <c r="B6" s="5" t="n">
        <v>598</v>
      </c>
    </row>
    <row r="7">
      <c r="A7" s="4" t="inlineStr">
        <is>
          <t>2027</t>
        </is>
      </c>
      <c r="B7" s="5" t="n">
        <v>598</v>
      </c>
    </row>
    <row r="8">
      <c r="A8" s="4" t="inlineStr">
        <is>
          <t>Total next 5 fiscal years</t>
        </is>
      </c>
      <c r="B8" s="7" t="n">
        <v>2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air Value Measurements - Additional Information (Detail) - USD ($)</t>
        </is>
      </c>
      <c r="B1" s="2" t="inlineStr">
        <is>
          <t>12 Months Ended</t>
        </is>
      </c>
    </row>
    <row r="2">
      <c r="B2" s="2" t="inlineStr">
        <is>
          <t>Jan. 29, 2022</t>
        </is>
      </c>
      <c r="C2" s="2" t="inlineStr">
        <is>
          <t>Jan. 28, 2023</t>
        </is>
      </c>
      <c r="D2" s="2" t="inlineStr">
        <is>
          <t>Sep. 07, 2021</t>
        </is>
      </c>
      <c r="E2" s="2" t="inlineStr">
        <is>
          <t>Dec. 1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on-financial assets recognized at fair value</t>
        </is>
      </c>
      <c r="B4" s="7" t="n">
        <v>0</v>
      </c>
      <c r="C4" s="7" t="n">
        <v>0</v>
      </c>
      <c r="D4" s="4" t="inlineStr">
        <is>
          <t xml:space="preserve"> </t>
        </is>
      </c>
      <c r="E4" s="4" t="inlineStr">
        <is>
          <t xml:space="preserve"> </t>
        </is>
      </c>
    </row>
    <row r="5">
      <c r="A5" s="4" t="inlineStr">
        <is>
          <t>Non-financial liabilities recognized at fair value</t>
        </is>
      </c>
      <c r="B5" s="5" t="n">
        <v>0</v>
      </c>
      <c r="C5" s="5" t="n">
        <v>0</v>
      </c>
      <c r="D5" s="4" t="inlineStr">
        <is>
          <t xml:space="preserve"> </t>
        </is>
      </c>
      <c r="E5" s="4" t="inlineStr">
        <is>
          <t xml:space="preserve"> </t>
        </is>
      </c>
    </row>
    <row r="6">
      <c r="A6" s="4" t="inlineStr">
        <is>
          <t>Total long-term debt principal</t>
        </is>
      </c>
      <c r="B6" s="5" t="n">
        <v>92711000</v>
      </c>
      <c r="C6" s="5" t="n">
        <v>113832000</v>
      </c>
      <c r="D6" s="4" t="inlineStr">
        <is>
          <t xml:space="preserve"> </t>
        </is>
      </c>
      <c r="E6" s="4" t="inlineStr">
        <is>
          <t xml:space="preserve"> </t>
        </is>
      </c>
    </row>
    <row r="7">
      <c r="A7" s="4" t="inlineStr">
        <is>
          <t>Losses on non-financial assets</t>
        </is>
      </c>
      <c r="B7" s="5" t="n">
        <v>0</v>
      </c>
      <c r="C7" s="4" t="inlineStr">
        <is>
          <t xml:space="preserve"> </t>
        </is>
      </c>
      <c r="D7" s="4" t="inlineStr">
        <is>
          <t xml:space="preserve"> </t>
        </is>
      </c>
      <c r="E7" s="4" t="inlineStr">
        <is>
          <t xml:space="preserve"> </t>
        </is>
      </c>
    </row>
    <row r="8">
      <c r="A8" s="4" t="inlineStr">
        <is>
          <t>Term Loan Credit Facility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Total long-term debt principal</t>
        </is>
      </c>
      <c r="B10" s="4" t="inlineStr">
        <is>
          <t xml:space="preserve"> </t>
        </is>
      </c>
      <c r="C10" s="5" t="n">
        <v>29378000</v>
      </c>
      <c r="D10" s="7" t="n">
        <v>35000000</v>
      </c>
      <c r="E10" s="4" t="inlineStr">
        <is>
          <t xml:space="preserve"> </t>
        </is>
      </c>
    </row>
    <row r="11">
      <c r="A11" s="4" t="inlineStr">
        <is>
          <t>Term Loan Credit Facility [Member] | Level 3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Fair value of term loan facility</t>
        </is>
      </c>
      <c r="B13" s="5" t="n">
        <v>35000000</v>
      </c>
      <c r="C13" s="5" t="n">
        <v>29000000</v>
      </c>
      <c r="D13" s="4" t="inlineStr">
        <is>
          <t xml:space="preserve"> </t>
        </is>
      </c>
      <c r="E13" s="4" t="inlineStr">
        <is>
          <t xml:space="preserve"> </t>
        </is>
      </c>
    </row>
    <row r="14">
      <c r="A14" s="4" t="inlineStr">
        <is>
          <t>Third Lien Credit Agreement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Total long-term debt principal</t>
        </is>
      </c>
      <c r="B16" s="5" t="n">
        <v>23087000</v>
      </c>
      <c r="C16" s="5" t="n">
        <v>25956000</v>
      </c>
      <c r="D16" s="4" t="inlineStr">
        <is>
          <t xml:space="preserve"> </t>
        </is>
      </c>
      <c r="E16" s="7" t="n">
        <v>20000000</v>
      </c>
    </row>
    <row r="17">
      <c r="A17" s="4" t="inlineStr">
        <is>
          <t>Third Lien Credit Agreement [Member] | Level 3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air value of term loan facility</t>
        </is>
      </c>
      <c r="B19" s="7" t="n">
        <v>23000000</v>
      </c>
      <c r="C19" s="7" t="n">
        <v>27000000</v>
      </c>
      <c r="D19" s="4" t="inlineStr">
        <is>
          <t xml:space="preserve"> </t>
        </is>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Non-Financial Assets Measured at Fair Value on Nonrecurring Basis (Detail) $ in Thousands</t>
        </is>
      </c>
      <c r="B1" s="2" t="inlineStr">
        <is>
          <t>12 Months Ended</t>
        </is>
      </c>
    </row>
    <row r="2">
      <c r="B2" s="2" t="inlineStr">
        <is>
          <t>Jan. 28, 2023 USD ($)</t>
        </is>
      </c>
    </row>
    <row r="3">
      <c r="A3" s="3" t="inlineStr">
        <is>
          <t>Fair Value Assets And Liabilities Measured On Recurring And Nonrecurring Basis [Line Items]</t>
        </is>
      </c>
      <c r="B3" s="4" t="inlineStr">
        <is>
          <t xml:space="preserve"> </t>
        </is>
      </c>
    </row>
    <row r="4">
      <c r="A4" s="4" t="inlineStr">
        <is>
          <t>Impairment of long-lived assets</t>
        </is>
      </c>
      <c r="B4" s="7" t="n">
        <v>1880</v>
      </c>
    </row>
    <row r="5">
      <c r="A5" s="4" t="inlineStr">
        <is>
          <t>Impairment of intangible assets</t>
        </is>
      </c>
      <c r="B5" s="5" t="n">
        <v>1700</v>
      </c>
    </row>
    <row r="6">
      <c r="A6" s="4" t="inlineStr">
        <is>
          <t>Property and Equipment [Member]</t>
        </is>
      </c>
      <c r="B6" s="4" t="inlineStr">
        <is>
          <t xml:space="preserve"> </t>
        </is>
      </c>
    </row>
    <row r="7">
      <c r="A7" s="3" t="inlineStr">
        <is>
          <t>Fair Value Assets And Liabilities Measured On Recurring And Nonrecurring Basis [Line Items]</t>
        </is>
      </c>
      <c r="B7" s="4" t="inlineStr">
        <is>
          <t xml:space="preserve"> </t>
        </is>
      </c>
    </row>
    <row r="8">
      <c r="A8" s="4" t="inlineStr">
        <is>
          <t>Impairment of long-lived assets</t>
        </is>
      </c>
      <c r="B8" s="5" t="n">
        <v>1880</v>
      </c>
    </row>
    <row r="9">
      <c r="A9" s="4" t="inlineStr">
        <is>
          <t>Tradename [Member] | Rebecca Taylor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Impairment of intangible assets</t>
        </is>
      </c>
      <c r="B11" s="7" t="n">
        <v>1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Debt Obligations (Detail) - USD ($)</t>
        </is>
      </c>
      <c r="B1" s="2" t="inlineStr">
        <is>
          <t>Jan. 28, 2023</t>
        </is>
      </c>
      <c r="C1" s="2" t="inlineStr">
        <is>
          <t>Jan. 29, 2022</t>
        </is>
      </c>
      <c r="D1" s="2" t="inlineStr">
        <is>
          <t>Dec. 11, 2020</t>
        </is>
      </c>
    </row>
    <row r="2">
      <c r="A2" s="3" t="inlineStr">
        <is>
          <t>Long-term debt:</t>
        </is>
      </c>
      <c r="B2" s="4" t="inlineStr">
        <is>
          <t xml:space="preserve"> </t>
        </is>
      </c>
      <c r="C2" s="4" t="inlineStr">
        <is>
          <t xml:space="preserve"> </t>
        </is>
      </c>
      <c r="D2" s="4" t="inlineStr">
        <is>
          <t xml:space="preserve"> </t>
        </is>
      </c>
    </row>
    <row r="3">
      <c r="A3" s="4" t="inlineStr">
        <is>
          <t>Total debt principal</t>
        </is>
      </c>
      <c r="B3" s="7" t="n">
        <v>113832000</v>
      </c>
      <c r="C3" s="7" t="n">
        <v>92711000</v>
      </c>
      <c r="D3" s="4" t="inlineStr">
        <is>
          <t xml:space="preserve"> </t>
        </is>
      </c>
    </row>
    <row r="4">
      <c r="A4" s="4" t="inlineStr">
        <is>
          <t>Less: current portion of long-term debt</t>
        </is>
      </c>
      <c r="B4" s="5" t="n">
        <v>3500000</v>
      </c>
      <c r="C4" s="5" t="n">
        <v>2625000</v>
      </c>
      <c r="D4" s="4" t="inlineStr">
        <is>
          <t xml:space="preserve"> </t>
        </is>
      </c>
    </row>
    <row r="5">
      <c r="A5" s="4" t="inlineStr">
        <is>
          <t>Less: deferred financing costs</t>
        </is>
      </c>
      <c r="B5" s="5" t="n">
        <v>2254000</v>
      </c>
      <c r="C5" s="5" t="n">
        <v>1217000</v>
      </c>
      <c r="D5" s="4" t="inlineStr">
        <is>
          <t xml:space="preserve"> </t>
        </is>
      </c>
    </row>
    <row r="6">
      <c r="A6" s="4" t="inlineStr">
        <is>
          <t>Total long-term debt</t>
        </is>
      </c>
      <c r="B6" s="5" t="n">
        <v>108078000</v>
      </c>
      <c r="C6" s="5" t="n">
        <v>88869000</v>
      </c>
      <c r="D6" s="4" t="inlineStr">
        <is>
          <t xml:space="preserve"> </t>
        </is>
      </c>
    </row>
    <row r="7">
      <c r="A7" s="4" t="inlineStr">
        <is>
          <t>Term Loan Facilities [Member]</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debt principal</t>
        </is>
      </c>
      <c r="B9" s="5" t="n">
        <v>29378000</v>
      </c>
      <c r="C9" s="5" t="n">
        <v>35000000</v>
      </c>
      <c r="D9" s="4" t="inlineStr">
        <is>
          <t xml:space="preserve"> </t>
        </is>
      </c>
    </row>
    <row r="10">
      <c r="A10" s="4" t="inlineStr">
        <is>
          <t>Revolving Credit Facilities [Member]</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Total debt principal</t>
        </is>
      </c>
      <c r="B12" s="5" t="n">
        <v>58498000</v>
      </c>
      <c r="C12" s="5" t="n">
        <v>34624000</v>
      </c>
      <c r="D12" s="4" t="inlineStr">
        <is>
          <t xml:space="preserve"> </t>
        </is>
      </c>
    </row>
    <row r="13">
      <c r="A13" s="4" t="inlineStr">
        <is>
          <t>Third Lien Credit Agreement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otal debt principal</t>
        </is>
      </c>
      <c r="B15" s="7" t="n">
        <v>25956000</v>
      </c>
      <c r="C15" s="7" t="n">
        <v>23087000</v>
      </c>
      <c r="D15" s="7"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80" customWidth="1" min="7" max="7"/>
    <col width="14" customWidth="1" min="8" max="8"/>
    <col width="16" customWidth="1" min="9" max="9"/>
    <col width="14" customWidth="1" min="10" max="10"/>
  </cols>
  <sheetData>
    <row r="1">
      <c r="A1" s="1" t="inlineStr">
        <is>
          <t>Long-Term Debt and Financing Arrangements - Additional Information (Detail) - USD ($) $ in Thousands</t>
        </is>
      </c>
      <c r="F1" s="2" t="inlineStr">
        <is>
          <t>3 Months Ended</t>
        </is>
      </c>
      <c r="G1" s="2" t="inlineStr">
        <is>
          <t>12 Months Ended</t>
        </is>
      </c>
      <c r="I1" s="2" t="inlineStr">
        <is>
          <t>17 Months Ended</t>
        </is>
      </c>
    </row>
    <row r="2">
      <c r="B2" s="2" t="inlineStr">
        <is>
          <t>Dec. 22, 2022</t>
        </is>
      </c>
      <c r="C2" s="2" t="inlineStr">
        <is>
          <t>Sep. 30, 2022</t>
        </is>
      </c>
      <c r="D2" s="2" t="inlineStr">
        <is>
          <t>Sep. 07, 2021</t>
        </is>
      </c>
      <c r="E2" s="2" t="inlineStr">
        <is>
          <t>Jun. 07, 2020</t>
        </is>
      </c>
      <c r="F2" s="2" t="inlineStr">
        <is>
          <t>Dec. 28, 2022</t>
        </is>
      </c>
      <c r="G2" s="2" t="inlineStr">
        <is>
          <t>Jan. 28, 2023</t>
        </is>
      </c>
      <c r="H2" s="2" t="inlineStr">
        <is>
          <t>Jan. 29, 2022</t>
        </is>
      </c>
      <c r="I2" s="2" t="inlineStr">
        <is>
          <t>Jan. 28, 2023</t>
        </is>
      </c>
      <c r="J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 principal</t>
        </is>
      </c>
      <c r="B4" s="4" t="inlineStr">
        <is>
          <t xml:space="preserve"> </t>
        </is>
      </c>
      <c r="C4" s="4" t="inlineStr">
        <is>
          <t xml:space="preserve"> </t>
        </is>
      </c>
      <c r="D4" s="4" t="inlineStr">
        <is>
          <t xml:space="preserve"> </t>
        </is>
      </c>
      <c r="E4" s="4" t="inlineStr">
        <is>
          <t xml:space="preserve"> </t>
        </is>
      </c>
      <c r="F4" s="4" t="inlineStr">
        <is>
          <t xml:space="preserve"> </t>
        </is>
      </c>
      <c r="G4" s="7" t="n">
        <v>113832</v>
      </c>
      <c r="H4" s="7" t="n">
        <v>92711</v>
      </c>
      <c r="I4" s="7" t="n">
        <v>113832</v>
      </c>
      <c r="J4" s="4" t="inlineStr">
        <is>
          <t xml:space="preserve"> </t>
        </is>
      </c>
    </row>
    <row r="5">
      <c r="A5" s="4" t="inlineStr">
        <is>
          <t>Variable rate percentage</t>
        </is>
      </c>
      <c r="B5" s="4" t="inlineStr">
        <is>
          <t xml:space="preserve"> </t>
        </is>
      </c>
      <c r="C5" s="4" t="inlineStr">
        <is>
          <t xml:space="preserve"> </t>
        </is>
      </c>
      <c r="D5" s="4" t="inlineStr">
        <is>
          <t xml:space="preserve"> </t>
        </is>
      </c>
      <c r="E5" s="9"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5" t="n">
        <v>5622</v>
      </c>
      <c r="H6" s="7" t="n">
        <v>24750</v>
      </c>
      <c r="I6" s="4" t="inlineStr">
        <is>
          <t xml:space="preserve"> </t>
        </is>
      </c>
      <c r="J6" s="4" t="inlineStr">
        <is>
          <t xml:space="preserve"> </t>
        </is>
      </c>
    </row>
    <row r="7">
      <c r="A7" s="4" t="inlineStr">
        <is>
          <t>Vi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borrowings</t>
        </is>
      </c>
      <c r="B9" s="4" t="inlineStr">
        <is>
          <t xml:space="preserve"> </t>
        </is>
      </c>
      <c r="C9" s="4" t="inlineStr">
        <is>
          <t xml:space="preserve"> </t>
        </is>
      </c>
      <c r="D9" s="7" t="n">
        <v>259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Loan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long-term debt principal</t>
        </is>
      </c>
      <c r="B12" s="4" t="inlineStr">
        <is>
          <t xml:space="preserve"> </t>
        </is>
      </c>
      <c r="C12" s="4" t="inlineStr">
        <is>
          <t xml:space="preserve"> </t>
        </is>
      </c>
      <c r="D12" s="7" t="n">
        <v>35000</v>
      </c>
      <c r="E12" s="4" t="inlineStr">
        <is>
          <t xml:space="preserve"> </t>
        </is>
      </c>
      <c r="F12" s="4" t="inlineStr">
        <is>
          <t xml:space="preserve"> </t>
        </is>
      </c>
      <c r="G12" s="7" t="n">
        <v>29378</v>
      </c>
      <c r="H12" s="4" t="inlineStr">
        <is>
          <t xml:space="preserve"> </t>
        </is>
      </c>
      <c r="I12" s="5" t="n">
        <v>29378</v>
      </c>
      <c r="J12" s="4" t="inlineStr">
        <is>
          <t xml:space="preserve"> </t>
        </is>
      </c>
    </row>
    <row r="13">
      <c r="A13" s="4" t="inlineStr">
        <is>
          <t>Debt instrument, maturity date</t>
        </is>
      </c>
      <c r="B13" s="4" t="inlineStr">
        <is>
          <t xml:space="preserve"> </t>
        </is>
      </c>
      <c r="C13" s="4" t="inlineStr">
        <is>
          <t xml:space="preserve"> </t>
        </is>
      </c>
      <c r="D13" s="4" t="inlineStr">
        <is>
          <t>Sep.  07,  2026</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Term Loan Credit Facility matures on the earlier of September 7, 2026 and 91 days after the maturity date of the 2018 Revolving Credit Facility</t>
        </is>
      </c>
      <c r="H14" s="4" t="inlineStr">
        <is>
          <t xml:space="preserve"> </t>
        </is>
      </c>
      <c r="I14" s="4" t="inlineStr">
        <is>
          <t xml:space="preserve"> </t>
        </is>
      </c>
      <c r="J14" s="4" t="inlineStr">
        <is>
          <t xml:space="preserve"> </t>
        </is>
      </c>
    </row>
    <row r="15">
      <c r="A15" s="4" t="inlineStr">
        <is>
          <t>Term Loan Credit Facility [Member] | Vi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of principal balance</t>
        </is>
      </c>
      <c r="B17" s="4" t="inlineStr">
        <is>
          <t xml:space="preserve"> </t>
        </is>
      </c>
      <c r="C17" s="4" t="inlineStr">
        <is>
          <t xml:space="preserve"> </t>
        </is>
      </c>
      <c r="D17" s="7" t="n">
        <v>8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interest r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t>
        </is>
      </c>
      <c r="H18" s="4" t="inlineStr">
        <is>
          <t xml:space="preserve"> </t>
        </is>
      </c>
      <c r="I18" s="4" t="inlineStr">
        <is>
          <t xml:space="preserve"> </t>
        </is>
      </c>
      <c r="J18" s="4" t="inlineStr">
        <is>
          <t xml:space="preserve"> </t>
        </is>
      </c>
    </row>
    <row r="19">
      <c r="A19" s="4" t="inlineStr">
        <is>
          <t>Debt instrument, accrued interest rate, percentage</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riable rate percentage</t>
        </is>
      </c>
      <c r="B20" s="4" t="inlineStr">
        <is>
          <t xml:space="preserve"> </t>
        </is>
      </c>
      <c r="C20" s="4" t="inlineStr">
        <is>
          <t xml:space="preserve"> </t>
        </is>
      </c>
      <c r="D20" s="9" t="n">
        <v>0.0700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requirement to maintain minimum availability under facility as percentage of commitments</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requirement to maintain minimum availability under facility as commitments</t>
        </is>
      </c>
      <c r="B22" s="4" t="inlineStr">
        <is>
          <t xml:space="preserve"> </t>
        </is>
      </c>
      <c r="C22" s="4" t="inlineStr">
        <is>
          <t xml:space="preserve"> </t>
        </is>
      </c>
      <c r="D22" s="7" t="n">
        <v>9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potential liquidity</t>
        </is>
      </c>
      <c r="B23" s="4" t="inlineStr">
        <is>
          <t xml:space="preserve"> </t>
        </is>
      </c>
      <c r="C23" s="4" t="inlineStr">
        <is>
          <t xml:space="preserve"> </t>
        </is>
      </c>
      <c r="D23" s="4" t="inlineStr">
        <is>
          <t xml:space="preserve"> </t>
        </is>
      </c>
      <c r="E23" s="4" t="inlineStr">
        <is>
          <t xml:space="preserve"> </t>
        </is>
      </c>
      <c r="F23" s="7" t="n">
        <v>5000</v>
      </c>
      <c r="G23" s="4" t="inlineStr">
        <is>
          <t xml:space="preserve"> </t>
        </is>
      </c>
      <c r="H23" s="4" t="inlineStr">
        <is>
          <t xml:space="preserve"> </t>
        </is>
      </c>
      <c r="I23" s="4" t="inlineStr">
        <is>
          <t xml:space="preserve"> </t>
        </is>
      </c>
      <c r="J23" s="4" t="inlineStr">
        <is>
          <t xml:space="preserve"> </t>
        </is>
      </c>
    </row>
    <row r="24">
      <c r="A24" s="4" t="inlineStr">
        <is>
          <t>Term lenders fees payable under agreement</t>
        </is>
      </c>
      <c r="B24" s="4" t="inlineStr">
        <is>
          <t xml:space="preserve"> </t>
        </is>
      </c>
      <c r="C24" s="7" t="n">
        <v>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term lender fee payable if full amount not paid by specified date</t>
        </is>
      </c>
      <c r="B25" s="4" t="inlineStr">
        <is>
          <t xml:space="preserve"> </t>
        </is>
      </c>
      <c r="C25" s="5" t="n">
        <v>8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costs incurred</t>
        </is>
      </c>
      <c r="B26" s="4" t="inlineStr">
        <is>
          <t xml:space="preserve"> </t>
        </is>
      </c>
      <c r="C26" s="5" t="n">
        <v>1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debt issuance costs</t>
        </is>
      </c>
      <c r="B27" s="4" t="inlineStr">
        <is>
          <t xml:space="preserve"> </t>
        </is>
      </c>
      <c r="C27" s="7" t="n">
        <v>14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622</v>
      </c>
      <c r="J28" s="4" t="inlineStr">
        <is>
          <t xml:space="preserve"> </t>
        </is>
      </c>
    </row>
    <row r="29">
      <c r="A29" s="4" t="inlineStr">
        <is>
          <t>Term Loan Credit Facility [Member] | Vince, LLC [Member] | Selling, 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ng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7" t="n">
        <v>75</v>
      </c>
      <c r="H31" s="4" t="inlineStr">
        <is>
          <t xml:space="preserve"> </t>
        </is>
      </c>
      <c r="I31" s="4" t="inlineStr">
        <is>
          <t xml:space="preserve"> </t>
        </is>
      </c>
      <c r="J31" s="4" t="inlineStr">
        <is>
          <t xml:space="preserve"> </t>
        </is>
      </c>
    </row>
    <row r="32">
      <c r="A32" s="4" t="inlineStr">
        <is>
          <t>Term Loan Credit Facility [Member] | Vince, LLC [Member] | Pro Form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xcess availability greater than loan</t>
        </is>
      </c>
      <c r="B34" s="4" t="inlineStr">
        <is>
          <t xml:space="preserve"> </t>
        </is>
      </c>
      <c r="C34" s="4" t="inlineStr">
        <is>
          <t xml:space="preserve"> </t>
        </is>
      </c>
      <c r="D34" s="9" t="n">
        <v>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 forma excess availability</t>
        </is>
      </c>
      <c r="B35" s="4" t="inlineStr">
        <is>
          <t xml:space="preserve"> </t>
        </is>
      </c>
      <c r="C35" s="4" t="inlineStr">
        <is>
          <t xml:space="preserve"> </t>
        </is>
      </c>
      <c r="D35" s="7" t="n">
        <v>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Credit Facility [Member] | Rebecca Taylor and Park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quired prepayment percentage of net cash proceeds from sale of intellectual property</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borrowings</t>
        </is>
      </c>
      <c r="B39" s="7" t="n">
        <v>29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 Credit Facility [Member] | Interest Rate on Overdue Loan Amount [Member] | Vinc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riable rate percentage</t>
        </is>
      </c>
      <c r="B42" s="4" t="inlineStr">
        <is>
          <t xml:space="preserve"> </t>
        </is>
      </c>
      <c r="C42" s="4" t="inlineStr">
        <is>
          <t xml:space="preserve"> </t>
        </is>
      </c>
      <c r="D42" s="9" t="n">
        <v>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8 Term Loan Facility [Member] | Vinc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long-term debt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7500</v>
      </c>
    </row>
    <row r="46">
      <c r="A46" s="4" t="inlineStr">
        <is>
          <t>Write-off of remaining deferred financing costs</t>
        </is>
      </c>
      <c r="B46" s="4" t="inlineStr">
        <is>
          <t xml:space="preserve"> </t>
        </is>
      </c>
      <c r="C46" s="4" t="inlineStr">
        <is>
          <t xml:space="preserve"> </t>
        </is>
      </c>
      <c r="D46" s="7" t="n">
        <v>7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18 Term Loan Facility [Member] | Vince, LLC [Member] | Prepayment Penal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payment penalty</t>
        </is>
      </c>
      <c r="B49" s="4" t="inlineStr">
        <is>
          <t xml:space="preserve"> </t>
        </is>
      </c>
      <c r="C49" s="4" t="inlineStr">
        <is>
          <t xml:space="preserve"> </t>
        </is>
      </c>
      <c r="D49" s="7" t="n">
        <v>7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8 Revolving Credit Facility [Member] | Vince,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ancing costs incurred</t>
        </is>
      </c>
      <c r="B52" s="4" t="inlineStr">
        <is>
          <t xml:space="preserve"> </t>
        </is>
      </c>
      <c r="C52" s="7" t="n">
        <v>7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8 Revolving Credit Facility [Member] | Vince, LLC [Member] | Pro For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excess availability greater than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2</v>
      </c>
    </row>
    <row r="56">
      <c r="A56" s="4" t="inlineStr">
        <is>
          <t>Pro forma excess avail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0000</v>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chedule of Maturities of Term Loan Credit Facility (Detail) - USD ($) $ in Thousands</t>
        </is>
      </c>
      <c r="B1" s="2" t="inlineStr">
        <is>
          <t>Jan. 28, 2023</t>
        </is>
      </c>
      <c r="C1" s="2" t="inlineStr">
        <is>
          <t>Jan. 29, 2022</t>
        </is>
      </c>
      <c r="D1" s="2" t="inlineStr">
        <is>
          <t>Sep. 07,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7" t="n">
        <v>113832</v>
      </c>
      <c r="C3" s="7" t="n">
        <v>92711</v>
      </c>
      <c r="D3" s="4" t="inlineStr">
        <is>
          <t xml:space="preserve"> </t>
        </is>
      </c>
    </row>
    <row r="4">
      <c r="A4" s="4" t="inlineStr">
        <is>
          <t>Term Loan Credit Facility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iscal 2023</t>
        </is>
      </c>
      <c r="B6" s="5" t="n">
        <v>3500</v>
      </c>
      <c r="C6" s="4" t="inlineStr">
        <is>
          <t xml:space="preserve"> </t>
        </is>
      </c>
      <c r="D6" s="4" t="inlineStr">
        <is>
          <t xml:space="preserve"> </t>
        </is>
      </c>
    </row>
    <row r="7">
      <c r="A7" s="4" t="inlineStr">
        <is>
          <t>Fiscal 2024</t>
        </is>
      </c>
      <c r="B7" s="5" t="n">
        <v>3500</v>
      </c>
      <c r="C7" s="4" t="inlineStr">
        <is>
          <t xml:space="preserve"> </t>
        </is>
      </c>
      <c r="D7" s="4" t="inlineStr">
        <is>
          <t xml:space="preserve"> </t>
        </is>
      </c>
    </row>
    <row r="8">
      <c r="A8" s="4" t="inlineStr">
        <is>
          <t>Fiscal 2025</t>
        </is>
      </c>
      <c r="B8" s="5" t="n">
        <v>3500</v>
      </c>
      <c r="C8" s="4" t="inlineStr">
        <is>
          <t xml:space="preserve"> </t>
        </is>
      </c>
      <c r="D8" s="4" t="inlineStr">
        <is>
          <t xml:space="preserve"> </t>
        </is>
      </c>
    </row>
    <row r="9">
      <c r="A9" s="4" t="inlineStr">
        <is>
          <t>Fiscal 2026</t>
        </is>
      </c>
      <c r="B9" s="5" t="n">
        <v>18878</v>
      </c>
      <c r="C9" s="4" t="inlineStr">
        <is>
          <t xml:space="preserve"> </t>
        </is>
      </c>
      <c r="D9" s="4" t="inlineStr">
        <is>
          <t xml:space="preserve"> </t>
        </is>
      </c>
    </row>
    <row r="10">
      <c r="A10" s="4" t="inlineStr">
        <is>
          <t>Total</t>
        </is>
      </c>
      <c r="B10" s="7" t="n">
        <v>29378</v>
      </c>
      <c r="C10" s="4" t="inlineStr">
        <is>
          <t xml:space="preserve"> </t>
        </is>
      </c>
      <c r="D10" s="7" t="n">
        <v>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80" customWidth="1" min="10" max="10"/>
    <col width="22" customWidth="1" min="11" max="11"/>
    <col width="14" customWidth="1" min="12" max="12"/>
  </cols>
  <sheetData>
    <row r="1">
      <c r="A1" s="1" t="inlineStr">
        <is>
          <t>Long-Term Debt and Financing Arrangements - Additional Information 1 (Detail)</t>
        </is>
      </c>
      <c r="I1" s="2" t="inlineStr">
        <is>
          <t>3 Months Ended</t>
        </is>
      </c>
      <c r="J1" s="2" t="inlineStr">
        <is>
          <t>12 Months Ended</t>
        </is>
      </c>
    </row>
    <row r="2">
      <c r="B2" s="2" t="inlineStr">
        <is>
          <t>Sep. 30, 2022 USD ($)</t>
        </is>
      </c>
      <c r="C2" s="2" t="inlineStr">
        <is>
          <t>Sep. 07, 2021 USD ($)</t>
        </is>
      </c>
      <c r="D2" s="2" t="inlineStr">
        <is>
          <t>Dec. 11, 2020 USD ($)</t>
        </is>
      </c>
      <c r="E2" s="2" t="inlineStr">
        <is>
          <t>Jun. 08, 2020 USD ($)</t>
        </is>
      </c>
      <c r="F2" s="2" t="inlineStr">
        <is>
          <t>Jun. 07, 2020</t>
        </is>
      </c>
      <c r="G2" s="2" t="inlineStr">
        <is>
          <t>Nov. 04, 2019 USD ($)</t>
        </is>
      </c>
      <c r="H2" s="2" t="inlineStr">
        <is>
          <t>Aug. 21, 2018 USD ($)</t>
        </is>
      </c>
      <c r="I2" s="2" t="inlineStr">
        <is>
          <t>Dec. 28, 2022 USD ($)</t>
        </is>
      </c>
      <c r="J2" s="2" t="inlineStr">
        <is>
          <t>Jan. 28, 2023 USD ($)</t>
        </is>
      </c>
      <c r="K2" s="2" t="inlineStr">
        <is>
          <t>Jan. 29, 2022 USD ($)</t>
        </is>
      </c>
      <c r="L2" s="2" t="inlineStr">
        <is>
          <t>Oct.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riable rate percentage</t>
        </is>
      </c>
      <c r="B4" s="4" t="inlineStr">
        <is>
          <t xml:space="preserve"> </t>
        </is>
      </c>
      <c r="C4" s="4" t="inlineStr">
        <is>
          <t xml:space="preserve"> </t>
        </is>
      </c>
      <c r="D4" s="4" t="inlineStr">
        <is>
          <t xml:space="preserve"> </t>
        </is>
      </c>
      <c r="E4" s="4" t="inlineStr">
        <is>
          <t xml:space="preserve"> </t>
        </is>
      </c>
      <c r="F4" s="9"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18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available under the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4001000</v>
      </c>
      <c r="K7" s="7" t="n">
        <v>40620000</v>
      </c>
      <c r="L7" s="4" t="inlineStr">
        <is>
          <t xml:space="preserve"> </t>
        </is>
      </c>
    </row>
    <row r="8">
      <c r="A8" s="4" t="inlineStr">
        <is>
          <t>Amount outstanding under the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8498000</v>
      </c>
      <c r="K8" s="5" t="n">
        <v>34624000</v>
      </c>
      <c r="L8" s="4" t="inlineStr">
        <is>
          <t xml:space="preserve"> </t>
        </is>
      </c>
    </row>
    <row r="9">
      <c r="A9" s="4" t="inlineStr">
        <is>
          <t>Letters of credit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99000</v>
      </c>
      <c r="K9" s="7" t="n">
        <v>5345000</v>
      </c>
      <c r="L9" s="4" t="inlineStr">
        <is>
          <t xml:space="preserve"> </t>
        </is>
      </c>
    </row>
    <row r="10">
      <c r="A10" s="4" t="inlineStr">
        <is>
          <t>Weighted average interest rate for borrowing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61</v>
      </c>
      <c r="K10" s="10" t="n">
        <v>0.018</v>
      </c>
      <c r="L10" s="4" t="inlineStr">
        <is>
          <t xml:space="preserve"> </t>
        </is>
      </c>
    </row>
    <row r="11">
      <c r="A11" s="4" t="inlineStr">
        <is>
          <t>Third Revolver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ased aggregate commitments amount</t>
        </is>
      </c>
      <c r="B13" s="4" t="inlineStr">
        <is>
          <t xml:space="preserve"> </t>
        </is>
      </c>
      <c r="C13" s="4" t="inlineStr">
        <is>
          <t xml:space="preserve"> </t>
        </is>
      </c>
      <c r="D13" s="4" t="inlineStr">
        <is>
          <t xml:space="preserve"> </t>
        </is>
      </c>
      <c r="E13" s="7" t="n">
        <v>1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riable rate percentage</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olidated fixed charge coverage ratio</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percentage of EBITDA</t>
        </is>
      </c>
      <c r="B16" s="4" t="inlineStr">
        <is>
          <t xml:space="preserve"> </t>
        </is>
      </c>
      <c r="C16" s="4" t="inlineStr">
        <is>
          <t xml:space="preserve"> </t>
        </is>
      </c>
      <c r="D16" s="4" t="inlineStr">
        <is>
          <t xml:space="preserve"> </t>
        </is>
      </c>
      <c r="E16" s="10" t="n">
        <v>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275</v>
      </c>
    </row>
    <row r="17">
      <c r="A17" s="4" t="inlineStr">
        <is>
          <t>Increase in applicable margin rate</t>
        </is>
      </c>
      <c r="B17" s="4" t="inlineStr">
        <is>
          <t xml:space="preserve"> </t>
        </is>
      </c>
      <c r="C17" s="4" t="inlineStr">
        <is>
          <t xml:space="preserve"> </t>
        </is>
      </c>
      <c r="D17" s="4" t="inlineStr">
        <is>
          <t xml:space="preserve"> </t>
        </is>
      </c>
      <c r="E17" s="10" t="n">
        <v>0.0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requirement to pay down to extent cash on hand</t>
        </is>
      </c>
      <c r="B18" s="4" t="inlineStr">
        <is>
          <t xml:space="preserve"> </t>
        </is>
      </c>
      <c r="C18" s="4" t="inlineStr">
        <is>
          <t xml:space="preserve"> </t>
        </is>
      </c>
      <c r="D18" s="4" t="inlineStr">
        <is>
          <t xml:space="preserve"> </t>
        </is>
      </c>
      <c r="E18" s="7"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on hand</t>
        </is>
      </c>
      <c r="B19" s="4" t="inlineStr">
        <is>
          <t xml:space="preserve"> </t>
        </is>
      </c>
      <c r="C19" s="4" t="inlineStr">
        <is>
          <t xml:space="preserve"> </t>
        </is>
      </c>
      <c r="D19" s="4" t="inlineStr">
        <is>
          <t xml:space="preserve"> </t>
        </is>
      </c>
      <c r="E19" s="5"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ed debt</t>
        </is>
      </c>
      <c r="B20" s="4" t="inlineStr">
        <is>
          <t xml:space="preserve"> </t>
        </is>
      </c>
      <c r="C20" s="4" t="inlineStr">
        <is>
          <t xml:space="preserve"> </t>
        </is>
      </c>
      <c r="D20" s="4" t="inlineStr">
        <is>
          <t xml:space="preserve"> </t>
        </is>
      </c>
      <c r="E20" s="5" t="n">
        <v>8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ird Revolver Amendment [Member] | Between September 6, 2020 and January 9,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excess available under facility</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ird Revolver Amendment [Member] | Between January 10, 2021 and January 3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excess available under facility</t>
        </is>
      </c>
      <c r="B26" s="4" t="inlineStr">
        <is>
          <t xml:space="preserve"> </t>
        </is>
      </c>
      <c r="C26" s="4" t="inlineStr">
        <is>
          <t xml:space="preserve"> </t>
        </is>
      </c>
      <c r="D26" s="4" t="inlineStr">
        <is>
          <t xml:space="preserve"> </t>
        </is>
      </c>
      <c r="E26" s="5" t="n">
        <v>1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ird Revolver Amendment [Member] | All Other Times During Extended Accommodation Peri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excess available under facility</t>
        </is>
      </c>
      <c r="B29" s="4" t="inlineStr">
        <is>
          <t xml:space="preserve"> </t>
        </is>
      </c>
      <c r="C29" s="4" t="inlineStr">
        <is>
          <t xml:space="preserve"> </t>
        </is>
      </c>
      <c r="D29" s="4" t="inlineStr">
        <is>
          <t xml:space="preserve"> </t>
        </is>
      </c>
      <c r="E29" s="7" t="n">
        <v>1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fth Amendment to 2018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olidated fixed charge coverage ratio</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crease in applicable margin rate</t>
        </is>
      </c>
      <c r="B33" s="4" t="inlineStr">
        <is>
          <t xml:space="preserve"> </t>
        </is>
      </c>
      <c r="C33" s="4" t="inlineStr">
        <is>
          <t xml:space="preserve"> </t>
        </is>
      </c>
      <c r="D33" s="10" t="n">
        <v>0.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percentage of 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275</v>
      </c>
      <c r="L34" s="10" t="n">
        <v>0.225</v>
      </c>
    </row>
    <row r="35">
      <c r="A35" s="4" t="inlineStr">
        <is>
          <t>Cash dominion trigger amount through end of extended accommodation period</t>
        </is>
      </c>
      <c r="B35" s="4" t="inlineStr">
        <is>
          <t xml:space="preserve"> </t>
        </is>
      </c>
      <c r="C35" s="4" t="inlineStr">
        <is>
          <t xml:space="preserve"> </t>
        </is>
      </c>
      <c r="D35" s="7"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loan cap begins after end of extended accommodation period</t>
        </is>
      </c>
      <c r="B36" s="4" t="inlineStr">
        <is>
          <t xml:space="preserve"> </t>
        </is>
      </c>
      <c r="C36" s="4" t="inlineStr">
        <is>
          <t xml:space="preserve"> </t>
        </is>
      </c>
      <c r="D36" s="10" t="n">
        <v>0.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loan cap amount begins after end of extended accommodation period</t>
        </is>
      </c>
      <c r="B37" s="4" t="inlineStr">
        <is>
          <t xml:space="preserve"> </t>
        </is>
      </c>
      <c r="C37" s="4" t="inlineStr">
        <is>
          <t xml:space="preserve"> </t>
        </is>
      </c>
      <c r="D37" s="7"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fth Amendment to 2018 Revolving Credit Facility [Member] | Financial Advi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cess availability of loan cap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fth Amendment to 2018 Revolving Credit Facility [Member] | Through End of Accommodation Perio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excess available under facility</t>
        </is>
      </c>
      <c r="B43" s="4" t="inlineStr">
        <is>
          <t xml:space="preserve"> </t>
        </is>
      </c>
      <c r="C43" s="4" t="inlineStr">
        <is>
          <t xml:space="preserve"> </t>
        </is>
      </c>
      <c r="D43" s="7" t="n">
        <v>7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fth Amendment to 2018 Revolving Credit Facility [Member] | August 1, 2020 Through End of Extended Accommodation Perio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excess available under facility</t>
        </is>
      </c>
      <c r="B46" s="4" t="inlineStr">
        <is>
          <t xml:space="preserve"> </t>
        </is>
      </c>
      <c r="C46" s="4" t="inlineStr">
        <is>
          <t xml:space="preserve"> </t>
        </is>
      </c>
      <c r="D46" s="7"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ince, LLC [Member] | 2018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80000000</v>
      </c>
      <c r="I49" s="4" t="inlineStr">
        <is>
          <t xml:space="preserve"> </t>
        </is>
      </c>
      <c r="J49" s="4" t="inlineStr">
        <is>
          <t xml:space="preserve"> </t>
        </is>
      </c>
      <c r="K49" s="4" t="inlineStr">
        <is>
          <t xml:space="preserve"> </t>
        </is>
      </c>
      <c r="L49" s="4" t="inlineStr">
        <is>
          <t xml:space="preserve"> </t>
        </is>
      </c>
    </row>
    <row r="50">
      <c r="A50" s="4" t="inlineStr">
        <is>
          <t>Line of credit facility percentage increase in interest rate in case of defau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2</v>
      </c>
      <c r="I50" s="4" t="inlineStr">
        <is>
          <t xml:space="preserve"> </t>
        </is>
      </c>
      <c r="J50" s="4" t="inlineStr">
        <is>
          <t xml:space="preserve"> </t>
        </is>
      </c>
      <c r="K50" s="4" t="inlineStr">
        <is>
          <t xml:space="preserve"> </t>
        </is>
      </c>
      <c r="L50" s="4" t="inlineStr">
        <is>
          <t xml:space="preserve"> </t>
        </is>
      </c>
    </row>
    <row r="51">
      <c r="A51" s="4" t="inlineStr">
        <is>
          <t>Percentage of loan less than excess avail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v>
      </c>
      <c r="I51" s="4" t="inlineStr">
        <is>
          <t xml:space="preserve"> </t>
        </is>
      </c>
      <c r="J51" s="4" t="inlineStr">
        <is>
          <t xml:space="preserve"> </t>
        </is>
      </c>
      <c r="K51" s="4" t="inlineStr">
        <is>
          <t xml:space="preserve"> </t>
        </is>
      </c>
      <c r="L51" s="4" t="inlineStr">
        <is>
          <t xml:space="preserve"> </t>
        </is>
      </c>
    </row>
    <row r="52">
      <c r="A52" s="4" t="inlineStr">
        <is>
          <t>Consolidated fixed charge co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row>
    <row r="53">
      <c r="A53" s="4" t="inlineStr">
        <is>
          <t>Financing costs incurred</t>
        </is>
      </c>
      <c r="B53" s="7" t="n">
        <v>70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ince, LLC [Member] | 2018 Revolving Credit Facility [Member] | Excess Availability Greater than 25.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excess availability greater than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25</v>
      </c>
      <c r="I56" s="4" t="inlineStr">
        <is>
          <t xml:space="preserve"> </t>
        </is>
      </c>
      <c r="J56" s="4" t="inlineStr">
        <is>
          <t xml:space="preserve"> </t>
        </is>
      </c>
      <c r="K56" s="4" t="inlineStr">
        <is>
          <t xml:space="preserve"> </t>
        </is>
      </c>
      <c r="L56" s="4" t="inlineStr">
        <is>
          <t xml:space="preserve"> </t>
        </is>
      </c>
    </row>
    <row r="57">
      <c r="A57" s="4" t="inlineStr">
        <is>
          <t>Pro forma excess avail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2500000</v>
      </c>
      <c r="I57" s="4" t="inlineStr">
        <is>
          <t xml:space="preserve"> </t>
        </is>
      </c>
      <c r="J57" s="4" t="inlineStr">
        <is>
          <t xml:space="preserve"> </t>
        </is>
      </c>
      <c r="K57" s="4" t="inlineStr">
        <is>
          <t xml:space="preserve"> </t>
        </is>
      </c>
      <c r="L57" s="4" t="inlineStr">
        <is>
          <t xml:space="preserve"> </t>
        </is>
      </c>
    </row>
    <row r="58">
      <c r="A58" s="4" t="inlineStr">
        <is>
          <t>Vince, LLC [Member] | 2018 Revolving Credit Facility [Member] | Pro Form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excess availability greater tha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2</v>
      </c>
      <c r="I60" s="4" t="inlineStr">
        <is>
          <t xml:space="preserve"> </t>
        </is>
      </c>
      <c r="J60" s="4" t="inlineStr">
        <is>
          <t xml:space="preserve"> </t>
        </is>
      </c>
      <c r="K60" s="4" t="inlineStr">
        <is>
          <t xml:space="preserve"> </t>
        </is>
      </c>
      <c r="L60" s="4" t="inlineStr">
        <is>
          <t xml:space="preserve"> </t>
        </is>
      </c>
    </row>
    <row r="61">
      <c r="A61" s="4" t="inlineStr">
        <is>
          <t>Pro forma excess avail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0000000</v>
      </c>
      <c r="I61" s="4" t="inlineStr">
        <is>
          <t xml:space="preserve"> </t>
        </is>
      </c>
      <c r="J61" s="4" t="inlineStr">
        <is>
          <t xml:space="preserve"> </t>
        </is>
      </c>
      <c r="K61" s="4" t="inlineStr">
        <is>
          <t xml:space="preserve"> </t>
        </is>
      </c>
      <c r="L61" s="4" t="inlineStr">
        <is>
          <t xml:space="preserve"> </t>
        </is>
      </c>
    </row>
    <row r="62">
      <c r="A62" s="4" t="inlineStr">
        <is>
          <t>Vince, LLC [Member] | 2018 Revolving Credit Facility [Member] | Federal Funds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riable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05</v>
      </c>
      <c r="I64" s="4" t="inlineStr">
        <is>
          <t xml:space="preserve"> </t>
        </is>
      </c>
      <c r="J64" s="4" t="inlineStr">
        <is>
          <t xml:space="preserve"> </t>
        </is>
      </c>
      <c r="K64" s="4" t="inlineStr">
        <is>
          <t xml:space="preserve"> </t>
        </is>
      </c>
      <c r="L64" s="4" t="inlineStr">
        <is>
          <t xml:space="preserve"> </t>
        </is>
      </c>
    </row>
    <row r="65">
      <c r="A65" s="4" t="inlineStr">
        <is>
          <t>Vince, LLC [Member] | 2018 Revolving Credit Facility [Member] | LIB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ariable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1</v>
      </c>
      <c r="I67" s="4" t="inlineStr">
        <is>
          <t xml:space="preserve"> </t>
        </is>
      </c>
      <c r="J67" s="4" t="inlineStr">
        <is>
          <t xml:space="preserve"> </t>
        </is>
      </c>
      <c r="K67" s="4" t="inlineStr">
        <is>
          <t xml:space="preserve"> </t>
        </is>
      </c>
      <c r="L67" s="4" t="inlineStr">
        <is>
          <t xml:space="preserve"> </t>
        </is>
      </c>
    </row>
    <row r="68">
      <c r="A68" s="4" t="inlineStr">
        <is>
          <t>Vince, LLC [Member] | 2018 Revolving Credit Facility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tters of credit sublimi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25000000</v>
      </c>
      <c r="I70" s="4" t="inlineStr">
        <is>
          <t xml:space="preserve"> </t>
        </is>
      </c>
      <c r="J70" s="4" t="inlineStr">
        <is>
          <t xml:space="preserve"> </t>
        </is>
      </c>
      <c r="K70" s="4" t="inlineStr">
        <is>
          <t xml:space="preserve"> </t>
        </is>
      </c>
      <c r="L70" s="4" t="inlineStr">
        <is>
          <t xml:space="preserve"> </t>
        </is>
      </c>
    </row>
    <row r="71">
      <c r="A71" s="4" t="inlineStr">
        <is>
          <t>Increased aggregate commitment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0000000</v>
      </c>
      <c r="I71" s="4" t="inlineStr">
        <is>
          <t xml:space="preserve"> </t>
        </is>
      </c>
      <c r="J71" s="4" t="inlineStr">
        <is>
          <t xml:space="preserve"> </t>
        </is>
      </c>
      <c r="K71" s="4" t="inlineStr">
        <is>
          <t xml:space="preserve"> </t>
        </is>
      </c>
      <c r="L71" s="4" t="inlineStr">
        <is>
          <t xml:space="preserve"> </t>
        </is>
      </c>
    </row>
    <row r="72">
      <c r="A72" s="4" t="inlineStr">
        <is>
          <t>Vince, LLC [Member] | Second Amendment to 2018 Revolving Credit Facility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new) commitments amount</t>
        </is>
      </c>
      <c r="B74" s="4" t="inlineStr">
        <is>
          <t xml:space="preserve"> </t>
        </is>
      </c>
      <c r="C74" s="4" t="inlineStr">
        <is>
          <t xml:space="preserve"> </t>
        </is>
      </c>
      <c r="D74" s="4" t="inlineStr">
        <is>
          <t xml:space="preserve"> </t>
        </is>
      </c>
      <c r="E74" s="4" t="inlineStr">
        <is>
          <t xml:space="preserve"> </t>
        </is>
      </c>
      <c r="F74" s="4" t="inlineStr">
        <is>
          <t xml:space="preserve"> </t>
        </is>
      </c>
      <c r="G74" s="7" t="n">
        <v>100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ince, LLC [Member] | Second Amendment to 2018 Revolving Credit Facility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ased aggregate commitments amount</t>
        </is>
      </c>
      <c r="B77" s="4" t="inlineStr">
        <is>
          <t xml:space="preserve"> </t>
        </is>
      </c>
      <c r="C77" s="4" t="inlineStr">
        <is>
          <t xml:space="preserve"> </t>
        </is>
      </c>
      <c r="D77" s="4" t="inlineStr">
        <is>
          <t xml:space="preserve"> </t>
        </is>
      </c>
      <c r="E77" s="4" t="inlineStr">
        <is>
          <t xml:space="preserve"> </t>
        </is>
      </c>
      <c r="F77" s="4" t="inlineStr">
        <is>
          <t xml:space="preserve"> </t>
        </is>
      </c>
      <c r="G77" s="7" t="n">
        <v>20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ince, LLC [Member] | Amended and Restated Revolving Credit Facility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maturity dat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extended the maturity of the 2018 Revolving Credit Facility to the earlier of June 8, 2026 and 91 days prior to the maturity of the Term Loan Credit Facility</t>
        </is>
      </c>
      <c r="K80" s="4" t="inlineStr">
        <is>
          <t xml:space="preserve"> </t>
        </is>
      </c>
      <c r="L80" s="4" t="inlineStr">
        <is>
          <t xml:space="preserve"> </t>
        </is>
      </c>
    </row>
    <row r="81">
      <c r="A81" s="4" t="inlineStr">
        <is>
          <t>Debt instrument, maturity date</t>
        </is>
      </c>
      <c r="B81" s="4" t="inlineStr">
        <is>
          <t xml:space="preserve"> </t>
        </is>
      </c>
      <c r="C81" s="4" t="inlineStr">
        <is>
          <t>Jun.  08,  2026</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percentage by which applicable margins lowered</t>
        </is>
      </c>
      <c r="B82" s="4" t="inlineStr">
        <is>
          <t xml:space="preserve"> </t>
        </is>
      </c>
      <c r="C82" s="10" t="n">
        <v>0.00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requirement to maintain minimum availability under facility as commitments</t>
        </is>
      </c>
      <c r="B83" s="4" t="inlineStr">
        <is>
          <t xml:space="preserve"> </t>
        </is>
      </c>
      <c r="C83" s="7" t="n">
        <v>9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requirement to maintain minimum availability under facility as percentage of commitments</t>
        </is>
      </c>
      <c r="B84" s="4" t="inlineStr">
        <is>
          <t xml:space="preserve"> </t>
        </is>
      </c>
      <c r="C84" s="9" t="n">
        <v>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ditional potential liquid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5000000</v>
      </c>
      <c r="J85" s="4" t="inlineStr">
        <is>
          <t xml:space="preserve"> </t>
        </is>
      </c>
      <c r="K85" s="4" t="inlineStr">
        <is>
          <t xml:space="preserve"> </t>
        </is>
      </c>
      <c r="L85" s="4" t="inlineStr">
        <is>
          <t xml:space="preserve"> </t>
        </is>
      </c>
    </row>
    <row r="86">
      <c r="A86" s="4" t="inlineStr">
        <is>
          <t>ABL lenders fees payable</t>
        </is>
      </c>
      <c r="B86" s="5" t="n">
        <v>37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dditional ABL lender fee payable if full amount not paid upon specified due date</t>
        </is>
      </c>
      <c r="B87" s="7" t="n">
        <v>1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ince, LLC [Member] | Amended and Restated Revolving Credit Facility Agreement [Member] | Pro Form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ash dominion trigger event, percentage of excess availability greater than loan</t>
        </is>
      </c>
      <c r="B90" s="4" t="inlineStr">
        <is>
          <t xml:space="preserve"> </t>
        </is>
      </c>
      <c r="C90" s="10" t="n">
        <v>0.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ash dominion trigger event excess availability</t>
        </is>
      </c>
      <c r="B91" s="4" t="inlineStr">
        <is>
          <t xml:space="preserve"> </t>
        </is>
      </c>
      <c r="C91" s="7" t="n">
        <v>1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Long-Term Debt and Financing Arrangements - Additional Information 2 (Detail) - USD ($) $ in Thousands</t>
        </is>
      </c>
      <c r="E1" s="2" t="inlineStr">
        <is>
          <t>12 Months Ended</t>
        </is>
      </c>
    </row>
    <row r="2">
      <c r="B2" s="2" t="inlineStr">
        <is>
          <t>Sep. 07, 2021</t>
        </is>
      </c>
      <c r="C2" s="2" t="inlineStr">
        <is>
          <t>Dec. 11, 2020</t>
        </is>
      </c>
      <c r="D2" s="2" t="inlineStr">
        <is>
          <t>Jun. 07, 2020</t>
        </is>
      </c>
      <c r="E2" s="2" t="inlineStr">
        <is>
          <t>Jan. 28, 2023</t>
        </is>
      </c>
      <c r="F2" s="2" t="inlineStr">
        <is>
          <t>Jan. 29, 2022</t>
        </is>
      </c>
      <c r="G2" s="2" t="inlineStr">
        <is>
          <t>Nov. 27,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 principal</t>
        </is>
      </c>
      <c r="B4" s="4" t="inlineStr">
        <is>
          <t xml:space="preserve"> </t>
        </is>
      </c>
      <c r="C4" s="4" t="inlineStr">
        <is>
          <t xml:space="preserve"> </t>
        </is>
      </c>
      <c r="D4" s="4" t="inlineStr">
        <is>
          <t xml:space="preserve"> </t>
        </is>
      </c>
      <c r="E4" s="7" t="n">
        <v>113832</v>
      </c>
      <c r="F4" s="7" t="n">
        <v>92711</v>
      </c>
      <c r="G4" s="4" t="inlineStr">
        <is>
          <t xml:space="preserve"> </t>
        </is>
      </c>
    </row>
    <row r="5">
      <c r="A5" s="4" t="inlineStr">
        <is>
          <t>Variable rate percentage</t>
        </is>
      </c>
      <c r="B5" s="4" t="inlineStr">
        <is>
          <t xml:space="preserve"> </t>
        </is>
      </c>
      <c r="C5" s="4" t="inlineStr">
        <is>
          <t xml:space="preserve"> </t>
        </is>
      </c>
      <c r="D5" s="9" t="n">
        <v>0</v>
      </c>
      <c r="E5" s="4" t="inlineStr">
        <is>
          <t xml:space="preserve"> </t>
        </is>
      </c>
      <c r="F5" s="4" t="inlineStr">
        <is>
          <t xml:space="preserve"> </t>
        </is>
      </c>
      <c r="G5" s="4" t="inlineStr">
        <is>
          <t xml:space="preserve"> </t>
        </is>
      </c>
    </row>
    <row r="6">
      <c r="A6" s="4" t="inlineStr">
        <is>
          <t>Payment for revolving credit facility</t>
        </is>
      </c>
      <c r="B6" s="4" t="inlineStr">
        <is>
          <t xml:space="preserve"> </t>
        </is>
      </c>
      <c r="C6" s="4" t="inlineStr">
        <is>
          <t xml:space="preserve"> </t>
        </is>
      </c>
      <c r="D6" s="4" t="inlineStr">
        <is>
          <t xml:space="preserve"> </t>
        </is>
      </c>
      <c r="E6" s="5" t="n">
        <v>5622</v>
      </c>
      <c r="F6" s="7" t="n">
        <v>24750</v>
      </c>
      <c r="G6" s="4" t="inlineStr">
        <is>
          <t xml:space="preserve"> </t>
        </is>
      </c>
    </row>
    <row r="7">
      <c r="A7" s="4" t="inlineStr">
        <is>
          <t>Sun Capital Partners Inc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ownership of equity securities</t>
        </is>
      </c>
      <c r="B9" s="4" t="inlineStr">
        <is>
          <t xml:space="preserve"> </t>
        </is>
      </c>
      <c r="C9" s="4" t="inlineStr">
        <is>
          <t xml:space="preserve"> </t>
        </is>
      </c>
      <c r="D9" s="4" t="inlineStr">
        <is>
          <t xml:space="preserve"> </t>
        </is>
      </c>
      <c r="E9" s="4" t="inlineStr">
        <is>
          <t xml:space="preserve"> </t>
        </is>
      </c>
      <c r="F9" s="4" t="inlineStr">
        <is>
          <t xml:space="preserve"> </t>
        </is>
      </c>
      <c r="G9" s="9" t="n">
        <v>0.3</v>
      </c>
    </row>
    <row r="10">
      <c r="A10" s="4" t="inlineStr">
        <is>
          <t>Third Lien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 principal</t>
        </is>
      </c>
      <c r="B12" s="4" t="inlineStr">
        <is>
          <t xml:space="preserve"> </t>
        </is>
      </c>
      <c r="C12" s="7" t="n">
        <v>20000</v>
      </c>
      <c r="D12" s="4" t="inlineStr">
        <is>
          <t xml:space="preserve"> </t>
        </is>
      </c>
      <c r="E12" s="4" t="inlineStr">
        <is>
          <t xml:space="preserve"> </t>
        </is>
      </c>
      <c r="F12" s="4" t="inlineStr">
        <is>
          <t xml:space="preserve"> </t>
        </is>
      </c>
      <c r="G12" s="4" t="inlineStr">
        <is>
          <t xml:space="preserve"> </t>
        </is>
      </c>
    </row>
    <row r="13">
      <c r="A13" s="4" t="inlineStr">
        <is>
          <t>Closing fee payable in kind</t>
        </is>
      </c>
      <c r="B13" s="4" t="inlineStr">
        <is>
          <t xml:space="preserve"> </t>
        </is>
      </c>
      <c r="C13" s="4" t="inlineStr">
        <is>
          <t xml:space="preserve"> </t>
        </is>
      </c>
      <c r="D13" s="4" t="inlineStr">
        <is>
          <t xml:space="preserve"> </t>
        </is>
      </c>
      <c r="E13" s="7" t="n">
        <v>400</v>
      </c>
      <c r="F13" s="4" t="inlineStr">
        <is>
          <t xml:space="preserve"> </t>
        </is>
      </c>
      <c r="G13" s="4" t="inlineStr">
        <is>
          <t xml:space="preserve"> </t>
        </is>
      </c>
    </row>
    <row r="14">
      <c r="A14" s="4" t="inlineStr">
        <is>
          <t>Deferred financing costs</t>
        </is>
      </c>
      <c r="B14" s="4" t="inlineStr">
        <is>
          <t xml:space="preserve"> </t>
        </is>
      </c>
      <c r="C14" s="7" t="n">
        <v>485</v>
      </c>
      <c r="D14" s="4" t="inlineStr">
        <is>
          <t xml:space="preserve"> </t>
        </is>
      </c>
      <c r="E14" s="4" t="inlineStr">
        <is>
          <t xml:space="preserve"> </t>
        </is>
      </c>
      <c r="F14" s="4" t="inlineStr">
        <is>
          <t xml:space="preserve"> </t>
        </is>
      </c>
      <c r="G14" s="4" t="inlineStr">
        <is>
          <t xml:space="preserve"> </t>
        </is>
      </c>
    </row>
    <row r="15">
      <c r="A15" s="4" t="inlineStr">
        <is>
          <t>Third Lien Credit Agreement [Member] | LIB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accrued interest rate, percentage</t>
        </is>
      </c>
      <c r="B17" s="4" t="inlineStr">
        <is>
          <t xml:space="preserve"> </t>
        </is>
      </c>
      <c r="C17" s="9" t="n">
        <v>0.01</v>
      </c>
      <c r="D17" s="4" t="inlineStr">
        <is>
          <t xml:space="preserve"> </t>
        </is>
      </c>
      <c r="E17" s="4" t="inlineStr">
        <is>
          <t xml:space="preserve"> </t>
        </is>
      </c>
      <c r="F17" s="4" t="inlineStr">
        <is>
          <t xml:space="preserve"> </t>
        </is>
      </c>
      <c r="G17" s="4" t="inlineStr">
        <is>
          <t xml:space="preserve"> </t>
        </is>
      </c>
    </row>
    <row r="18">
      <c r="A18" s="4" t="inlineStr">
        <is>
          <t>Third Lien Credit Agreement [Member] | Minimum [Member] | Interest Rate on Overdue Principal Am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percentage</t>
        </is>
      </c>
      <c r="B20" s="4" t="inlineStr">
        <is>
          <t xml:space="preserve"> </t>
        </is>
      </c>
      <c r="C20" s="9" t="n">
        <v>0.02</v>
      </c>
      <c r="D20" s="4" t="inlineStr">
        <is>
          <t xml:space="preserve"> </t>
        </is>
      </c>
      <c r="E20" s="4" t="inlineStr">
        <is>
          <t xml:space="preserve"> </t>
        </is>
      </c>
      <c r="F20" s="4" t="inlineStr">
        <is>
          <t xml:space="preserve"> </t>
        </is>
      </c>
      <c r="G20" s="4" t="inlineStr">
        <is>
          <t xml:space="preserve"> </t>
        </is>
      </c>
    </row>
    <row r="21">
      <c r="A21" s="4" t="inlineStr">
        <is>
          <t>Third Lien Credit Agreement [Member] | Sun Capital Partne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ownership of equity securities</t>
        </is>
      </c>
      <c r="B23" s="4" t="inlineStr">
        <is>
          <t xml:space="preserve"> </t>
        </is>
      </c>
      <c r="C23" s="4" t="inlineStr">
        <is>
          <t xml:space="preserve"> </t>
        </is>
      </c>
      <c r="D23" s="4" t="inlineStr">
        <is>
          <t xml:space="preserve"> </t>
        </is>
      </c>
      <c r="E23" s="9" t="n">
        <v>0.6899999999999999</v>
      </c>
      <c r="F23" s="4" t="inlineStr">
        <is>
          <t xml:space="preserve"> </t>
        </is>
      </c>
      <c r="G23" s="4" t="inlineStr">
        <is>
          <t xml:space="preserve"> </t>
        </is>
      </c>
    </row>
    <row r="24">
      <c r="A24" s="4" t="inlineStr">
        <is>
          <t>Third Lien First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Third Lien Credit Facility which amended its terms to extend its maturity to March 6, 2027, revised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c r="F26" s="4" t="inlineStr">
        <is>
          <t xml:space="preserve"> </t>
        </is>
      </c>
      <c r="G26" s="4" t="inlineStr">
        <is>
          <t xml:space="preserve"> </t>
        </is>
      </c>
    </row>
    <row r="27">
      <c r="A27" s="4" t="inlineStr">
        <is>
          <t>Debt instrument, maturity date</t>
        </is>
      </c>
      <c r="B27" s="4" t="inlineStr">
        <is>
          <t>Mar.  06,  2027</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 Lien First Amendment [Member] |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 percentage</t>
        </is>
      </c>
      <c r="B30" s="9" t="n">
        <v>0.09</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4" customWidth="1" min="2" max="2"/>
    <col width="22" customWidth="1" min="3" max="3"/>
  </cols>
  <sheetData>
    <row r="1">
      <c r="A1" s="1" t="inlineStr">
        <is>
          <t>Commitments and Contingencies - Additional Information (Detail) $ in Thousands</t>
        </is>
      </c>
      <c r="B1" s="2" t="inlineStr">
        <is>
          <t>Sep. 09, 2020 Complaint</t>
        </is>
      </c>
      <c r="C1" s="2" t="inlineStr">
        <is>
          <t>Jan. 28, 2023 USD ($)</t>
        </is>
      </c>
    </row>
    <row r="2">
      <c r="A2" s="3" t="inlineStr">
        <is>
          <t>Commitments and Contingencies Disclosure [Abstract]</t>
        </is>
      </c>
      <c r="B2" s="4" t="inlineStr">
        <is>
          <t xml:space="preserve"> </t>
        </is>
      </c>
      <c r="C2" s="4" t="inlineStr">
        <is>
          <t xml:space="preserve"> </t>
        </is>
      </c>
    </row>
    <row r="3">
      <c r="A3" s="4" t="inlineStr">
        <is>
          <t>Other contractual cash obligations | $</t>
        </is>
      </c>
      <c r="B3" s="4" t="inlineStr">
        <is>
          <t xml:space="preserve"> </t>
        </is>
      </c>
      <c r="C3" s="7" t="n">
        <v>44759</v>
      </c>
    </row>
    <row r="4">
      <c r="A4" s="4" t="inlineStr">
        <is>
          <t>Number of complaints dismissed | Complaint</t>
        </is>
      </c>
      <c r="B4" s="5" t="n">
        <v>2</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30, 2021</t>
        </is>
      </c>
      <c r="B2" s="7" t="n">
        <v>66207</v>
      </c>
      <c r="C2" s="7" t="n">
        <v>118</v>
      </c>
      <c r="D2" s="7" t="n">
        <v>1138247</v>
      </c>
      <c r="E2" s="7" t="n">
        <v>-1072030</v>
      </c>
      <c r="F2" s="7" t="n">
        <v>-128</v>
      </c>
    </row>
    <row r="3">
      <c r="A3" s="4" t="inlineStr">
        <is>
          <t>Beginning Balance, shares at Jan. 30, 2021</t>
        </is>
      </c>
      <c r="B3" s="4" t="inlineStr">
        <is>
          <t xml:space="preserve"> </t>
        </is>
      </c>
      <c r="C3" s="5" t="n">
        <v>11809023</v>
      </c>
      <c r="D3" s="4" t="inlineStr">
        <is>
          <t xml:space="preserve"> </t>
        </is>
      </c>
      <c r="E3" s="4" t="inlineStr">
        <is>
          <t xml:space="preserve"> </t>
        </is>
      </c>
      <c r="F3" s="4" t="inlineStr">
        <is>
          <t xml:space="preserve"> </t>
        </is>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704</v>
      </c>
      <c r="C5" s="4" t="inlineStr">
        <is>
          <t xml:space="preserve"> </t>
        </is>
      </c>
      <c r="D5" s="4" t="inlineStr">
        <is>
          <t xml:space="preserve"> </t>
        </is>
      </c>
      <c r="E5" s="5" t="n">
        <v>-12704</v>
      </c>
      <c r="F5" s="4" t="inlineStr">
        <is>
          <t xml:space="preserve"> </t>
        </is>
      </c>
    </row>
    <row r="6">
      <c r="A6" s="4" t="inlineStr">
        <is>
          <t>Foreign currency translation adjustments</t>
        </is>
      </c>
      <c r="B6" s="5" t="n">
        <v>6</v>
      </c>
      <c r="C6" s="4" t="inlineStr">
        <is>
          <t xml:space="preserve"> </t>
        </is>
      </c>
      <c r="D6" s="4" t="inlineStr">
        <is>
          <t xml:space="preserve"> </t>
        </is>
      </c>
      <c r="E6" s="4" t="inlineStr">
        <is>
          <t xml:space="preserve"> </t>
        </is>
      </c>
      <c r="F6" s="5" t="n">
        <v>6</v>
      </c>
    </row>
    <row r="7">
      <c r="A7" s="4" t="inlineStr">
        <is>
          <t>Common stock issuance, net of certain fees</t>
        </is>
      </c>
      <c r="B7" s="5" t="n">
        <v>150</v>
      </c>
      <c r="C7" s="4" t="inlineStr">
        <is>
          <t xml:space="preserve"> </t>
        </is>
      </c>
      <c r="D7" s="5" t="n">
        <v>150</v>
      </c>
      <c r="E7" s="4" t="inlineStr">
        <is>
          <t xml:space="preserve"> </t>
        </is>
      </c>
      <c r="F7" s="4" t="inlineStr">
        <is>
          <t xml:space="preserve"> </t>
        </is>
      </c>
    </row>
    <row r="8">
      <c r="A8" s="4" t="inlineStr">
        <is>
          <t>Common stock issuance, net of certain fees, shares</t>
        </is>
      </c>
      <c r="B8" s="4" t="inlineStr">
        <is>
          <t xml:space="preserve"> </t>
        </is>
      </c>
      <c r="C8" s="5" t="n">
        <v>17134</v>
      </c>
      <c r="D8" s="4" t="inlineStr">
        <is>
          <t xml:space="preserve"> </t>
        </is>
      </c>
      <c r="E8" s="4" t="inlineStr">
        <is>
          <t xml:space="preserve"> </t>
        </is>
      </c>
      <c r="F8" s="4" t="inlineStr">
        <is>
          <t xml:space="preserve"> </t>
        </is>
      </c>
    </row>
    <row r="9">
      <c r="A9" s="4" t="inlineStr">
        <is>
          <t>Share-based compensation expense</t>
        </is>
      </c>
      <c r="B9" s="5" t="n">
        <v>2076</v>
      </c>
      <c r="C9" s="4" t="inlineStr">
        <is>
          <t xml:space="preserve"> </t>
        </is>
      </c>
      <c r="D9" s="5" t="n">
        <v>2076</v>
      </c>
      <c r="E9" s="4" t="inlineStr">
        <is>
          <t xml:space="preserve"> </t>
        </is>
      </c>
      <c r="F9" s="4" t="inlineStr">
        <is>
          <t xml:space="preserve"> </t>
        </is>
      </c>
    </row>
    <row r="10">
      <c r="A10" s="4" t="inlineStr">
        <is>
          <t>Restricted stock unit vestings</t>
        </is>
      </c>
      <c r="B10" s="5" t="n">
        <v>1</v>
      </c>
      <c r="C10" s="7" t="n">
        <v>2</v>
      </c>
      <c r="D10" s="5" t="n">
        <v>-1</v>
      </c>
      <c r="E10" s="4" t="inlineStr">
        <is>
          <t xml:space="preserve"> </t>
        </is>
      </c>
      <c r="F10" s="4" t="inlineStr">
        <is>
          <t xml:space="preserve"> </t>
        </is>
      </c>
    </row>
    <row r="11">
      <c r="A11" s="4" t="inlineStr">
        <is>
          <t>Restricted stock unit vestings, shares</t>
        </is>
      </c>
      <c r="B11" s="4" t="inlineStr">
        <is>
          <t xml:space="preserve"> </t>
        </is>
      </c>
      <c r="C11" s="5" t="n">
        <v>154387</v>
      </c>
      <c r="D11" s="4" t="inlineStr">
        <is>
          <t xml:space="preserve"> </t>
        </is>
      </c>
      <c r="E11" s="4" t="inlineStr">
        <is>
          <t xml:space="preserve"> </t>
        </is>
      </c>
      <c r="F11" s="4" t="inlineStr">
        <is>
          <t xml:space="preserve"> </t>
        </is>
      </c>
    </row>
    <row r="12">
      <c r="A12" s="4" t="inlineStr">
        <is>
          <t>Tax withholdings related to restricted stock vesting</t>
        </is>
      </c>
      <c r="B12" s="5" t="n">
        <v>-69</v>
      </c>
      <c r="C12" s="4" t="inlineStr">
        <is>
          <t xml:space="preserve"> </t>
        </is>
      </c>
      <c r="D12" s="5" t="n">
        <v>-69</v>
      </c>
      <c r="E12" s="4" t="inlineStr">
        <is>
          <t xml:space="preserve"> </t>
        </is>
      </c>
      <c r="F12" s="4" t="inlineStr">
        <is>
          <t xml:space="preserve"> </t>
        </is>
      </c>
    </row>
    <row r="13">
      <c r="A13" s="4" t="inlineStr">
        <is>
          <t>Tax withholdings related to restricted stock vesting, shares</t>
        </is>
      </c>
      <c r="B13" s="4" t="inlineStr">
        <is>
          <t xml:space="preserve"> </t>
        </is>
      </c>
      <c r="C13" s="5" t="n">
        <v>-6428</v>
      </c>
      <c r="D13" s="4" t="inlineStr">
        <is>
          <t xml:space="preserve"> </t>
        </is>
      </c>
      <c r="E13" s="4" t="inlineStr">
        <is>
          <t xml:space="preserve"> </t>
        </is>
      </c>
      <c r="F13" s="4" t="inlineStr">
        <is>
          <t xml:space="preserve"> </t>
        </is>
      </c>
    </row>
    <row r="14">
      <c r="A14" s="4" t="inlineStr">
        <is>
          <t>Issuance of common stock related to Employee Stock Purchase Plan ("ESPP")</t>
        </is>
      </c>
      <c r="B14" s="5" t="n">
        <v>113</v>
      </c>
      <c r="C14" s="4" t="inlineStr">
        <is>
          <t xml:space="preserve"> </t>
        </is>
      </c>
      <c r="D14" s="5" t="n">
        <v>113</v>
      </c>
      <c r="E14" s="4" t="inlineStr">
        <is>
          <t xml:space="preserve"> </t>
        </is>
      </c>
      <c r="F14" s="4" t="inlineStr">
        <is>
          <t xml:space="preserve"> </t>
        </is>
      </c>
    </row>
    <row r="15">
      <c r="A15" s="4" t="inlineStr">
        <is>
          <t>Issuance of common stock related to Employee Stock Purchase Plan ("ESPP"), shares</t>
        </is>
      </c>
      <c r="B15" s="4" t="inlineStr">
        <is>
          <t xml:space="preserve"> </t>
        </is>
      </c>
      <c r="C15" s="5" t="n">
        <v>12011</v>
      </c>
      <c r="D15" s="4" t="inlineStr">
        <is>
          <t xml:space="preserve"> </t>
        </is>
      </c>
      <c r="E15" s="4" t="inlineStr">
        <is>
          <t xml:space="preserve"> </t>
        </is>
      </c>
      <c r="F15" s="4" t="inlineStr">
        <is>
          <t xml:space="preserve"> </t>
        </is>
      </c>
    </row>
    <row r="16">
      <c r="A16" s="4" t="inlineStr">
        <is>
          <t>Ending Balance at Jan. 29, 2022</t>
        </is>
      </c>
      <c r="B16" s="7" t="n">
        <v>55780</v>
      </c>
      <c r="C16" s="7" t="n">
        <v>120</v>
      </c>
      <c r="D16" s="5" t="n">
        <v>1140516</v>
      </c>
      <c r="E16" s="5" t="n">
        <v>-1084734</v>
      </c>
      <c r="F16" s="5" t="n">
        <v>-122</v>
      </c>
    </row>
    <row r="17">
      <c r="A17" s="4" t="inlineStr">
        <is>
          <t>Ending Balance, shares at Jan. 29, 2022</t>
        </is>
      </c>
      <c r="B17" s="5" t="n">
        <v>11986127</v>
      </c>
      <c r="C17" s="5" t="n">
        <v>11986127</v>
      </c>
      <c r="D17" s="4" t="inlineStr">
        <is>
          <t xml:space="preserve"> </t>
        </is>
      </c>
      <c r="E17" s="4" t="inlineStr">
        <is>
          <t xml:space="preserve"> </t>
        </is>
      </c>
      <c r="F17" s="4" t="inlineStr">
        <is>
          <t xml:space="preserve"> </t>
        </is>
      </c>
    </row>
    <row r="18">
      <c r="A18" s="3" t="inlineStr">
        <is>
          <t>Comprehensiv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7" t="n">
        <v>-38346</v>
      </c>
      <c r="C19" s="4" t="inlineStr">
        <is>
          <t xml:space="preserve"> </t>
        </is>
      </c>
      <c r="D19" s="4" t="inlineStr">
        <is>
          <t xml:space="preserve"> </t>
        </is>
      </c>
      <c r="E19" s="5" t="n">
        <v>-38346</v>
      </c>
      <c r="F19" s="4" t="inlineStr">
        <is>
          <t xml:space="preserve"> </t>
        </is>
      </c>
    </row>
    <row r="20">
      <c r="A20" s="4" t="inlineStr">
        <is>
          <t>Foreign currency translation adjustments</t>
        </is>
      </c>
      <c r="B20" s="5" t="n">
        <v>41</v>
      </c>
      <c r="C20" s="4" t="inlineStr">
        <is>
          <t xml:space="preserve"> </t>
        </is>
      </c>
      <c r="D20" s="4" t="inlineStr">
        <is>
          <t xml:space="preserve"> </t>
        </is>
      </c>
      <c r="E20" s="4" t="inlineStr">
        <is>
          <t xml:space="preserve"> </t>
        </is>
      </c>
      <c r="F20" s="5" t="n">
        <v>41</v>
      </c>
    </row>
    <row r="21">
      <c r="A21" s="4" t="inlineStr">
        <is>
          <t>Common stock issuance, net of certain fees</t>
        </is>
      </c>
      <c r="B21" s="5" t="n">
        <v>825</v>
      </c>
      <c r="C21" s="7" t="n">
        <v>1</v>
      </c>
      <c r="D21" s="5" t="n">
        <v>824</v>
      </c>
      <c r="E21" s="4" t="inlineStr">
        <is>
          <t xml:space="preserve"> </t>
        </is>
      </c>
      <c r="F21" s="4" t="inlineStr">
        <is>
          <t xml:space="preserve"> </t>
        </is>
      </c>
    </row>
    <row r="22">
      <c r="A22" s="4" t="inlineStr">
        <is>
          <t>Common stock issuance, net of certain fees, shares</t>
        </is>
      </c>
      <c r="B22" s="4" t="inlineStr">
        <is>
          <t xml:space="preserve"> </t>
        </is>
      </c>
      <c r="C22" s="5" t="n">
        <v>104980</v>
      </c>
      <c r="D22" s="4" t="inlineStr">
        <is>
          <t xml:space="preserve"> </t>
        </is>
      </c>
      <c r="E22" s="4" t="inlineStr">
        <is>
          <t xml:space="preserve"> </t>
        </is>
      </c>
      <c r="F22" s="4" t="inlineStr">
        <is>
          <t xml:space="preserve"> </t>
        </is>
      </c>
    </row>
    <row r="23">
      <c r="A23" s="4" t="inlineStr">
        <is>
          <t>Share-based compensation expense</t>
        </is>
      </c>
      <c r="B23" s="5" t="n">
        <v>2095</v>
      </c>
      <c r="C23" s="4" t="inlineStr">
        <is>
          <t xml:space="preserve"> </t>
        </is>
      </c>
      <c r="D23" s="5" t="n">
        <v>2095</v>
      </c>
      <c r="E23" s="4" t="inlineStr">
        <is>
          <t xml:space="preserve"> </t>
        </is>
      </c>
      <c r="F23" s="4" t="inlineStr">
        <is>
          <t xml:space="preserve"> </t>
        </is>
      </c>
    </row>
    <row r="24">
      <c r="A24" s="4" t="inlineStr">
        <is>
          <t>Restricted stock unit vestings</t>
        </is>
      </c>
      <c r="B24" s="4" t="inlineStr">
        <is>
          <t xml:space="preserve"> </t>
        </is>
      </c>
      <c r="C24" s="7" t="n">
        <v>2</v>
      </c>
      <c r="D24" s="5" t="n">
        <v>-2</v>
      </c>
      <c r="E24" s="4" t="inlineStr">
        <is>
          <t xml:space="preserve"> </t>
        </is>
      </c>
      <c r="F24" s="4" t="inlineStr">
        <is>
          <t xml:space="preserve"> </t>
        </is>
      </c>
    </row>
    <row r="25">
      <c r="A25" s="4" t="inlineStr">
        <is>
          <t>Restricted stock unit vestings, shares</t>
        </is>
      </c>
      <c r="B25" s="4" t="inlineStr">
        <is>
          <t xml:space="preserve"> </t>
        </is>
      </c>
      <c r="C25" s="5" t="n">
        <v>259972</v>
      </c>
      <c r="D25" s="4" t="inlineStr">
        <is>
          <t xml:space="preserve"> </t>
        </is>
      </c>
      <c r="E25" s="4" t="inlineStr">
        <is>
          <t xml:space="preserve"> </t>
        </is>
      </c>
      <c r="F25" s="4" t="inlineStr">
        <is>
          <t xml:space="preserve"> </t>
        </is>
      </c>
    </row>
    <row r="26">
      <c r="A26" s="4" t="inlineStr">
        <is>
          <t>Tax withholdings related to restricted stock vesting</t>
        </is>
      </c>
      <c r="B26" s="5" t="n">
        <v>-213</v>
      </c>
      <c r="C26" s="4" t="inlineStr">
        <is>
          <t xml:space="preserve"> </t>
        </is>
      </c>
      <c r="D26" s="5" t="n">
        <v>-213</v>
      </c>
      <c r="E26" s="4" t="inlineStr">
        <is>
          <t xml:space="preserve"> </t>
        </is>
      </c>
      <c r="F26" s="4" t="inlineStr">
        <is>
          <t xml:space="preserve"> </t>
        </is>
      </c>
    </row>
    <row r="27">
      <c r="A27" s="4" t="inlineStr">
        <is>
          <t>Tax withholdings related to restricted stock vesting, shares</t>
        </is>
      </c>
      <c r="B27" s="4" t="inlineStr">
        <is>
          <t xml:space="preserve"> </t>
        </is>
      </c>
      <c r="C27" s="5" t="n">
        <v>-25199</v>
      </c>
      <c r="D27" s="4" t="inlineStr">
        <is>
          <t xml:space="preserve"> </t>
        </is>
      </c>
      <c r="E27" s="4" t="inlineStr">
        <is>
          <t xml:space="preserve"> </t>
        </is>
      </c>
      <c r="F27" s="4" t="inlineStr">
        <is>
          <t xml:space="preserve"> </t>
        </is>
      </c>
    </row>
    <row r="28">
      <c r="A28" s="4" t="inlineStr">
        <is>
          <t>Issuance of common stock related to Employee Stock Purchase Plan ("ESPP")</t>
        </is>
      </c>
      <c r="B28" s="5" t="n">
        <v>75</v>
      </c>
      <c r="C28" s="4" t="inlineStr">
        <is>
          <t xml:space="preserve"> </t>
        </is>
      </c>
      <c r="D28" s="5" t="n">
        <v>75</v>
      </c>
      <c r="E28" s="4" t="inlineStr">
        <is>
          <t xml:space="preserve"> </t>
        </is>
      </c>
      <c r="F28" s="4" t="inlineStr">
        <is>
          <t xml:space="preserve"> </t>
        </is>
      </c>
    </row>
    <row r="29">
      <c r="A29" s="4" t="inlineStr">
        <is>
          <t>Issuance of common stock related to Employee Stock Purchase Plan ("ESPP"), shares</t>
        </is>
      </c>
      <c r="B29" s="4" t="inlineStr">
        <is>
          <t xml:space="preserve"> </t>
        </is>
      </c>
      <c r="C29" s="5" t="n">
        <v>9525</v>
      </c>
      <c r="D29" s="4" t="inlineStr">
        <is>
          <t xml:space="preserve"> </t>
        </is>
      </c>
      <c r="E29" s="4" t="inlineStr">
        <is>
          <t xml:space="preserve"> </t>
        </is>
      </c>
      <c r="F29" s="4" t="inlineStr">
        <is>
          <t xml:space="preserve"> </t>
        </is>
      </c>
    </row>
    <row r="30">
      <c r="A30" s="4" t="inlineStr">
        <is>
          <t>Ending Balance at Jan. 28, 2023</t>
        </is>
      </c>
      <c r="B30" s="7" t="n">
        <v>20257</v>
      </c>
      <c r="C30" s="7" t="n">
        <v>123</v>
      </c>
      <c r="D30" s="7" t="n">
        <v>1143295</v>
      </c>
      <c r="E30" s="7" t="n">
        <v>-1123080</v>
      </c>
      <c r="F30" s="7" t="n">
        <v>-81</v>
      </c>
    </row>
    <row r="31">
      <c r="A31" s="4" t="inlineStr">
        <is>
          <t>Ending Balance, shares at Jan. 28, 2023</t>
        </is>
      </c>
      <c r="B31" s="5" t="n">
        <v>12335405</v>
      </c>
      <c r="C31" s="5" t="n">
        <v>12335405</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80" customWidth="1" min="5" max="5"/>
    <col width="14" customWidth="1" min="6" max="6"/>
  </cols>
  <sheetData>
    <row r="1">
      <c r="A1" s="1" t="inlineStr">
        <is>
          <t>Share-Based Compensation - Additional Information (Detail) - USD ($)</t>
        </is>
      </c>
      <c r="C1" s="2" t="inlineStr">
        <is>
          <t>1 Months Ended</t>
        </is>
      </c>
      <c r="E1" s="2" t="inlineStr">
        <is>
          <t>12 Months Ended</t>
        </is>
      </c>
    </row>
    <row r="2">
      <c r="B2" s="2" t="inlineStr">
        <is>
          <t>Apr. 26, 2018</t>
        </is>
      </c>
      <c r="C2" s="2" t="inlineStr">
        <is>
          <t>Sep. 30, 2020</t>
        </is>
      </c>
      <c r="D2" s="2" t="inlineStr">
        <is>
          <t>May 31, 2018</t>
        </is>
      </c>
      <c r="E2" s="2" t="inlineStr">
        <is>
          <t>Jan. 28, 2023</t>
        </is>
      </c>
      <c r="F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7" t="n">
        <v>2095000</v>
      </c>
      <c r="F4" s="7" t="n">
        <v>2076000</v>
      </c>
    </row>
    <row r="5">
      <c r="A5" s="4" t="inlineStr">
        <is>
          <t>Share-based compensation expense, related tax benefit</t>
        </is>
      </c>
      <c r="B5" s="4" t="inlineStr">
        <is>
          <t xml:space="preserve"> </t>
        </is>
      </c>
      <c r="C5" s="4" t="inlineStr">
        <is>
          <t xml:space="preserve"> </t>
        </is>
      </c>
      <c r="D5" s="4" t="inlineStr">
        <is>
          <t xml:space="preserve"> </t>
        </is>
      </c>
      <c r="E5" s="5" t="n">
        <v>0</v>
      </c>
      <c r="F5" s="5" t="n">
        <v>0</v>
      </c>
    </row>
    <row r="6">
      <c r="A6" s="4" t="inlineStr">
        <is>
          <t>Non-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4" t="inlineStr">
        <is>
          <t xml:space="preserve"> </t>
        </is>
      </c>
      <c r="E8" s="7" t="n">
        <v>301000</v>
      </c>
      <c r="F8" s="5" t="n">
        <v>22100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SUs granted</t>
        </is>
      </c>
      <c r="B11" s="4" t="inlineStr">
        <is>
          <t xml:space="preserve"> </t>
        </is>
      </c>
      <c r="C11" s="4" t="inlineStr">
        <is>
          <t xml:space="preserve"> </t>
        </is>
      </c>
      <c r="D11" s="4" t="inlineStr">
        <is>
          <t xml:space="preserve"> </t>
        </is>
      </c>
      <c r="E11" s="5" t="n">
        <v>277402</v>
      </c>
      <c r="F11" s="4" t="inlineStr">
        <is>
          <t xml:space="preserve"> </t>
        </is>
      </c>
    </row>
    <row r="12">
      <c r="A12" s="4" t="inlineStr">
        <is>
          <t>Weighted average grant date fair value</t>
        </is>
      </c>
      <c r="B12" s="4" t="inlineStr">
        <is>
          <t xml:space="preserve"> </t>
        </is>
      </c>
      <c r="C12" s="4" t="inlineStr">
        <is>
          <t xml:space="preserve"> </t>
        </is>
      </c>
      <c r="D12" s="4" t="inlineStr">
        <is>
          <t xml:space="preserve"> </t>
        </is>
      </c>
      <c r="E12" s="8" t="n">
        <v>7.8</v>
      </c>
      <c r="F12" s="4" t="inlineStr">
        <is>
          <t xml:space="preserve"> </t>
        </is>
      </c>
    </row>
    <row r="13">
      <c r="A13" s="4" t="inlineStr">
        <is>
          <t>Total fair value of restricted stock units vested</t>
        </is>
      </c>
      <c r="B13" s="4" t="inlineStr">
        <is>
          <t xml:space="preserve"> </t>
        </is>
      </c>
      <c r="C13" s="4" t="inlineStr">
        <is>
          <t xml:space="preserve"> </t>
        </is>
      </c>
      <c r="D13" s="4" t="inlineStr">
        <is>
          <t xml:space="preserve"> </t>
        </is>
      </c>
      <c r="E13" s="7" t="n">
        <v>2543000</v>
      </c>
      <c r="F13" s="7" t="n">
        <v>1448000</v>
      </c>
    </row>
    <row r="14">
      <c r="A14" s="4" t="inlineStr">
        <is>
          <t>Unrecognized compensation costs</t>
        </is>
      </c>
      <c r="B14" s="4" t="inlineStr">
        <is>
          <t xml:space="preserve"> </t>
        </is>
      </c>
      <c r="C14" s="4" t="inlineStr">
        <is>
          <t xml:space="preserve"> </t>
        </is>
      </c>
      <c r="D14" s="4" t="inlineStr">
        <is>
          <t xml:space="preserve"> </t>
        </is>
      </c>
      <c r="E14" s="7" t="n">
        <v>3833000</v>
      </c>
      <c r="F14" s="4" t="inlineStr">
        <is>
          <t xml:space="preserve"> </t>
        </is>
      </c>
    </row>
    <row r="15">
      <c r="A15" s="4" t="inlineStr">
        <is>
          <t>Unrecognized compensation costs, weighted average period for recognition</t>
        </is>
      </c>
      <c r="B15" s="4" t="inlineStr">
        <is>
          <t xml:space="preserve"> </t>
        </is>
      </c>
      <c r="C15" s="4" t="inlineStr">
        <is>
          <t xml:space="preserve"> </t>
        </is>
      </c>
      <c r="D15" s="4" t="inlineStr">
        <is>
          <t xml:space="preserve"> </t>
        </is>
      </c>
      <c r="E15" s="4" t="inlineStr">
        <is>
          <t>1 year 8 months 12 days</t>
        </is>
      </c>
      <c r="F15" s="4" t="inlineStr">
        <is>
          <t xml:space="preserve"> </t>
        </is>
      </c>
    </row>
    <row r="16">
      <c r="A16" s="4" t="inlineStr">
        <is>
          <t>Vince 2013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shares of common stock available for issuance</t>
        </is>
      </c>
      <c r="B18" s="4" t="inlineStr">
        <is>
          <t xml:space="preserve"> </t>
        </is>
      </c>
      <c r="C18" s="5" t="n">
        <v>1000000</v>
      </c>
      <c r="D18" s="5" t="n">
        <v>660000</v>
      </c>
      <c r="E18" s="4" t="inlineStr">
        <is>
          <t xml:space="preserve"> </t>
        </is>
      </c>
      <c r="F18" s="4" t="inlineStr">
        <is>
          <t xml:space="preserve"> </t>
        </is>
      </c>
    </row>
    <row r="19">
      <c r="A19" s="4" t="inlineStr">
        <is>
          <t>Vince 2013 Incentive Plan [Member] | 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Stock options granted pursuant to the plan, description</t>
        </is>
      </c>
      <c r="B22" s="4" t="inlineStr">
        <is>
          <t xml:space="preserve"> </t>
        </is>
      </c>
      <c r="C22" s="4" t="inlineStr">
        <is>
          <t xml:space="preserve"> </t>
        </is>
      </c>
      <c r="D22" s="4" t="inlineStr">
        <is>
          <t xml:space="preserve"> </t>
        </is>
      </c>
      <c r="E22" s="4" t="inlineStr">
        <is>
          <t>typically vest in equal installments over four years, subject to the employees' continued employment and expire on the earlier of the tenth anniversary of the grant date or upon termination as outlined in the Vince 2013 Incentive Plan</t>
        </is>
      </c>
      <c r="F22" s="4" t="inlineStr">
        <is>
          <t xml:space="preserve"> </t>
        </is>
      </c>
    </row>
    <row r="23">
      <c r="A23" s="4" t="inlineStr">
        <is>
          <t>Vince 2013 Incentive Pl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granted pursuant to the plan, description</t>
        </is>
      </c>
      <c r="B25" s="4" t="inlineStr">
        <is>
          <t xml:space="preserve"> </t>
        </is>
      </c>
      <c r="C25" s="4" t="inlineStr">
        <is>
          <t xml:space="preserve"> </t>
        </is>
      </c>
      <c r="D25" s="4" t="inlineStr">
        <is>
          <t xml:space="preserve"> </t>
        </is>
      </c>
      <c r="E25" s="4" t="inlineStr">
        <is>
          <t>Restricted stock units ("RSUs") granted vest in equal installments over a three-year period or vest in equal installments over four years, subject to the employees' continued employment</t>
        </is>
      </c>
      <c r="F25" s="4" t="inlineStr">
        <is>
          <t xml:space="preserve"> </t>
        </is>
      </c>
    </row>
    <row r="26">
      <c r="A26" s="4" t="inlineStr">
        <is>
          <t>Exchange ratio of stock option description</t>
        </is>
      </c>
      <c r="B26" s="4" t="inlineStr">
        <is>
          <t xml:space="preserve"> </t>
        </is>
      </c>
      <c r="C26" s="4" t="inlineStr">
        <is>
          <t xml:space="preserve"> </t>
        </is>
      </c>
      <c r="D26" s="4" t="inlineStr">
        <is>
          <t xml:space="preserve"> </t>
        </is>
      </c>
      <c r="E26" s="4" t="inlineStr">
        <is>
          <t>1-to-1.7857</t>
        </is>
      </c>
      <c r="F26" s="4" t="inlineStr">
        <is>
          <t xml:space="preserve"> </t>
        </is>
      </c>
    </row>
    <row r="27">
      <c r="A27" s="4" t="inlineStr">
        <is>
          <t>Exchange ratio of stock option</t>
        </is>
      </c>
      <c r="B27" s="10" t="n">
        <v>1.7857</v>
      </c>
      <c r="C27" s="4" t="inlineStr">
        <is>
          <t xml:space="preserve"> </t>
        </is>
      </c>
      <c r="D27" s="4" t="inlineStr">
        <is>
          <t xml:space="preserve"> </t>
        </is>
      </c>
      <c r="E27" s="4" t="inlineStr">
        <is>
          <t xml:space="preserve"> </t>
        </is>
      </c>
      <c r="F27" s="4" t="inlineStr">
        <is>
          <t xml:space="preserve"> </t>
        </is>
      </c>
    </row>
    <row r="28">
      <c r="A28" s="4" t="inlineStr">
        <is>
          <t>Tender offer expiration date</t>
        </is>
      </c>
      <c r="B28" s="4" t="inlineStr">
        <is>
          <t>May 24,  2018</t>
        </is>
      </c>
      <c r="C28" s="4" t="inlineStr">
        <is>
          <t xml:space="preserve"> </t>
        </is>
      </c>
      <c r="D28" s="4" t="inlineStr">
        <is>
          <t xml:space="preserve"> </t>
        </is>
      </c>
      <c r="E28" s="4" t="inlineStr">
        <is>
          <t xml:space="preserve"> </t>
        </is>
      </c>
      <c r="F28" s="4" t="inlineStr">
        <is>
          <t xml:space="preserve"> </t>
        </is>
      </c>
    </row>
    <row r="29">
      <c r="A29" s="4" t="inlineStr">
        <is>
          <t>Tender offer expiration date description</t>
        </is>
      </c>
      <c r="B29" s="4" t="inlineStr">
        <is>
          <t xml:space="preserve"> </t>
        </is>
      </c>
      <c r="C29" s="4" t="inlineStr">
        <is>
          <t xml:space="preserve"> </t>
        </is>
      </c>
      <c r="D29" s="4" t="inlineStr">
        <is>
          <t xml:space="preserve"> </t>
        </is>
      </c>
      <c r="E29" s="4" t="inlineStr">
        <is>
          <t>This tender offer expired on 11:59 p.m. Eastern Time on May 24, 2018 (the "Offer Expiration Date").</t>
        </is>
      </c>
      <c r="F29" s="4" t="inlineStr">
        <is>
          <t xml:space="preserve"> </t>
        </is>
      </c>
    </row>
    <row r="30">
      <c r="A30" s="4" t="inlineStr">
        <is>
          <t>Stock options canceled</t>
        </is>
      </c>
      <c r="B30" s="5" t="n">
        <v>149819</v>
      </c>
      <c r="C30" s="4" t="inlineStr">
        <is>
          <t xml:space="preserve"> </t>
        </is>
      </c>
      <c r="D30" s="4" t="inlineStr">
        <is>
          <t xml:space="preserve"> </t>
        </is>
      </c>
      <c r="E30" s="4" t="inlineStr">
        <is>
          <t xml:space="preserve"> </t>
        </is>
      </c>
      <c r="F30" s="4" t="inlineStr">
        <is>
          <t xml:space="preserve"> </t>
        </is>
      </c>
    </row>
    <row r="31">
      <c r="A31" s="4" t="inlineStr">
        <is>
          <t>RSUs granted</t>
        </is>
      </c>
      <c r="B31" s="5" t="n">
        <v>267538</v>
      </c>
      <c r="C31" s="4" t="inlineStr">
        <is>
          <t xml:space="preserve"> </t>
        </is>
      </c>
      <c r="D31" s="4" t="inlineStr">
        <is>
          <t xml:space="preserve"> </t>
        </is>
      </c>
      <c r="E31" s="4" t="inlineStr">
        <is>
          <t xml:space="preserve"> </t>
        </is>
      </c>
      <c r="F31" s="4" t="inlineStr">
        <is>
          <t xml:space="preserve"> </t>
        </is>
      </c>
    </row>
    <row r="32">
      <c r="A32" s="4" t="inlineStr">
        <is>
          <t>Weighted average grant date fair value</t>
        </is>
      </c>
      <c r="B32" s="8" t="n">
        <v>9.15</v>
      </c>
      <c r="C32" s="4" t="inlineStr">
        <is>
          <t xml:space="preserve"> </t>
        </is>
      </c>
      <c r="D32" s="4" t="inlineStr">
        <is>
          <t xml:space="preserve"> </t>
        </is>
      </c>
      <c r="E32" s="4" t="inlineStr">
        <is>
          <t xml:space="preserve"> </t>
        </is>
      </c>
      <c r="F32" s="4" t="inlineStr">
        <is>
          <t xml:space="preserve"> </t>
        </is>
      </c>
    </row>
    <row r="33">
      <c r="A33" s="4" t="inlineStr">
        <is>
          <t>Vince 2013 Incentive Plan [Member] | Replacement RSUs [Member] | Tranche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 of Replacement RSUs granted</t>
        </is>
      </c>
      <c r="B35" s="9" t="n">
        <v>0.1</v>
      </c>
      <c r="C35" s="4" t="inlineStr">
        <is>
          <t xml:space="preserve"> </t>
        </is>
      </c>
      <c r="D35" s="4" t="inlineStr">
        <is>
          <t xml:space="preserve"> </t>
        </is>
      </c>
      <c r="E35" s="4" t="inlineStr">
        <is>
          <t xml:space="preserve"> </t>
        </is>
      </c>
      <c r="F35" s="4" t="inlineStr">
        <is>
          <t xml:space="preserve"> </t>
        </is>
      </c>
    </row>
    <row r="36">
      <c r="A36" s="4" t="inlineStr">
        <is>
          <t>Vesting date of Replacement RSUs granted</t>
        </is>
      </c>
      <c r="B36" s="4" t="inlineStr">
        <is>
          <t>Apr. 19,  2019</t>
        </is>
      </c>
      <c r="C36" s="4" t="inlineStr">
        <is>
          <t xml:space="preserve"> </t>
        </is>
      </c>
      <c r="D36" s="4" t="inlineStr">
        <is>
          <t xml:space="preserve"> </t>
        </is>
      </c>
      <c r="E36" s="4" t="inlineStr">
        <is>
          <t xml:space="preserve"> </t>
        </is>
      </c>
      <c r="F36" s="4" t="inlineStr">
        <is>
          <t xml:space="preserve"> </t>
        </is>
      </c>
    </row>
    <row r="37">
      <c r="A37" s="4" t="inlineStr">
        <is>
          <t>Vince 2013 Incentive Plan [Member] | Replacement RSUs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 of Replacement RSUs granted</t>
        </is>
      </c>
      <c r="B39" s="9" t="n">
        <v>0.2</v>
      </c>
      <c r="C39" s="4" t="inlineStr">
        <is>
          <t xml:space="preserve"> </t>
        </is>
      </c>
      <c r="D39" s="4" t="inlineStr">
        <is>
          <t xml:space="preserve"> </t>
        </is>
      </c>
      <c r="E39" s="4" t="inlineStr">
        <is>
          <t xml:space="preserve"> </t>
        </is>
      </c>
      <c r="F39" s="4" t="inlineStr">
        <is>
          <t xml:space="preserve"> </t>
        </is>
      </c>
    </row>
    <row r="40">
      <c r="A40" s="4" t="inlineStr">
        <is>
          <t>Vesting date of Replacement RSUs granted</t>
        </is>
      </c>
      <c r="B40" s="4" t="inlineStr">
        <is>
          <t>Apr. 17,  2020</t>
        </is>
      </c>
      <c r="C40" s="4" t="inlineStr">
        <is>
          <t xml:space="preserve"> </t>
        </is>
      </c>
      <c r="D40" s="4" t="inlineStr">
        <is>
          <t xml:space="preserve"> </t>
        </is>
      </c>
      <c r="E40" s="4" t="inlineStr">
        <is>
          <t xml:space="preserve"> </t>
        </is>
      </c>
      <c r="F40" s="4" t="inlineStr">
        <is>
          <t xml:space="preserve"> </t>
        </is>
      </c>
    </row>
    <row r="41">
      <c r="A41" s="4" t="inlineStr">
        <is>
          <t>Vince 2013 Incentive Plan [Member] | Replacement RSUs [Member] | Tranche Thre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 of Replacement RSUs granted</t>
        </is>
      </c>
      <c r="B43" s="9" t="n">
        <v>0.25</v>
      </c>
      <c r="C43" s="4" t="inlineStr">
        <is>
          <t xml:space="preserve"> </t>
        </is>
      </c>
      <c r="D43" s="4" t="inlineStr">
        <is>
          <t xml:space="preserve"> </t>
        </is>
      </c>
      <c r="E43" s="4" t="inlineStr">
        <is>
          <t xml:space="preserve"> </t>
        </is>
      </c>
      <c r="F43" s="4" t="inlineStr">
        <is>
          <t xml:space="preserve"> </t>
        </is>
      </c>
    </row>
    <row r="44">
      <c r="A44" s="4" t="inlineStr">
        <is>
          <t>Vesting date of Replacement RSUs granted</t>
        </is>
      </c>
      <c r="B44" s="4" t="inlineStr">
        <is>
          <t>Apr. 16,  2021</t>
        </is>
      </c>
      <c r="C44" s="4" t="inlineStr">
        <is>
          <t xml:space="preserve"> </t>
        </is>
      </c>
      <c r="D44" s="4" t="inlineStr">
        <is>
          <t xml:space="preserve"> </t>
        </is>
      </c>
      <c r="E44" s="4" t="inlineStr">
        <is>
          <t xml:space="preserve"> </t>
        </is>
      </c>
      <c r="F44" s="4" t="inlineStr">
        <is>
          <t xml:space="preserve"> </t>
        </is>
      </c>
    </row>
    <row r="45">
      <c r="A45" s="4" t="inlineStr">
        <is>
          <t>Vince 2013 Incentive Plan [Member] | Replacement RSUs [Member] | Tranche Fou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 of Replacement RSUs granted</t>
        </is>
      </c>
      <c r="B47" s="9" t="n">
        <v>0.45</v>
      </c>
      <c r="C47" s="4" t="inlineStr">
        <is>
          <t xml:space="preserve"> </t>
        </is>
      </c>
      <c r="D47" s="4" t="inlineStr">
        <is>
          <t xml:space="preserve"> </t>
        </is>
      </c>
      <c r="E47" s="4" t="inlineStr">
        <is>
          <t xml:space="preserve"> </t>
        </is>
      </c>
      <c r="F47" s="4" t="inlineStr">
        <is>
          <t xml:space="preserve"> </t>
        </is>
      </c>
    </row>
    <row r="48">
      <c r="A48" s="4" t="inlineStr">
        <is>
          <t>Vesting date of Replacement RSUs granted</t>
        </is>
      </c>
      <c r="B48" s="4" t="inlineStr">
        <is>
          <t>Apr. 15,  2022</t>
        </is>
      </c>
      <c r="C48" s="4" t="inlineStr">
        <is>
          <t xml:space="preserve"> </t>
        </is>
      </c>
      <c r="D48" s="4" t="inlineStr">
        <is>
          <t xml:space="preserve"> </t>
        </is>
      </c>
      <c r="E48" s="4" t="inlineStr">
        <is>
          <t xml:space="preserve"> </t>
        </is>
      </c>
      <c r="F48" s="4" t="inlineStr">
        <is>
          <t xml:space="preserve"> </t>
        </is>
      </c>
    </row>
    <row r="49">
      <c r="A49" s="4" t="inlineStr">
        <is>
          <t>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es contribution, maximum percentage of base compensation</t>
        </is>
      </c>
      <c r="B51" s="4" t="inlineStr">
        <is>
          <t xml:space="preserve"> </t>
        </is>
      </c>
      <c r="C51" s="4" t="inlineStr">
        <is>
          <t xml:space="preserve"> </t>
        </is>
      </c>
      <c r="D51" s="4" t="inlineStr">
        <is>
          <t xml:space="preserve"> </t>
        </is>
      </c>
      <c r="E51" s="9" t="n">
        <v>0.1</v>
      </c>
      <c r="F51" s="4" t="inlineStr">
        <is>
          <t xml:space="preserve"> </t>
        </is>
      </c>
    </row>
    <row r="52">
      <c r="A52" s="4" t="inlineStr">
        <is>
          <t>Maximum contribution per employee</t>
        </is>
      </c>
      <c r="B52" s="4" t="inlineStr">
        <is>
          <t xml:space="preserve"> </t>
        </is>
      </c>
      <c r="C52" s="4" t="inlineStr">
        <is>
          <t xml:space="preserve"> </t>
        </is>
      </c>
      <c r="D52" s="4" t="inlineStr">
        <is>
          <t xml:space="preserve"> </t>
        </is>
      </c>
      <c r="E52" s="7" t="n">
        <v>10000</v>
      </c>
      <c r="F52" s="4" t="inlineStr">
        <is>
          <t xml:space="preserve"> </t>
        </is>
      </c>
    </row>
    <row r="53">
      <c r="A53" s="4" t="inlineStr">
        <is>
          <t>Percentage of fair market value as purchase price of stock</t>
        </is>
      </c>
      <c r="B53" s="4" t="inlineStr">
        <is>
          <t xml:space="preserve"> </t>
        </is>
      </c>
      <c r="C53" s="4" t="inlineStr">
        <is>
          <t xml:space="preserve"> </t>
        </is>
      </c>
      <c r="D53" s="4" t="inlineStr">
        <is>
          <t xml:space="preserve"> </t>
        </is>
      </c>
      <c r="E53" s="9" t="n">
        <v>0.9</v>
      </c>
      <c r="F53" s="4" t="inlineStr">
        <is>
          <t xml:space="preserve"> </t>
        </is>
      </c>
    </row>
    <row r="54">
      <c r="A54" s="4" t="inlineStr">
        <is>
          <t>Shares of common stock issued</t>
        </is>
      </c>
      <c r="B54" s="4" t="inlineStr">
        <is>
          <t xml:space="preserve"> </t>
        </is>
      </c>
      <c r="C54" s="4" t="inlineStr">
        <is>
          <t xml:space="preserve"> </t>
        </is>
      </c>
      <c r="D54" s="4" t="inlineStr">
        <is>
          <t xml:space="preserve"> </t>
        </is>
      </c>
      <c r="E54" s="5" t="n">
        <v>9525</v>
      </c>
      <c r="F54" s="5" t="n">
        <v>12011</v>
      </c>
    </row>
    <row r="55">
      <c r="A55" s="4" t="inlineStr">
        <is>
          <t>Shares available for future issuance</t>
        </is>
      </c>
      <c r="B55" s="4" t="inlineStr">
        <is>
          <t xml:space="preserve"> </t>
        </is>
      </c>
      <c r="C55" s="4" t="inlineStr">
        <is>
          <t xml:space="preserve"> </t>
        </is>
      </c>
      <c r="D55" s="4" t="inlineStr">
        <is>
          <t xml:space="preserve"> </t>
        </is>
      </c>
      <c r="E55" s="5" t="n">
        <v>60575</v>
      </c>
      <c r="F55" s="4" t="inlineStr">
        <is>
          <t xml:space="preserve"> </t>
        </is>
      </c>
    </row>
    <row r="56">
      <c r="A56" s="4" t="inlineStr">
        <is>
          <t>Maximum [Member] | Vince 2013 Incentiv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uthorized</t>
        </is>
      </c>
      <c r="B58" s="4" t="inlineStr">
        <is>
          <t xml:space="preserve"> </t>
        </is>
      </c>
      <c r="C58" s="4" t="inlineStr">
        <is>
          <t xml:space="preserve"> </t>
        </is>
      </c>
      <c r="D58" s="4" t="inlineStr">
        <is>
          <t xml:space="preserve"> </t>
        </is>
      </c>
      <c r="E58" s="5" t="n">
        <v>1000000</v>
      </c>
      <c r="F58" s="4" t="inlineStr">
        <is>
          <t xml:space="preserve"> </t>
        </is>
      </c>
    </row>
    <row r="59">
      <c r="A59" s="4" t="inlineStr">
        <is>
          <t>Number of shares available for future grants</t>
        </is>
      </c>
      <c r="B59" s="4" t="inlineStr">
        <is>
          <t xml:space="preserve"> </t>
        </is>
      </c>
      <c r="C59" s="4" t="inlineStr">
        <is>
          <t xml:space="preserve"> </t>
        </is>
      </c>
      <c r="D59" s="4" t="inlineStr">
        <is>
          <t xml:space="preserve"> </t>
        </is>
      </c>
      <c r="E59" s="5" t="n">
        <v>883628</v>
      </c>
      <c r="F59" s="4" t="inlineStr">
        <is>
          <t xml:space="preserve"> </t>
        </is>
      </c>
    </row>
    <row r="60">
      <c r="A60" s="4" t="inlineStr">
        <is>
          <t>Maximum [Member] | Vince 2013 Incentive Plan [Member] | Employee Stock Op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based compensation, award expiration period</t>
        </is>
      </c>
      <c r="B62" s="4" t="inlineStr">
        <is>
          <t xml:space="preserve"> </t>
        </is>
      </c>
      <c r="C62" s="4" t="inlineStr">
        <is>
          <t xml:space="preserve"> </t>
        </is>
      </c>
      <c r="D62" s="4" t="inlineStr">
        <is>
          <t xml:space="preserve"> </t>
        </is>
      </c>
      <c r="E62" s="4" t="inlineStr">
        <is>
          <t>10 years</t>
        </is>
      </c>
      <c r="F62" s="4" t="inlineStr">
        <is>
          <t xml:space="preserve"> </t>
        </is>
      </c>
    </row>
    <row r="63">
      <c r="A63" s="4" t="inlineStr">
        <is>
          <t>Maximum [Member] | Vince 2013 Incentive Plan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t>
        </is>
      </c>
      <c r="B65" s="4" t="inlineStr">
        <is>
          <t xml:space="preserve"> </t>
        </is>
      </c>
      <c r="C65" s="4" t="inlineStr">
        <is>
          <t xml:space="preserve"> </t>
        </is>
      </c>
      <c r="D65" s="4" t="inlineStr">
        <is>
          <t xml:space="preserve"> </t>
        </is>
      </c>
      <c r="E65" s="4" t="inlineStr">
        <is>
          <t>4 years</t>
        </is>
      </c>
      <c r="F65" s="4" t="inlineStr">
        <is>
          <t xml:space="preserve"> </t>
        </is>
      </c>
    </row>
    <row r="66">
      <c r="A66" s="4" t="inlineStr">
        <is>
          <t>Minimum [Member] | Vince 2013 Incentive Plan [Member] | Restricted Stock Units (RSU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 / shares</t>
        </is>
      </c>
      <c r="B1" s="2" t="inlineStr">
        <is>
          <t>12 Months Ended</t>
        </is>
      </c>
    </row>
    <row r="2">
      <c r="B2" s="2" t="inlineStr">
        <is>
          <t>Jan. 28, 2023</t>
        </is>
      </c>
      <c r="C2" s="2" t="inlineStr">
        <is>
          <t>Jan. 29, 2022</t>
        </is>
      </c>
    </row>
    <row r="3">
      <c r="A3" s="3" t="inlineStr">
        <is>
          <t>Share-Based Payment Arrangement [Abstract]</t>
        </is>
      </c>
      <c r="B3" s="4" t="inlineStr">
        <is>
          <t xml:space="preserve"> </t>
        </is>
      </c>
      <c r="C3" s="4" t="inlineStr">
        <is>
          <t xml:space="preserve"> </t>
        </is>
      </c>
    </row>
    <row r="4">
      <c r="A4" s="4" t="inlineStr">
        <is>
          <t>Stock Options, Outstanding at beginning of period</t>
        </is>
      </c>
      <c r="B4" s="5" t="n">
        <v>58</v>
      </c>
      <c r="C4" s="4" t="inlineStr">
        <is>
          <t xml:space="preserve"> </t>
        </is>
      </c>
    </row>
    <row r="5">
      <c r="A5" s="4" t="inlineStr">
        <is>
          <t>Stock Options, Outstanding at end of period</t>
        </is>
      </c>
      <c r="B5" s="5" t="n">
        <v>58</v>
      </c>
      <c r="C5" s="5" t="n">
        <v>58</v>
      </c>
    </row>
    <row r="6">
      <c r="A6" s="4" t="inlineStr">
        <is>
          <t>Stock Options, Vested and exercisable at January 28, 2023</t>
        </is>
      </c>
      <c r="B6" s="5" t="n">
        <v>58</v>
      </c>
      <c r="C6" s="4" t="inlineStr">
        <is>
          <t xml:space="preserve"> </t>
        </is>
      </c>
    </row>
    <row r="7">
      <c r="A7" s="4" t="inlineStr">
        <is>
          <t>Weighted Average Exercise Price, Outstanding at beginning of period</t>
        </is>
      </c>
      <c r="B7" s="8" t="n">
        <v>38.77</v>
      </c>
      <c r="C7" s="4" t="inlineStr">
        <is>
          <t xml:space="preserve"> </t>
        </is>
      </c>
    </row>
    <row r="8">
      <c r="A8" s="4" t="inlineStr">
        <is>
          <t>Weighted Average Exercise Price, Outstanding at end of period</t>
        </is>
      </c>
      <c r="B8" s="11" t="n">
        <v>38.77</v>
      </c>
      <c r="C8" s="8" t="n">
        <v>38.77</v>
      </c>
    </row>
    <row r="9">
      <c r="A9" s="4" t="inlineStr">
        <is>
          <t>Weighted Average Exercise Price, Vested and exercisable at January 28, 2023</t>
        </is>
      </c>
      <c r="B9" s="8" t="n">
        <v>38.77</v>
      </c>
      <c r="C9" s="4" t="inlineStr">
        <is>
          <t xml:space="preserve"> </t>
        </is>
      </c>
    </row>
    <row r="10">
      <c r="A10" s="4" t="inlineStr">
        <is>
          <t>Weighted Average Remaining Contractual Term (years), Outstanding</t>
        </is>
      </c>
      <c r="B10" s="4" t="inlineStr">
        <is>
          <t>2 years 8 months 12 days</t>
        </is>
      </c>
      <c r="C10" s="4" t="inlineStr">
        <is>
          <t>3 years 8 months 12 days</t>
        </is>
      </c>
    </row>
    <row r="11">
      <c r="A11" s="4" t="inlineStr">
        <is>
          <t>Weighted Average Remaining Contractual Term (years), Vested and exercisable at January 28, 2023</t>
        </is>
      </c>
      <c r="B11" s="4" t="inlineStr">
        <is>
          <t>2 years 8 months 12 days</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12 Months Ended</t>
        </is>
      </c>
    </row>
    <row r="2">
      <c r="B2" s="2" t="inlineStr">
        <is>
          <t>Jan. 28, 2023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January 29, 2022 | shares</t>
        </is>
      </c>
      <c r="B4" s="5" t="n">
        <v>628883</v>
      </c>
    </row>
    <row r="5">
      <c r="A5" s="4" t="inlineStr">
        <is>
          <t>Restricted Stock Units, Granted | shares</t>
        </is>
      </c>
      <c r="B5" s="5" t="n">
        <v>277402</v>
      </c>
    </row>
    <row r="6">
      <c r="A6" s="4" t="inlineStr">
        <is>
          <t>Restricted Stock Units, Vested | shares</t>
        </is>
      </c>
      <c r="B6" s="5" t="n">
        <v>-258148</v>
      </c>
    </row>
    <row r="7">
      <c r="A7" s="4" t="inlineStr">
        <is>
          <t>Restricted Stock Units, Forfeited | shares</t>
        </is>
      </c>
      <c r="B7" s="5" t="n">
        <v>-97844</v>
      </c>
    </row>
    <row r="8">
      <c r="A8" s="4" t="inlineStr">
        <is>
          <t>Restricted Stock Units, Non-vested restricted stock units at January 28, 2023 | shares</t>
        </is>
      </c>
      <c r="B8" s="5" t="n">
        <v>550293</v>
      </c>
    </row>
    <row r="9">
      <c r="A9" s="4" t="inlineStr">
        <is>
          <t>Weighted Average Grant Date Fair Value, Non-vested restricted stock units at January 29, 2022 | $ / shares</t>
        </is>
      </c>
      <c r="B9" s="8" t="n">
        <v>10.48</v>
      </c>
    </row>
    <row r="10">
      <c r="A10" s="4" t="inlineStr">
        <is>
          <t>Weighted Average Grant Date Fair Value, Granted | $ / shares</t>
        </is>
      </c>
      <c r="B10" s="11" t="n">
        <v>7.8</v>
      </c>
    </row>
    <row r="11">
      <c r="A11" s="4" t="inlineStr">
        <is>
          <t>Weighted Average Grant Date Fair Value, Vested | $ / shares</t>
        </is>
      </c>
      <c r="B11" s="11" t="n">
        <v>9.85</v>
      </c>
    </row>
    <row r="12">
      <c r="A12" s="4" t="inlineStr">
        <is>
          <t>Weighted Average Grant Date Fair Value, Forfeited | $ / shares</t>
        </is>
      </c>
      <c r="B12" s="11" t="n">
        <v>10.41</v>
      </c>
    </row>
    <row r="13">
      <c r="A13" s="4" t="inlineStr">
        <is>
          <t>Weighted Average Grant Date Fair Value, Non-vested restricted stock units at January 28, 2023 | $ / shares</t>
        </is>
      </c>
      <c r="B13" s="8" t="n">
        <v>9.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Jan. 28, 2023</t>
        </is>
      </c>
      <c r="C2" s="2" t="inlineStr">
        <is>
          <t>Jan. 29, 2022</t>
        </is>
      </c>
    </row>
    <row r="3">
      <c r="A3" s="3" t="inlineStr">
        <is>
          <t>Retirement Benefits [Abstract]</t>
        </is>
      </c>
      <c r="B3" s="4" t="inlineStr">
        <is>
          <t xml:space="preserve"> </t>
        </is>
      </c>
      <c r="C3" s="4" t="inlineStr">
        <is>
          <t xml:space="preserve"> </t>
        </is>
      </c>
    </row>
    <row r="4">
      <c r="A4" s="4" t="inlineStr">
        <is>
          <t>Defined contribution plans annual expense incurred</t>
        </is>
      </c>
      <c r="B4" s="7" t="n">
        <v>571</v>
      </c>
      <c r="C4" s="7" t="n">
        <v>4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Jan. 28, 2023</t>
        </is>
      </c>
      <c r="C2" s="2" t="inlineStr">
        <is>
          <t>Jan. 29, 2022</t>
        </is>
      </c>
      <c r="D2" s="2" t="inlineStr">
        <is>
          <t>Sep. 09, 2021</t>
        </is>
      </c>
    </row>
    <row r="3">
      <c r="A3" s="3" t="inlineStr">
        <is>
          <t>Schedule Of Shareholders Equity [Line Items]</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value</t>
        </is>
      </c>
      <c r="B5" s="8" t="n">
        <v>0.01</v>
      </c>
      <c r="C5" s="8" t="n">
        <v>0.01</v>
      </c>
      <c r="D5" s="4" t="inlineStr">
        <is>
          <t xml:space="preserve"> </t>
        </is>
      </c>
    </row>
    <row r="6">
      <c r="A6" s="4" t="inlineStr">
        <is>
          <t>Common stock, shares issued</t>
        </is>
      </c>
      <c r="B6" s="5" t="n">
        <v>12335405</v>
      </c>
      <c r="C6" s="5" t="n">
        <v>11986127</v>
      </c>
      <c r="D6" s="4" t="inlineStr">
        <is>
          <t xml:space="preserve"> </t>
        </is>
      </c>
    </row>
    <row r="7">
      <c r="A7" s="4" t="inlineStr">
        <is>
          <t>Common stock, shares outstanding</t>
        </is>
      </c>
      <c r="B7" s="5" t="n">
        <v>12335405</v>
      </c>
      <c r="C7" s="5" t="n">
        <v>11986127</v>
      </c>
      <c r="D7" s="4" t="inlineStr">
        <is>
          <t xml:space="preserve"> </t>
        </is>
      </c>
    </row>
    <row r="8">
      <c r="A8" s="4" t="inlineStr">
        <is>
          <t>Proceeds from common stock issuance</t>
        </is>
      </c>
      <c r="B8" s="7" t="n">
        <v>825</v>
      </c>
      <c r="C8" s="7" t="n">
        <v>150</v>
      </c>
      <c r="D8" s="4" t="inlineStr">
        <is>
          <t xml:space="preserve"> </t>
        </is>
      </c>
    </row>
    <row r="9">
      <c r="A9" s="4" t="inlineStr">
        <is>
          <t>Registration Statement [Member]</t>
        </is>
      </c>
      <c r="B9" s="4" t="inlineStr">
        <is>
          <t xml:space="preserve"> </t>
        </is>
      </c>
      <c r="C9" s="4" t="inlineStr">
        <is>
          <t xml:space="preserve"> </t>
        </is>
      </c>
      <c r="D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row>
    <row r="11">
      <c r="A11" s="4" t="inlineStr">
        <is>
          <t>Authorized common stock shares available for sale from time to time in one or more offerings</t>
        </is>
      </c>
      <c r="B11" s="4" t="inlineStr">
        <is>
          <t xml:space="preserve"> </t>
        </is>
      </c>
      <c r="C11" s="4" t="inlineStr">
        <is>
          <t xml:space="preserve"> </t>
        </is>
      </c>
      <c r="D11" s="5" t="n">
        <v>3000000</v>
      </c>
    </row>
    <row r="12">
      <c r="A12" s="4" t="inlineStr">
        <is>
          <t>At-the-Market Offering [Member]</t>
        </is>
      </c>
      <c r="B12" s="4" t="inlineStr">
        <is>
          <t xml:space="preserve"> </t>
        </is>
      </c>
      <c r="C12" s="4" t="inlineStr">
        <is>
          <t xml:space="preserve"> </t>
        </is>
      </c>
      <c r="D12" s="4" t="inlineStr">
        <is>
          <t xml:space="preserve"> </t>
        </is>
      </c>
    </row>
    <row r="13">
      <c r="A13" s="3" t="inlineStr">
        <is>
          <t>Schedule Of Shareholders Equity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4" t="inlineStr">
        <is>
          <t xml:space="preserve"> </t>
        </is>
      </c>
      <c r="D14" s="5" t="n">
        <v>1000000</v>
      </c>
    </row>
    <row r="15">
      <c r="A15" s="4" t="inlineStr">
        <is>
          <t>Common stock, par value</t>
        </is>
      </c>
      <c r="B15" s="4" t="inlineStr">
        <is>
          <t xml:space="preserve"> </t>
        </is>
      </c>
      <c r="C15" s="4" t="inlineStr">
        <is>
          <t xml:space="preserve"> </t>
        </is>
      </c>
      <c r="D15" s="8" t="n">
        <v>0.01</v>
      </c>
    </row>
    <row r="16">
      <c r="A16" s="4" t="inlineStr">
        <is>
          <t>Stock issued during period, shares</t>
        </is>
      </c>
      <c r="B16" s="5" t="n">
        <v>104980</v>
      </c>
      <c r="C16" s="5" t="n">
        <v>17134</v>
      </c>
      <c r="D16" s="4" t="inlineStr">
        <is>
          <t xml:space="preserve"> </t>
        </is>
      </c>
    </row>
    <row r="17">
      <c r="A17" s="4" t="inlineStr">
        <is>
          <t>Proceeds from common stock issuance</t>
        </is>
      </c>
      <c r="B17" s="7" t="n">
        <v>825</v>
      </c>
      <c r="C17" s="7" t="n">
        <v>150</v>
      </c>
      <c r="D17" s="4" t="inlineStr">
        <is>
          <t xml:space="preserve"> </t>
        </is>
      </c>
    </row>
    <row r="18">
      <c r="A18" s="4" t="inlineStr">
        <is>
          <t>Sale of stock average price per share</t>
        </is>
      </c>
      <c r="B18" s="8" t="n">
        <v>7.86</v>
      </c>
      <c r="C18" s="8" t="n">
        <v>8.75</v>
      </c>
      <c r="D18" s="4" t="inlineStr">
        <is>
          <t xml:space="preserve"> </t>
        </is>
      </c>
    </row>
    <row r="19">
      <c r="A19" s="4" t="inlineStr">
        <is>
          <t>Remaining shares available under open market sales agreement</t>
        </is>
      </c>
      <c r="B19" s="5" t="n">
        <v>87788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Reconciliation of Weighted Average Basic Shares to Weighted Average Diluted Shares Outstanding (Detail) - shares</t>
        </is>
      </c>
      <c r="B1" s="2" t="inlineStr">
        <is>
          <t>12 Months Ended</t>
        </is>
      </c>
    </row>
    <row r="2">
      <c r="B2" s="2" t="inlineStr">
        <is>
          <t>Jan. 28, 2023</t>
        </is>
      </c>
      <c r="C2" s="2" t="inlineStr">
        <is>
          <t>Jan. 29, 2022</t>
        </is>
      </c>
    </row>
    <row r="3">
      <c r="A3" s="3" t="inlineStr">
        <is>
          <t>Earnings Per Share [Abstract]</t>
        </is>
      </c>
      <c r="B3" s="4" t="inlineStr">
        <is>
          <t xml:space="preserve"> </t>
        </is>
      </c>
      <c r="C3" s="4" t="inlineStr">
        <is>
          <t xml:space="preserve"> </t>
        </is>
      </c>
    </row>
    <row r="4">
      <c r="A4" s="4" t="inlineStr">
        <is>
          <t>Weighted-average shares—basic</t>
        </is>
      </c>
      <c r="B4" s="5" t="n">
        <v>12223004</v>
      </c>
      <c r="C4" s="5" t="n">
        <v>11902307</v>
      </c>
    </row>
    <row r="5">
      <c r="A5" s="4" t="inlineStr">
        <is>
          <t>Weighted-average shares—diluted</t>
        </is>
      </c>
      <c r="B5" s="5" t="n">
        <v>12223004</v>
      </c>
      <c r="C5" s="5" t="n">
        <v>119023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Jan. 28, 2023</t>
        </is>
      </c>
      <c r="C2" s="2" t="inlineStr">
        <is>
          <t>Jan. 29, 2022</t>
        </is>
      </c>
    </row>
    <row r="3">
      <c r="A3" s="3" t="inlineStr">
        <is>
          <t>Current:</t>
        </is>
      </c>
      <c r="B3" s="4" t="inlineStr">
        <is>
          <t xml:space="preserve"> </t>
        </is>
      </c>
      <c r="C3" s="4" t="inlineStr">
        <is>
          <t xml:space="preserve"> </t>
        </is>
      </c>
    </row>
    <row r="4">
      <c r="A4" s="4" t="inlineStr">
        <is>
          <t>State</t>
        </is>
      </c>
      <c r="B4" s="7" t="n">
        <v>132</v>
      </c>
      <c r="C4" s="7" t="n">
        <v>159</v>
      </c>
    </row>
    <row r="5">
      <c r="A5" s="4" t="inlineStr">
        <is>
          <t>Foreign</t>
        </is>
      </c>
      <c r="B5" s="5" t="n">
        <v>39</v>
      </c>
      <c r="C5" s="5" t="n">
        <v>42</v>
      </c>
    </row>
    <row r="6">
      <c r="A6" s="4" t="inlineStr">
        <is>
          <t>Total current</t>
        </is>
      </c>
      <c r="B6" s="5" t="n">
        <v>171</v>
      </c>
      <c r="C6" s="5" t="n">
        <v>201</v>
      </c>
    </row>
    <row r="7">
      <c r="A7" s="3" t="inlineStr">
        <is>
          <t>Deferred:</t>
        </is>
      </c>
      <c r="B7" s="4" t="inlineStr">
        <is>
          <t xml:space="preserve"> </t>
        </is>
      </c>
      <c r="C7" s="4" t="inlineStr">
        <is>
          <t xml:space="preserve"> </t>
        </is>
      </c>
    </row>
    <row r="8">
      <c r="A8" s="4" t="inlineStr">
        <is>
          <t>Federal</t>
        </is>
      </c>
      <c r="B8" s="5" t="n">
        <v>1141</v>
      </c>
      <c r="C8" s="5" t="n">
        <v>1603</v>
      </c>
    </row>
    <row r="9">
      <c r="A9" s="4" t="inlineStr">
        <is>
          <t>State</t>
        </is>
      </c>
      <c r="B9" s="5" t="n">
        <v>1725</v>
      </c>
      <c r="C9" s="5" t="n">
        <v>2777</v>
      </c>
    </row>
    <row r="10">
      <c r="A10" s="4" t="inlineStr">
        <is>
          <t>Total deferred</t>
        </is>
      </c>
      <c r="B10" s="5" t="n">
        <v>2866</v>
      </c>
      <c r="C10" s="5" t="n">
        <v>4380</v>
      </c>
    </row>
    <row r="11">
      <c r="A11" s="4" t="inlineStr">
        <is>
          <t>Total provision for income taxes</t>
        </is>
      </c>
      <c r="B11" s="7" t="n">
        <v>3037</v>
      </c>
      <c r="C11" s="7" t="n">
        <v>45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an. 28, 2023</t>
        </is>
      </c>
      <c r="C2" s="2" t="inlineStr">
        <is>
          <t>Jan. 29, 2022</t>
        </is>
      </c>
    </row>
    <row r="3">
      <c r="A3" s="3" t="inlineStr">
        <is>
          <t>Income Tax Contingency [Line Items]</t>
        </is>
      </c>
      <c r="B3" s="4" t="inlineStr">
        <is>
          <t xml:space="preserve"> </t>
        </is>
      </c>
      <c r="C3" s="4" t="inlineStr">
        <is>
          <t xml:space="preserve"> </t>
        </is>
      </c>
    </row>
    <row r="4">
      <c r="A4" s="4" t="inlineStr">
        <is>
          <t>Provision for income taxes</t>
        </is>
      </c>
      <c r="B4" s="7" t="n">
        <v>3037000</v>
      </c>
      <c r="C4" s="7" t="n">
        <v>4581000</v>
      </c>
    </row>
    <row r="5">
      <c r="A5" s="4" t="inlineStr">
        <is>
          <t>Provision for income taxes included correction of error</t>
        </is>
      </c>
      <c r="B5" s="4" t="inlineStr">
        <is>
          <t xml:space="preserve"> </t>
        </is>
      </c>
      <c r="C5" s="5" t="n">
        <v>882000</v>
      </c>
    </row>
    <row r="6">
      <c r="A6" s="4" t="inlineStr">
        <is>
          <t>Provision for income taxes related to additional non-cash deferred tax expense</t>
        </is>
      </c>
      <c r="B6" s="4" t="inlineStr">
        <is>
          <t xml:space="preserve"> </t>
        </is>
      </c>
      <c r="C6" s="5" t="n">
        <v>575000</v>
      </c>
    </row>
    <row r="7">
      <c r="A7" s="4" t="inlineStr">
        <is>
          <t>Net operating loss, Federal tax effected amount</t>
        </is>
      </c>
      <c r="B7" s="5" t="n">
        <v>109940000</v>
      </c>
      <c r="C7" s="4" t="inlineStr">
        <is>
          <t xml:space="preserve"> </t>
        </is>
      </c>
    </row>
    <row r="8">
      <c r="A8" s="4" t="inlineStr">
        <is>
          <t>State net operating loss, tax effected amount</t>
        </is>
      </c>
      <c r="B8" s="5" t="n">
        <v>29085000</v>
      </c>
      <c r="C8" s="4" t="inlineStr">
        <is>
          <t xml:space="preserve"> </t>
        </is>
      </c>
    </row>
    <row r="9">
      <c r="A9" s="4" t="inlineStr">
        <is>
          <t>Deferred tax assets including net operating loss carryforwards</t>
        </is>
      </c>
      <c r="B9" s="5" t="n">
        <v>129556000</v>
      </c>
      <c r="C9" s="4" t="inlineStr">
        <is>
          <t xml:space="preserve"> </t>
        </is>
      </c>
    </row>
    <row r="10">
      <c r="A10" s="4" t="inlineStr">
        <is>
          <t>Valuation Allowance</t>
        </is>
      </c>
      <c r="B10" s="5" t="n">
        <v>138490000</v>
      </c>
      <c r="C10" s="5" t="n">
        <v>126640000</v>
      </c>
    </row>
    <row r="11">
      <c r="A11" s="4" t="inlineStr">
        <is>
          <t>Increase (decrease) in deferred tax assets valuation allowance</t>
        </is>
      </c>
      <c r="B11" s="5" t="n">
        <v>11850000</v>
      </c>
      <c r="C11" s="4" t="inlineStr">
        <is>
          <t xml:space="preserve"> </t>
        </is>
      </c>
    </row>
    <row r="12">
      <c r="A12" s="4" t="inlineStr">
        <is>
          <t>Unrecognized tax benefits which would not impact effective tax rate if recognized</t>
        </is>
      </c>
      <c r="B12" s="5" t="n">
        <v>556000</v>
      </c>
      <c r="C12" s="5" t="n">
        <v>556000</v>
      </c>
    </row>
    <row r="13">
      <c r="A13" s="4" t="inlineStr">
        <is>
          <t>Prior reserve for uncertain tax positions</t>
        </is>
      </c>
      <c r="B13" s="5" t="n">
        <v>0</v>
      </c>
      <c r="C13" s="5" t="n">
        <v>1748000</v>
      </c>
    </row>
    <row r="14">
      <c r="A14" s="4" t="inlineStr">
        <is>
          <t>Unrecognized tax benefits, income tax penalties and interest accrued</t>
        </is>
      </c>
      <c r="B14" s="5" t="n">
        <v>0</v>
      </c>
      <c r="C14" s="5" t="n">
        <v>0</v>
      </c>
    </row>
    <row r="15">
      <c r="A15" s="4" t="inlineStr">
        <is>
          <t>Unrecognized tax benefits, interest and penalty provisions (benefit)</t>
        </is>
      </c>
      <c r="B15" s="5" t="n">
        <v>0</v>
      </c>
      <c r="C15" s="7" t="n">
        <v>0</v>
      </c>
    </row>
    <row r="16">
      <c r="A16" s="4" t="inlineStr">
        <is>
          <t>Federal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t>
        </is>
      </c>
      <c r="B18" s="5" t="n">
        <v>523522000</v>
      </c>
      <c r="C18" s="4" t="inlineStr">
        <is>
          <t xml:space="preserve"> </t>
        </is>
      </c>
    </row>
    <row r="19">
      <c r="A19" s="4" t="inlineStr">
        <is>
          <t>Deferred tax assets including net operating loss carryforwards</t>
        </is>
      </c>
      <c r="B19" s="5" t="n">
        <v>102042000</v>
      </c>
      <c r="C19" s="4" t="inlineStr">
        <is>
          <t xml:space="preserve"> </t>
        </is>
      </c>
    </row>
    <row r="20">
      <c r="A20" s="4" t="inlineStr">
        <is>
          <t>Federal [Member] | Beginning Before January 1, 2018 [Member]</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Net operating loss</t>
        </is>
      </c>
      <c r="B22" s="5" t="n">
        <v>275684000</v>
      </c>
      <c r="C22" s="4" t="inlineStr">
        <is>
          <t xml:space="preserve"> </t>
        </is>
      </c>
    </row>
    <row r="23">
      <c r="A23" s="4" t="inlineStr">
        <is>
          <t>Federal [Member] | Beginning After January 1, 2018 [Member]</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Net operating loss</t>
        </is>
      </c>
      <c r="B25" s="7" t="n">
        <v>247838000</v>
      </c>
      <c r="C25" s="4" t="inlineStr">
        <is>
          <t xml:space="preserve"> </t>
        </is>
      </c>
    </row>
    <row r="26">
      <c r="A26" s="4" t="inlineStr">
        <is>
          <t>Federal [Member] | Minimum [Member]</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Net operating losses carryforward expiration year end</t>
        </is>
      </c>
      <c r="B28" s="4" t="inlineStr">
        <is>
          <t>2030</t>
        </is>
      </c>
      <c r="C28" s="4" t="inlineStr">
        <is>
          <t xml:space="preserve"> </t>
        </is>
      </c>
    </row>
    <row r="29">
      <c r="A29" s="4" t="inlineStr">
        <is>
          <t>Federal [Member] | Maximum [Member]</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Net operating losses carryforward expiration year end</t>
        </is>
      </c>
      <c r="B31" s="4" t="inlineStr">
        <is>
          <t>2038</t>
        </is>
      </c>
      <c r="C31" s="4" t="inlineStr">
        <is>
          <t xml:space="preserve"> </t>
        </is>
      </c>
    </row>
    <row r="32">
      <c r="A32" s="4" t="inlineStr">
        <is>
          <t>State and Local [Member]</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Net operating loss</t>
        </is>
      </c>
      <c r="B34" s="7" t="n">
        <v>547585000</v>
      </c>
      <c r="C34" s="4" t="inlineStr">
        <is>
          <t xml:space="preserve"> </t>
        </is>
      </c>
    </row>
    <row r="35">
      <c r="A35" s="4" t="inlineStr">
        <is>
          <t>Deferred tax assets including net operating loss carryforwards</t>
        </is>
      </c>
      <c r="B35" s="7" t="n">
        <v>27328000</v>
      </c>
      <c r="C35" s="4" t="inlineStr">
        <is>
          <t xml:space="preserve"> </t>
        </is>
      </c>
    </row>
    <row r="36">
      <c r="A36" s="4" t="inlineStr">
        <is>
          <t>State and Local [Member] | Minimum [Member]</t>
        </is>
      </c>
      <c r="B36" s="4" t="inlineStr">
        <is>
          <t xml:space="preserve"> </t>
        </is>
      </c>
      <c r="C36" s="4" t="inlineStr">
        <is>
          <t xml:space="preserve"> </t>
        </is>
      </c>
    </row>
    <row r="37">
      <c r="A37" s="3" t="inlineStr">
        <is>
          <t>Income Tax Contingency [Line Items]</t>
        </is>
      </c>
      <c r="B37" s="4" t="inlineStr">
        <is>
          <t xml:space="preserve"> </t>
        </is>
      </c>
      <c r="C37" s="4" t="inlineStr">
        <is>
          <t xml:space="preserve"> </t>
        </is>
      </c>
    </row>
    <row r="38">
      <c r="A38" s="4" t="inlineStr">
        <is>
          <t>Net operating losses carryforward expiration year end</t>
        </is>
      </c>
      <c r="B38" s="4" t="inlineStr">
        <is>
          <t>2028</t>
        </is>
      </c>
      <c r="C38" s="4" t="inlineStr">
        <is>
          <t xml:space="preserve"> </t>
        </is>
      </c>
    </row>
    <row r="39">
      <c r="A39" s="4" t="inlineStr">
        <is>
          <t>State and Local [Member] | Maximum [Member]</t>
        </is>
      </c>
      <c r="B39" s="4" t="inlineStr">
        <is>
          <t xml:space="preserve"> </t>
        </is>
      </c>
      <c r="C39" s="4" t="inlineStr">
        <is>
          <t xml:space="preserve"> </t>
        </is>
      </c>
    </row>
    <row r="40">
      <c r="A40" s="3" t="inlineStr">
        <is>
          <t>Income Tax Contingency [Line Items]</t>
        </is>
      </c>
      <c r="B40" s="4" t="inlineStr">
        <is>
          <t xml:space="preserve"> </t>
        </is>
      </c>
      <c r="C40" s="4" t="inlineStr">
        <is>
          <t xml:space="preserve"> </t>
        </is>
      </c>
    </row>
    <row r="41">
      <c r="A41" s="4" t="inlineStr">
        <is>
          <t>Net operating losses carryforward expiration year end</t>
        </is>
      </c>
      <c r="B41" s="4" t="inlineStr">
        <is>
          <t>2042</t>
        </is>
      </c>
      <c r="C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t>
        </is>
      </c>
      <c r="B1" s="2" t="inlineStr">
        <is>
          <t>12 Months Ended</t>
        </is>
      </c>
    </row>
    <row r="2">
      <c r="B2" s="2" t="inlineStr">
        <is>
          <t>Jan. 28, 2023</t>
        </is>
      </c>
      <c r="C2" s="2" t="inlineStr">
        <is>
          <t>Jan. 29, 2022</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State taxes, net of federal benefit</t>
        </is>
      </c>
      <c r="B5" s="10" t="n">
        <v>0.052</v>
      </c>
      <c r="C5" s="4" t="inlineStr">
        <is>
          <t>(8.20%)</t>
        </is>
      </c>
    </row>
    <row r="6">
      <c r="A6" s="4" t="inlineStr">
        <is>
          <t>Valuation allowance</t>
        </is>
      </c>
      <c r="B6" s="4" t="inlineStr">
        <is>
          <t>(33.60%)</t>
        </is>
      </c>
      <c r="C6" s="4" t="inlineStr">
        <is>
          <t>(68.10%)</t>
        </is>
      </c>
    </row>
    <row r="7">
      <c r="A7" s="4" t="inlineStr">
        <is>
          <t>Return to provision adjustment</t>
        </is>
      </c>
      <c r="B7" s="10" t="n">
        <v>0.002</v>
      </c>
      <c r="C7" s="10" t="n">
        <v>0.003</v>
      </c>
    </row>
    <row r="8">
      <c r="A8" s="4" t="inlineStr">
        <is>
          <t>Non-deductible Officers Compensation</t>
        </is>
      </c>
      <c r="B8" s="4" t="inlineStr">
        <is>
          <t>(0.40%)</t>
        </is>
      </c>
      <c r="C8" s="4" t="inlineStr">
        <is>
          <t>(0.90%)</t>
        </is>
      </c>
    </row>
    <row r="9">
      <c r="A9" s="4" t="inlineStr">
        <is>
          <t>Rate Differential on Foreign Income</t>
        </is>
      </c>
      <c r="B9" s="4" t="inlineStr">
        <is>
          <t>(0.10%)</t>
        </is>
      </c>
      <c r="C9" s="4" t="inlineStr">
        <is>
          <t>(0.60%)</t>
        </is>
      </c>
    </row>
    <row r="10">
      <c r="A10" s="4" t="inlineStr">
        <is>
          <t>Other</t>
        </is>
      </c>
      <c r="B10" s="4" t="inlineStr">
        <is>
          <t>(0.90%)</t>
        </is>
      </c>
      <c r="C10" s="10" t="n">
        <v>0.001</v>
      </c>
    </row>
    <row r="11">
      <c r="A11" s="4" t="inlineStr">
        <is>
          <t>Total</t>
        </is>
      </c>
      <c r="B11" s="4" t="inlineStr">
        <is>
          <t>(8.60%)</t>
        </is>
      </c>
      <c r="C11" s="4" t="inlineStr">
        <is>
          <t>(56.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Depreciation and amortization</t>
        </is>
      </c>
      <c r="B3" s="7" t="n">
        <v>4166</v>
      </c>
      <c r="C3" s="7" t="n">
        <v>6362</v>
      </c>
    </row>
    <row r="4">
      <c r="A4" s="4" t="inlineStr">
        <is>
          <t>Employee related costs</t>
        </is>
      </c>
      <c r="B4" s="5" t="n">
        <v>1049</v>
      </c>
      <c r="C4" s="5" t="n">
        <v>1690</v>
      </c>
    </row>
    <row r="5">
      <c r="A5" s="4" t="inlineStr">
        <is>
          <t>Allowance for asset valuations</t>
        </is>
      </c>
      <c r="B5" s="5" t="n">
        <v>1861</v>
      </c>
      <c r="C5" s="5" t="n">
        <v>2439</v>
      </c>
    </row>
    <row r="6">
      <c r="A6" s="4" t="inlineStr">
        <is>
          <t>Accrued expenses</t>
        </is>
      </c>
      <c r="B6" s="5" t="n">
        <v>472</v>
      </c>
      <c r="C6" s="5" t="n">
        <v>394</v>
      </c>
    </row>
    <row r="7">
      <c r="A7" s="4" t="inlineStr">
        <is>
          <t>Lease liability</t>
        </is>
      </c>
      <c r="B7" s="5" t="n">
        <v>24326</v>
      </c>
      <c r="C7" s="5" t="n">
        <v>29876</v>
      </c>
    </row>
    <row r="8">
      <c r="A8" s="4" t="inlineStr">
        <is>
          <t>Net operating losses</t>
        </is>
      </c>
      <c r="B8" s="5" t="n">
        <v>138702</v>
      </c>
      <c r="C8" s="5" t="n">
        <v>119625</v>
      </c>
    </row>
    <row r="9">
      <c r="A9" s="4" t="inlineStr">
        <is>
          <t>Tax credits</t>
        </is>
      </c>
      <c r="B9" s="5" t="n">
        <v>92</v>
      </c>
      <c r="C9" s="5" t="n">
        <v>92</v>
      </c>
    </row>
    <row r="10">
      <c r="A10" s="4" t="inlineStr">
        <is>
          <t>Interest expense</t>
        </is>
      </c>
      <c r="B10" s="5" t="n">
        <v>3348</v>
      </c>
      <c r="C10" s="5" t="n">
        <v>1281</v>
      </c>
    </row>
    <row r="11">
      <c r="A11" s="4" t="inlineStr">
        <is>
          <t>Other</t>
        </is>
      </c>
      <c r="B11" s="5" t="n">
        <v>305</v>
      </c>
      <c r="C11" s="5" t="n">
        <v>452</v>
      </c>
    </row>
    <row r="12">
      <c r="A12" s="4" t="inlineStr">
        <is>
          <t>Total deferred tax assets</t>
        </is>
      </c>
      <c r="B12" s="5" t="n">
        <v>174321</v>
      </c>
      <c r="C12" s="5" t="n">
        <v>162211</v>
      </c>
    </row>
    <row r="13">
      <c r="A13" s="4" t="inlineStr">
        <is>
          <t>Less: valuation allowances</t>
        </is>
      </c>
      <c r="B13" s="5" t="n">
        <v>-138490</v>
      </c>
      <c r="C13" s="5" t="n">
        <v>-126640</v>
      </c>
    </row>
    <row r="14">
      <c r="A14" s="4" t="inlineStr">
        <is>
          <t>Net deferred tax assets</t>
        </is>
      </c>
      <c r="B14" s="5" t="n">
        <v>35831</v>
      </c>
      <c r="C14" s="5" t="n">
        <v>35571</v>
      </c>
    </row>
    <row r="15">
      <c r="A15" s="3" t="inlineStr">
        <is>
          <t>Deferred tax liabilities:</t>
        </is>
      </c>
      <c r="B15" s="4" t="inlineStr">
        <is>
          <t xml:space="preserve"> </t>
        </is>
      </c>
      <c r="C15" s="4" t="inlineStr">
        <is>
          <t xml:space="preserve"> </t>
        </is>
      </c>
    </row>
    <row r="16">
      <c r="A16" s="4" t="inlineStr">
        <is>
          <t>Indefinite lived intangibles</t>
        </is>
      </c>
      <c r="B16" s="5" t="n">
        <v>-25742</v>
      </c>
      <c r="C16" s="5" t="n">
        <v>-18067</v>
      </c>
    </row>
    <row r="17">
      <c r="A17" s="4" t="inlineStr">
        <is>
          <t>ROU assets</t>
        </is>
      </c>
      <c r="B17" s="5" t="n">
        <v>-19023</v>
      </c>
      <c r="C17" s="5" t="n">
        <v>-23571</v>
      </c>
    </row>
    <row r="18">
      <c r="A18" s="4" t="inlineStr">
        <is>
          <t>Total deferred tax liabilities</t>
        </is>
      </c>
      <c r="B18" s="5" t="n">
        <v>-44765</v>
      </c>
      <c r="C18" s="5" t="n">
        <v>-41638</v>
      </c>
    </row>
    <row r="19">
      <c r="A19" s="4" t="inlineStr">
        <is>
          <t>Net deferred tax liability</t>
        </is>
      </c>
      <c r="B19" s="5" t="n">
        <v>-8934</v>
      </c>
      <c r="C19" s="5" t="n">
        <v>-6067</v>
      </c>
    </row>
    <row r="20">
      <c r="A20" s="4" t="inlineStr">
        <is>
          <t>Deferred income tax liability</t>
        </is>
      </c>
      <c r="B20" s="5" t="n">
        <v>-8934</v>
      </c>
      <c r="C20" s="5" t="n">
        <v>-6067</v>
      </c>
    </row>
    <row r="21">
      <c r="A21" s="4" t="inlineStr">
        <is>
          <t>Net deferred tax liability</t>
        </is>
      </c>
      <c r="B21" s="7" t="n">
        <v>-8934</v>
      </c>
      <c r="C21" s="7" t="n">
        <v>-6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Jan. 28, 2023 USD ($)</t>
        </is>
      </c>
      <c r="C2" s="2" t="inlineStr">
        <is>
          <t>Jan. 29, 2022 USD ($)</t>
        </is>
      </c>
    </row>
    <row r="3">
      <c r="A3" s="3" t="inlineStr">
        <is>
          <t>Operating activities</t>
        </is>
      </c>
      <c r="B3" s="4" t="inlineStr">
        <is>
          <t xml:space="preserve"> </t>
        </is>
      </c>
      <c r="C3" s="4" t="inlineStr">
        <is>
          <t xml:space="preserve"> </t>
        </is>
      </c>
    </row>
    <row r="4">
      <c r="A4" s="4" t="inlineStr">
        <is>
          <t>Net loss</t>
        </is>
      </c>
      <c r="B4" s="7" t="n">
        <v>-38346</v>
      </c>
      <c r="C4" s="7" t="n">
        <v>-12704</v>
      </c>
    </row>
    <row r="5">
      <c r="A5" s="3" t="inlineStr">
        <is>
          <t>Add (deduct) items not affecting operating cash flows:</t>
        </is>
      </c>
      <c r="B5" s="4" t="inlineStr">
        <is>
          <t xml:space="preserve"> </t>
        </is>
      </c>
      <c r="C5" s="4" t="inlineStr">
        <is>
          <t xml:space="preserve"> </t>
        </is>
      </c>
    </row>
    <row r="6">
      <c r="A6" s="4" t="inlineStr">
        <is>
          <t>Impairment of intangible assets</t>
        </is>
      </c>
      <c r="B6" s="5" t="n">
        <v>1700</v>
      </c>
      <c r="C6" s="4" t="inlineStr">
        <is>
          <t xml:space="preserve"> </t>
        </is>
      </c>
    </row>
    <row r="7">
      <c r="A7" s="4" t="inlineStr">
        <is>
          <t>Impairment of long-lived assets</t>
        </is>
      </c>
      <c r="B7" s="5" t="n">
        <v>1880</v>
      </c>
      <c r="C7" s="4" t="inlineStr">
        <is>
          <t xml:space="preserve"> </t>
        </is>
      </c>
    </row>
    <row r="8">
      <c r="A8" s="4" t="inlineStr">
        <is>
          <t>Depreciation and amortization</t>
        </is>
      </c>
      <c r="B8" s="5" t="n">
        <v>8334</v>
      </c>
      <c r="C8" s="5" t="n">
        <v>6496</v>
      </c>
    </row>
    <row r="9">
      <c r="A9" s="4" t="inlineStr">
        <is>
          <t>Provision for bad debt</t>
        </is>
      </c>
      <c r="B9" s="5" t="n">
        <v>424</v>
      </c>
      <c r="C9" s="5" t="n">
        <v>-273</v>
      </c>
    </row>
    <row r="10">
      <c r="A10" s="4" t="inlineStr">
        <is>
          <t>Gain on sale of intangible assets</t>
        </is>
      </c>
      <c r="B10" s="5" t="n">
        <v>-1620</v>
      </c>
      <c r="C10" s="4" t="inlineStr">
        <is>
          <t xml:space="preserve"> </t>
        </is>
      </c>
    </row>
    <row r="11">
      <c r="A11" s="4" t="inlineStr">
        <is>
          <t>Loss on disposal of property and equipment</t>
        </is>
      </c>
      <c r="B11" s="5" t="n">
        <v>121</v>
      </c>
      <c r="C11" s="5" t="n">
        <v>12</v>
      </c>
    </row>
    <row r="12">
      <c r="A12" s="4" t="inlineStr">
        <is>
          <t>Amortization of deferred financing costs</t>
        </is>
      </c>
      <c r="B12" s="5" t="n">
        <v>1267</v>
      </c>
      <c r="C12" s="5" t="n">
        <v>788</v>
      </c>
    </row>
    <row r="13">
      <c r="A13" s="4" t="inlineStr">
        <is>
          <t>Deferred income taxes</t>
        </is>
      </c>
      <c r="B13" s="5" t="n">
        <v>2866</v>
      </c>
      <c r="C13" s="5" t="n">
        <v>4380</v>
      </c>
    </row>
    <row r="14">
      <c r="A14" s="4" t="inlineStr">
        <is>
          <t>Share-based compensation expense</t>
        </is>
      </c>
      <c r="B14" s="5" t="n">
        <v>2095</v>
      </c>
      <c r="C14" s="5" t="n">
        <v>2076</v>
      </c>
    </row>
    <row r="15">
      <c r="A15" s="4" t="inlineStr">
        <is>
          <t>Capitalized PIK Interest</t>
        </is>
      </c>
      <c r="B15" s="5" t="n">
        <v>2869</v>
      </c>
      <c r="C15" s="5" t="n">
        <v>2339</v>
      </c>
    </row>
    <row r="16">
      <c r="A16" s="4" t="inlineStr">
        <is>
          <t>Loss on debt extinguishment</t>
        </is>
      </c>
      <c r="B16" s="4" t="inlineStr">
        <is>
          <t xml:space="preserve"> </t>
        </is>
      </c>
      <c r="C16" s="5" t="n">
        <v>1501</v>
      </c>
    </row>
    <row r="17">
      <c r="A17" s="3" t="inlineStr">
        <is>
          <t>Changes in assets and liabilities:</t>
        </is>
      </c>
      <c r="B17" s="4" t="inlineStr">
        <is>
          <t xml:space="preserve"> </t>
        </is>
      </c>
      <c r="C17" s="4" t="inlineStr">
        <is>
          <t xml:space="preserve"> </t>
        </is>
      </c>
    </row>
    <row r="18">
      <c r="A18" s="4" t="inlineStr">
        <is>
          <t>Receivables, net</t>
        </is>
      </c>
      <c r="B18" s="5" t="n">
        <v>8787</v>
      </c>
      <c r="C18" s="5" t="n">
        <v>2202</v>
      </c>
    </row>
    <row r="19">
      <c r="A19" s="4" t="inlineStr">
        <is>
          <t>Inventories</t>
        </is>
      </c>
      <c r="B19" s="5" t="n">
        <v>-11462</v>
      </c>
      <c r="C19" s="5" t="n">
        <v>-10341</v>
      </c>
    </row>
    <row r="20">
      <c r="A20" s="4" t="inlineStr">
        <is>
          <t>Prepaid expenses and other current assets</t>
        </is>
      </c>
      <c r="B20" s="5" t="n">
        <v>1198</v>
      </c>
      <c r="C20" s="5" t="n">
        <v>2677</v>
      </c>
    </row>
    <row r="21">
      <c r="A21" s="4" t="inlineStr">
        <is>
          <t>Accounts payable and accrued expenses</t>
        </is>
      </c>
      <c r="B21" s="5" t="n">
        <v>2704</v>
      </c>
      <c r="C21" s="5" t="n">
        <v>6024</v>
      </c>
    </row>
    <row r="22">
      <c r="A22" s="4" t="inlineStr">
        <is>
          <t>Other assets and liabilities</t>
        </is>
      </c>
      <c r="B22" s="5" t="n">
        <v>-2078</v>
      </c>
      <c r="C22" s="5" t="n">
        <v>-5398</v>
      </c>
    </row>
    <row r="23">
      <c r="A23" s="4" t="inlineStr">
        <is>
          <t>Net cash used in operating activities</t>
        </is>
      </c>
      <c r="B23" s="5" t="n">
        <v>-19261</v>
      </c>
      <c r="C23" s="5" t="n">
        <v>-221</v>
      </c>
    </row>
    <row r="24">
      <c r="A24" s="3" t="inlineStr">
        <is>
          <t>Investing activities</t>
        </is>
      </c>
      <c r="B24" s="4" t="inlineStr">
        <is>
          <t xml:space="preserve"> </t>
        </is>
      </c>
      <c r="C24" s="4" t="inlineStr">
        <is>
          <t xml:space="preserve"> </t>
        </is>
      </c>
    </row>
    <row r="25">
      <c r="A25" s="4" t="inlineStr">
        <is>
          <t>Payments for capital expenditures</t>
        </is>
      </c>
      <c r="B25" s="5" t="n">
        <v>-2782</v>
      </c>
      <c r="C25" s="5" t="n">
        <v>-5055</v>
      </c>
    </row>
    <row r="26">
      <c r="A26" s="4" t="inlineStr">
        <is>
          <t>Proceeds from sale of intangible assets</t>
        </is>
      </c>
      <c r="B26" s="5" t="n">
        <v>4250</v>
      </c>
      <c r="C26" s="4" t="inlineStr">
        <is>
          <t xml:space="preserve"> </t>
        </is>
      </c>
    </row>
    <row r="27">
      <c r="A27" s="4" t="inlineStr">
        <is>
          <t>Net cash provided by (used in) investing activities</t>
        </is>
      </c>
      <c r="B27" s="5" t="n">
        <v>1468</v>
      </c>
      <c r="C27" s="5" t="n">
        <v>-5055</v>
      </c>
    </row>
    <row r="28">
      <c r="A28" s="3" t="inlineStr">
        <is>
          <t>Financing activities</t>
        </is>
      </c>
      <c r="B28" s="4" t="inlineStr">
        <is>
          <t xml:space="preserve"> </t>
        </is>
      </c>
      <c r="C28" s="4" t="inlineStr">
        <is>
          <t xml:space="preserve"> </t>
        </is>
      </c>
    </row>
    <row r="29">
      <c r="A29" s="4" t="inlineStr">
        <is>
          <t>Proceeds from borrowings under the Revolving Credit Facilities</t>
        </is>
      </c>
      <c r="B29" s="5" t="n">
        <v>402652</v>
      </c>
      <c r="C29" s="5" t="n">
        <v>331489</v>
      </c>
    </row>
    <row r="30">
      <c r="A30" s="4" t="inlineStr">
        <is>
          <t>Repayment of borrowings under the Revolving Credit Facilities</t>
        </is>
      </c>
      <c r="B30" s="5" t="n">
        <v>-378778</v>
      </c>
      <c r="C30" s="5" t="n">
        <v>-337264</v>
      </c>
    </row>
    <row r="31">
      <c r="A31" s="4" t="inlineStr">
        <is>
          <t>Repayment of borrowings under the Term Loan Facilities</t>
        </is>
      </c>
      <c r="B31" s="5" t="n">
        <v>-5622</v>
      </c>
      <c r="C31" s="5" t="n">
        <v>-24750</v>
      </c>
    </row>
    <row r="32">
      <c r="A32" s="4" t="inlineStr">
        <is>
          <t>Proceeds from borrowings under the Term Loan Facilities</t>
        </is>
      </c>
      <c r="B32" s="4" t="inlineStr">
        <is>
          <t xml:space="preserve"> </t>
        </is>
      </c>
      <c r="C32" s="5" t="n">
        <v>35000</v>
      </c>
    </row>
    <row r="33">
      <c r="A33" s="4" t="inlineStr">
        <is>
          <t>Proceeds from common stock issuance, net of certain fees</t>
        </is>
      </c>
      <c r="B33" s="5" t="n">
        <v>825</v>
      </c>
      <c r="C33" s="5" t="n">
        <v>150</v>
      </c>
    </row>
    <row r="34">
      <c r="A34" s="4" t="inlineStr">
        <is>
          <t>Tax withholdings related to restricted stock vesting</t>
        </is>
      </c>
      <c r="B34" s="5" t="n">
        <v>-213</v>
      </c>
      <c r="C34" s="5" t="n">
        <v>-69</v>
      </c>
    </row>
    <row r="35">
      <c r="A35" s="4" t="inlineStr">
        <is>
          <t>Proceeds from stock option exercises, restricted stock vesting, and issuance of common stock under employee stock purchase plan</t>
        </is>
      </c>
      <c r="B35" s="5" t="n">
        <v>75</v>
      </c>
      <c r="C35" s="5" t="n">
        <v>114</v>
      </c>
    </row>
    <row r="36">
      <c r="A36" s="4" t="inlineStr">
        <is>
          <t>Financing fees</t>
        </is>
      </c>
      <c r="B36" s="5" t="n">
        <v>-1128</v>
      </c>
      <c r="C36" s="5" t="n">
        <v>-2156</v>
      </c>
    </row>
    <row r="37">
      <c r="A37" s="4" t="inlineStr">
        <is>
          <t>Net cash provided by financing activities</t>
        </is>
      </c>
      <c r="B37" s="5" t="n">
        <v>17811</v>
      </c>
      <c r="C37" s="5" t="n">
        <v>2514</v>
      </c>
    </row>
    <row r="38">
      <c r="A38" s="4" t="inlineStr">
        <is>
          <t>Increase (decrease) in cash, cash equivalents, and restricted cash</t>
        </is>
      </c>
      <c r="B38" s="5" t="n">
        <v>18</v>
      </c>
      <c r="C38" s="5" t="n">
        <v>-2762</v>
      </c>
    </row>
    <row r="39">
      <c r="A39" s="4" t="inlineStr">
        <is>
          <t>Effect of exchange rate changes on cash, cash equivalents, and restricted cash</t>
        </is>
      </c>
      <c r="B39" s="5" t="n">
        <v>2</v>
      </c>
      <c r="C39" s="4" t="inlineStr">
        <is>
          <t xml:space="preserve"> </t>
        </is>
      </c>
    </row>
    <row r="40">
      <c r="A40" s="4" t="inlineStr">
        <is>
          <t>Cash, cash equivalents, and restricted cash, beginning of period</t>
        </is>
      </c>
      <c r="B40" s="5" t="n">
        <v>1096</v>
      </c>
      <c r="C40" s="5" t="n">
        <v>3858</v>
      </c>
    </row>
    <row r="41">
      <c r="A41" s="4" t="inlineStr">
        <is>
          <t>Cash, cash equivalents, and restricted cash, end of period</t>
        </is>
      </c>
      <c r="B41" s="5" t="n">
        <v>1116</v>
      </c>
      <c r="C41" s="5" t="n">
        <v>1096</v>
      </c>
    </row>
    <row r="42">
      <c r="A42" s="4" t="inlineStr">
        <is>
          <t>Less: restricted cash at end of period</t>
        </is>
      </c>
      <c r="B42" s="5" t="n">
        <v>37</v>
      </c>
      <c r="C42" s="5" t="n">
        <v>40</v>
      </c>
    </row>
    <row r="43">
      <c r="A43" s="4" t="inlineStr">
        <is>
          <t>Cash and cash equivalents per balance sheet at end of period</t>
        </is>
      </c>
      <c r="B43" s="5" t="n">
        <v>1079</v>
      </c>
      <c r="C43" s="5" t="n">
        <v>1056</v>
      </c>
    </row>
    <row r="44">
      <c r="A44" s="3" t="inlineStr">
        <is>
          <t>Supplemental Disclosures of Cash Flow Information</t>
        </is>
      </c>
      <c r="B44" s="4" t="inlineStr">
        <is>
          <t xml:space="preserve"> </t>
        </is>
      </c>
      <c r="C44" s="4" t="inlineStr">
        <is>
          <t xml:space="preserve"> </t>
        </is>
      </c>
    </row>
    <row r="45">
      <c r="A45" s="4" t="inlineStr">
        <is>
          <t>Cash payments for interest</t>
        </is>
      </c>
      <c r="B45" s="5" t="n">
        <v>3352</v>
      </c>
      <c r="C45" s="5" t="n">
        <v>4494</v>
      </c>
    </row>
    <row r="46">
      <c r="A46" s="4" t="inlineStr">
        <is>
          <t>Cash payments for income taxes, net of refunds</t>
        </is>
      </c>
      <c r="B46" s="5" t="n">
        <v>165</v>
      </c>
      <c r="C46" s="5" t="n">
        <v>74</v>
      </c>
    </row>
    <row r="47">
      <c r="A47" s="3" t="inlineStr">
        <is>
          <t>Supplemental Disclosures of Non-Cash Investing and Financing Activities</t>
        </is>
      </c>
      <c r="B47" s="4" t="inlineStr">
        <is>
          <t xml:space="preserve"> </t>
        </is>
      </c>
      <c r="C47" s="4" t="inlineStr">
        <is>
          <t xml:space="preserve"> </t>
        </is>
      </c>
    </row>
    <row r="48">
      <c r="A48" s="4" t="inlineStr">
        <is>
          <t>Capital expenditures in accounts payable and accrued liabilities</t>
        </is>
      </c>
      <c r="B48" s="5" t="n">
        <v>19</v>
      </c>
      <c r="C48" s="5" t="n">
        <v>232</v>
      </c>
    </row>
    <row r="49">
      <c r="A49" s="4" t="inlineStr">
        <is>
          <t>Deferred financing fees in accrued liabilities</t>
        </is>
      </c>
      <c r="B49" s="7" t="n">
        <v>1050</v>
      </c>
      <c r="C49" s="7" t="n">
        <v>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Excluding Interest and Penalties (Detail) - USD ($) $ in Thousands</t>
        </is>
      </c>
      <c r="B1" s="2" t="inlineStr">
        <is>
          <t>12 Months Ended</t>
        </is>
      </c>
    </row>
    <row r="2">
      <c r="B2" s="2" t="inlineStr">
        <is>
          <t>Jan. 28, 2023</t>
        </is>
      </c>
      <c r="C2" s="2" t="inlineStr">
        <is>
          <t>Jan. 29, 2022</t>
        </is>
      </c>
    </row>
    <row r="3">
      <c r="A3" s="3" t="inlineStr">
        <is>
          <t>Income Tax Disclosure [Abstract]</t>
        </is>
      </c>
      <c r="B3" s="4" t="inlineStr">
        <is>
          <t xml:space="preserve"> </t>
        </is>
      </c>
      <c r="C3" s="4" t="inlineStr">
        <is>
          <t xml:space="preserve"> </t>
        </is>
      </c>
    </row>
    <row r="4">
      <c r="A4" s="4" t="inlineStr">
        <is>
          <t>Beginning balance</t>
        </is>
      </c>
      <c r="B4" s="7" t="n">
        <v>556</v>
      </c>
      <c r="C4" s="7" t="n">
        <v>2304</v>
      </c>
    </row>
    <row r="5">
      <c r="A5" s="4" t="inlineStr">
        <is>
          <t>Increases for tax positions in current year</t>
        </is>
      </c>
      <c r="B5" s="5" t="n">
        <v>0</v>
      </c>
      <c r="C5" s="5" t="n">
        <v>0</v>
      </c>
    </row>
    <row r="6">
      <c r="A6" s="4" t="inlineStr">
        <is>
          <t>Increases for tax positions in prior years</t>
        </is>
      </c>
      <c r="B6" s="5" t="n">
        <v>0</v>
      </c>
      <c r="C6" s="5" t="n">
        <v>0</v>
      </c>
    </row>
    <row r="7">
      <c r="A7" s="4" t="inlineStr">
        <is>
          <t>Decreases for tax positions in prior years</t>
        </is>
      </c>
      <c r="B7" s="5" t="n">
        <v>0</v>
      </c>
      <c r="C7" s="5" t="n">
        <v>-1748</v>
      </c>
    </row>
    <row r="8">
      <c r="A8" s="4" t="inlineStr">
        <is>
          <t>Ending balance</t>
        </is>
      </c>
      <c r="B8" s="7" t="n">
        <v>556</v>
      </c>
      <c r="C8" s="7" t="n">
        <v>5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Jan. 28, 2023</t>
        </is>
      </c>
      <c r="C2" s="2" t="inlineStr">
        <is>
          <t>Jan. 29, 2022</t>
        </is>
      </c>
    </row>
    <row r="3">
      <c r="A3" s="3" t="inlineStr">
        <is>
          <t>Lessee Lease Description [Line Items]</t>
        </is>
      </c>
      <c r="B3" s="4" t="inlineStr">
        <is>
          <t xml:space="preserve"> </t>
        </is>
      </c>
      <c r="C3" s="4" t="inlineStr">
        <is>
          <t xml:space="preserve"> </t>
        </is>
      </c>
    </row>
    <row r="4">
      <c r="A4" s="4" t="inlineStr">
        <is>
          <t>Initial terms of operating leases</t>
        </is>
      </c>
      <c r="B4" s="4" t="inlineStr">
        <is>
          <t>10 years</t>
        </is>
      </c>
      <c r="C4" s="4" t="inlineStr">
        <is>
          <t xml:space="preserve"> </t>
        </is>
      </c>
    </row>
    <row r="5">
      <c r="A5" s="4" t="inlineStr">
        <is>
          <t>Option to extend, description, operating leases</t>
        </is>
      </c>
      <c r="B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c r="C5" s="4" t="inlineStr">
        <is>
          <t xml:space="preserve"> </t>
        </is>
      </c>
    </row>
    <row r="6">
      <c r="A6" s="4" t="inlineStr">
        <is>
          <t>Option to extend, existence, operating leases</t>
        </is>
      </c>
      <c r="B6" s="4" t="inlineStr">
        <is>
          <t>true</t>
        </is>
      </c>
      <c r="C6" s="4" t="inlineStr">
        <is>
          <t xml:space="preserve"> </t>
        </is>
      </c>
    </row>
    <row r="7">
      <c r="A7" s="4" t="inlineStr">
        <is>
          <t>Weighted-average remaining lease term, operating leases</t>
        </is>
      </c>
      <c r="B7" s="4" t="inlineStr">
        <is>
          <t>6 years</t>
        </is>
      </c>
      <c r="C7" s="4" t="inlineStr">
        <is>
          <t>6 years</t>
        </is>
      </c>
    </row>
    <row r="8">
      <c r="A8" s="4" t="inlineStr">
        <is>
          <t>Weighted-average discount rate, operating leases</t>
        </is>
      </c>
      <c r="B8" s="10" t="n">
        <v>0.064</v>
      </c>
      <c r="C8" s="10" t="n">
        <v>0.062</v>
      </c>
    </row>
    <row r="9">
      <c r="A9" s="4" t="inlineStr">
        <is>
          <t>Operating lease cost</t>
        </is>
      </c>
      <c r="B9" s="7" t="n">
        <v>23853</v>
      </c>
      <c r="C9" s="7" t="n">
        <v>24316</v>
      </c>
    </row>
    <row r="10">
      <c r="A10" s="4" t="inlineStr">
        <is>
          <t>Future minimum payment lease not yet commenced</t>
        </is>
      </c>
      <c r="B10" s="5" t="n">
        <v>11497</v>
      </c>
      <c r="C10" s="4" t="inlineStr">
        <is>
          <t xml:space="preserve"> </t>
        </is>
      </c>
    </row>
    <row r="11">
      <c r="A11" s="4" t="inlineStr">
        <is>
          <t>Rebecca Taylor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Benefit from release of operating lease liabilities</t>
        </is>
      </c>
      <c r="B13" s="5" t="n">
        <v>1987</v>
      </c>
      <c r="C13" s="4" t="inlineStr">
        <is>
          <t xml:space="preserve"> </t>
        </is>
      </c>
    </row>
    <row r="14">
      <c r="A14" s="4" t="inlineStr">
        <is>
          <t>Accelerated Amortization [Member] | Rebecca Taylor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 accelerated amortization</t>
        </is>
      </c>
      <c r="B16" s="5" t="n">
        <v>4090</v>
      </c>
      <c r="C16" s="4" t="inlineStr">
        <is>
          <t xml:space="preserve"> </t>
        </is>
      </c>
    </row>
    <row r="17">
      <c r="A17" s="4" t="inlineStr">
        <is>
          <t>Error Correction [Member] | SG&amp;A Expen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cost</t>
        </is>
      </c>
      <c r="B19" s="7" t="n">
        <v>532</v>
      </c>
      <c r="C19" s="7" t="n">
        <v>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Operating lease cost</t>
        </is>
      </c>
      <c r="B4" s="7" t="n">
        <v>23853</v>
      </c>
      <c r="C4" s="7" t="n">
        <v>24316</v>
      </c>
    </row>
    <row r="5">
      <c r="A5" s="4" t="inlineStr">
        <is>
          <t>Variable operating lease cost</t>
        </is>
      </c>
      <c r="B5" s="5" t="n">
        <v>547</v>
      </c>
      <c r="C5" s="5" t="n">
        <v>389</v>
      </c>
    </row>
    <row r="6">
      <c r="A6" s="4" t="inlineStr">
        <is>
          <t>Total lease cost</t>
        </is>
      </c>
      <c r="B6" s="7" t="n">
        <v>24400</v>
      </c>
      <c r="C6" s="7" t="n">
        <v>247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Leases (Detail) - USD ($) $ in Thousands</t>
        </is>
      </c>
      <c r="B1" s="2" t="inlineStr">
        <is>
          <t>12 Months Ended</t>
        </is>
      </c>
    </row>
    <row r="2">
      <c r="B2" s="2" t="inlineStr">
        <is>
          <t>Jan. 28, 2023</t>
        </is>
      </c>
      <c r="C2" s="2" t="inlineStr">
        <is>
          <t>Jan.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8203</v>
      </c>
      <c r="C4" s="7" t="n">
        <v>30091</v>
      </c>
    </row>
    <row r="5">
      <c r="A5" s="4" t="inlineStr">
        <is>
          <t>Right-of-use assets obtained in exchange for operating lease liabilities</t>
        </is>
      </c>
      <c r="B5" s="7" t="n">
        <v>5957</v>
      </c>
      <c r="C5" s="7" t="n">
        <v>219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Jan. 28, 2023 USD ($)</t>
        </is>
      </c>
    </row>
    <row r="2">
      <c r="A2" s="3" t="inlineStr">
        <is>
          <t>Leases [Abstract]</t>
        </is>
      </c>
      <c r="B2" s="4" t="inlineStr">
        <is>
          <t xml:space="preserve"> </t>
        </is>
      </c>
    </row>
    <row r="3">
      <c r="A3" s="4" t="inlineStr">
        <is>
          <t>Fiscal 2023</t>
        </is>
      </c>
      <c r="B3" s="7" t="n">
        <v>26072</v>
      </c>
    </row>
    <row r="4">
      <c r="A4" s="4" t="inlineStr">
        <is>
          <t>Fiscal 2024</t>
        </is>
      </c>
      <c r="B4" s="5" t="n">
        <v>23375</v>
      </c>
    </row>
    <row r="5">
      <c r="A5" s="4" t="inlineStr">
        <is>
          <t>Fiscal 2025</t>
        </is>
      </c>
      <c r="B5" s="5" t="n">
        <v>16193</v>
      </c>
    </row>
    <row r="6">
      <c r="A6" s="4" t="inlineStr">
        <is>
          <t>Fiscal 2026</t>
        </is>
      </c>
      <c r="B6" s="5" t="n">
        <v>11566</v>
      </c>
    </row>
    <row r="7">
      <c r="A7" s="4" t="inlineStr">
        <is>
          <t>Fiscal 2027</t>
        </is>
      </c>
      <c r="B7" s="5" t="n">
        <v>8849</v>
      </c>
    </row>
    <row r="8">
      <c r="A8" s="4" t="inlineStr">
        <is>
          <t>Thereafter</t>
        </is>
      </c>
      <c r="B8" s="5" t="n">
        <v>26868</v>
      </c>
    </row>
    <row r="9">
      <c r="A9" s="4" t="inlineStr">
        <is>
          <t>Total lease payments</t>
        </is>
      </c>
      <c r="B9" s="5" t="n">
        <v>112923</v>
      </c>
    </row>
    <row r="10">
      <c r="A10" s="4" t="inlineStr">
        <is>
          <t>Less: Imputed interest</t>
        </is>
      </c>
      <c r="B10" s="5" t="n">
        <v>-19933</v>
      </c>
    </row>
    <row r="11">
      <c r="A11" s="4" t="inlineStr">
        <is>
          <t>Total operating lease liabilities</t>
        </is>
      </c>
      <c r="B11" s="7" t="n">
        <v>92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egment and Geographical Financial Information - Additional Information (Detail)</t>
        </is>
      </c>
      <c r="B1" s="2" t="inlineStr">
        <is>
          <t>12 Months Ended</t>
        </is>
      </c>
    </row>
    <row r="2">
      <c r="B2" s="2" t="inlineStr">
        <is>
          <t>Jan. 28, 2023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Financial Information - Summary of Reportable Segments Information (Detail) - USD ($) $ in Thousands</t>
        </is>
      </c>
      <c r="B1" s="2" t="inlineStr">
        <is>
          <t>12 Months Ended</t>
        </is>
      </c>
    </row>
    <row r="2">
      <c r="B2" s="2" t="inlineStr">
        <is>
          <t>Jan. 28, 2023</t>
        </is>
      </c>
      <c r="C2" s="2" t="inlineStr">
        <is>
          <t>Jan. 29, 2022</t>
        </is>
      </c>
    </row>
    <row r="3">
      <c r="A3" s="3" t="inlineStr">
        <is>
          <t>Segment Reporting Information [Line Items]</t>
        </is>
      </c>
      <c r="B3" s="4" t="inlineStr">
        <is>
          <t xml:space="preserve"> </t>
        </is>
      </c>
      <c r="C3" s="4" t="inlineStr">
        <is>
          <t xml:space="preserve"> </t>
        </is>
      </c>
    </row>
    <row r="4">
      <c r="A4" s="4" t="inlineStr">
        <is>
          <t>Net Sales</t>
        </is>
      </c>
      <c r="B4" s="7" t="n">
        <v>357442</v>
      </c>
      <c r="C4" s="7" t="n">
        <v>322683</v>
      </c>
    </row>
    <row r="5">
      <c r="A5" s="4" t="inlineStr">
        <is>
          <t>Income (loss) before income taxes</t>
        </is>
      </c>
      <c r="B5" s="5" t="n">
        <v>-35309</v>
      </c>
      <c r="C5" s="5" t="n">
        <v>-8123</v>
      </c>
    </row>
    <row r="6">
      <c r="A6" s="4" t="inlineStr">
        <is>
          <t>Depreciation and amortization</t>
        </is>
      </c>
      <c r="B6" s="5" t="n">
        <v>8334</v>
      </c>
      <c r="C6" s="5" t="n">
        <v>6496</v>
      </c>
    </row>
    <row r="7">
      <c r="A7" s="4" t="inlineStr">
        <is>
          <t>Capital Expenditures</t>
        </is>
      </c>
      <c r="B7" s="5" t="n">
        <v>2782</v>
      </c>
      <c r="C7" s="5" t="n">
        <v>5055</v>
      </c>
    </row>
    <row r="8">
      <c r="A8" s="4" t="inlineStr">
        <is>
          <t>Total Assets</t>
        </is>
      </c>
      <c r="B8" s="5" t="n">
        <v>303345</v>
      </c>
      <c r="C8" s="5" t="n">
        <v>337227</v>
      </c>
    </row>
    <row r="9">
      <c r="A9" s="4" t="inlineStr">
        <is>
          <t>Vince Direct-to-Consum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014</v>
      </c>
      <c r="C11" s="4" t="inlineStr">
        <is>
          <t xml:space="preserve"> </t>
        </is>
      </c>
    </row>
    <row r="12">
      <c r="A12" s="4" t="inlineStr">
        <is>
          <t>Operating Segments [Member] | Vince Wholesal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69375</v>
      </c>
      <c r="C14" s="5" t="n">
        <v>147817</v>
      </c>
    </row>
    <row r="15">
      <c r="A15" s="4" t="inlineStr">
        <is>
          <t>Income (loss) before income taxes</t>
        </is>
      </c>
      <c r="B15" s="5" t="n">
        <v>43592</v>
      </c>
      <c r="C15" s="5" t="n">
        <v>45839</v>
      </c>
    </row>
    <row r="16">
      <c r="A16" s="4" t="inlineStr">
        <is>
          <t>Depreciation and amortization</t>
        </is>
      </c>
      <c r="B16" s="5" t="n">
        <v>689</v>
      </c>
      <c r="C16" s="5" t="n">
        <v>806</v>
      </c>
    </row>
    <row r="17">
      <c r="A17" s="4" t="inlineStr">
        <is>
          <t>Capital Expenditures</t>
        </is>
      </c>
      <c r="B17" s="5" t="n">
        <v>100</v>
      </c>
      <c r="C17" s="5" t="n">
        <v>60</v>
      </c>
    </row>
    <row r="18">
      <c r="A18" s="4" t="inlineStr">
        <is>
          <t>Total Assets</t>
        </is>
      </c>
      <c r="B18" s="5" t="n">
        <v>83134</v>
      </c>
      <c r="C18" s="5" t="n">
        <v>64502</v>
      </c>
    </row>
    <row r="19">
      <c r="A19" s="4" t="inlineStr">
        <is>
          <t>Operating Segments [Member] | Vince Direct-to-Consum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149770</v>
      </c>
      <c r="C21" s="5" t="n">
        <v>135720</v>
      </c>
    </row>
    <row r="22">
      <c r="A22" s="4" t="inlineStr">
        <is>
          <t>Income (loss) before income taxes</t>
        </is>
      </c>
      <c r="B22" s="5" t="n">
        <v>2397</v>
      </c>
      <c r="C22" s="5" t="n">
        <v>10873</v>
      </c>
    </row>
    <row r="23">
      <c r="A23" s="4" t="inlineStr">
        <is>
          <t>Depreciation and amortization</t>
        </is>
      </c>
      <c r="B23" s="5" t="n">
        <v>2976</v>
      </c>
      <c r="C23" s="5" t="n">
        <v>2630</v>
      </c>
    </row>
    <row r="24">
      <c r="A24" s="4" t="inlineStr">
        <is>
          <t>Capital Expenditures</t>
        </is>
      </c>
      <c r="B24" s="5" t="n">
        <v>2007</v>
      </c>
      <c r="C24" s="5" t="n">
        <v>3434</v>
      </c>
    </row>
    <row r="25">
      <c r="A25" s="4" t="inlineStr">
        <is>
          <t>Total Assets</t>
        </is>
      </c>
      <c r="B25" s="5" t="n">
        <v>95499</v>
      </c>
      <c r="C25" s="5" t="n">
        <v>108019</v>
      </c>
    </row>
    <row r="26">
      <c r="A26" s="4" t="inlineStr">
        <is>
          <t>Operating Segments [Member] | Rebecca Taylor and Parker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38297</v>
      </c>
      <c r="C28" s="5" t="n">
        <v>39146</v>
      </c>
    </row>
    <row r="29">
      <c r="A29" s="4" t="inlineStr">
        <is>
          <t>Income (loss) before income taxes</t>
        </is>
      </c>
      <c r="B29" s="5" t="n">
        <v>-21255</v>
      </c>
      <c r="C29" s="5" t="n">
        <v>-9209</v>
      </c>
    </row>
    <row r="30">
      <c r="A30" s="4" t="inlineStr">
        <is>
          <t>Depreciation and amortization</t>
        </is>
      </c>
      <c r="B30" s="5" t="n">
        <v>2763</v>
      </c>
      <c r="C30" s="5" t="n">
        <v>990</v>
      </c>
    </row>
    <row r="31">
      <c r="A31" s="4" t="inlineStr">
        <is>
          <t>Capital Expenditures</t>
        </is>
      </c>
      <c r="B31" s="5" t="n">
        <v>177</v>
      </c>
      <c r="C31" s="5" t="n">
        <v>1553</v>
      </c>
    </row>
    <row r="32">
      <c r="A32" s="4" t="inlineStr">
        <is>
          <t>Total Assets</t>
        </is>
      </c>
      <c r="B32" s="5" t="n">
        <v>981</v>
      </c>
      <c r="C32" s="5" t="n">
        <v>38825</v>
      </c>
    </row>
    <row r="33">
      <c r="A33" s="4" t="inlineStr">
        <is>
          <t>Unallocated Corporate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Income (loss) before income taxes</t>
        </is>
      </c>
      <c r="B35" s="5" t="n">
        <v>-60043</v>
      </c>
      <c r="C35" s="5" t="n">
        <v>-55626</v>
      </c>
    </row>
    <row r="36">
      <c r="A36" s="4" t="inlineStr">
        <is>
          <t>Depreciation and amortization</t>
        </is>
      </c>
      <c r="B36" s="5" t="n">
        <v>1906</v>
      </c>
      <c r="C36" s="5" t="n">
        <v>2070</v>
      </c>
    </row>
    <row r="37">
      <c r="A37" s="4" t="inlineStr">
        <is>
          <t>Capital Expenditures</t>
        </is>
      </c>
      <c r="B37" s="5" t="n">
        <v>498</v>
      </c>
      <c r="C37" s="5" t="n">
        <v>8</v>
      </c>
    </row>
    <row r="38">
      <c r="A38" s="4" t="inlineStr">
        <is>
          <t>Total Assets</t>
        </is>
      </c>
      <c r="B38" s="7" t="n">
        <v>123731</v>
      </c>
      <c r="C38" s="7" t="n">
        <v>1258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Financial Information - Summary of Reportable Segments Information (Parenthetical) (Detail) - USD ($) $ in Thousands</t>
        </is>
      </c>
      <c r="B1" s="2" t="inlineStr">
        <is>
          <t>12 Months Ended</t>
        </is>
      </c>
    </row>
    <row r="2">
      <c r="B2" s="2" t="inlineStr">
        <is>
          <t>Jan. 28, 2023</t>
        </is>
      </c>
      <c r="C2" s="2" t="inlineStr">
        <is>
          <t>Jan. 29, 2022</t>
        </is>
      </c>
    </row>
    <row r="3">
      <c r="A3" s="3" t="inlineStr">
        <is>
          <t>Segment Reporting Information [Line Items]</t>
        </is>
      </c>
      <c r="B3" s="4" t="inlineStr">
        <is>
          <t xml:space="preserve"> </t>
        </is>
      </c>
      <c r="C3" s="4" t="inlineStr">
        <is>
          <t xml:space="preserve"> </t>
        </is>
      </c>
    </row>
    <row r="4">
      <c r="A4" s="4" t="inlineStr">
        <is>
          <t>Net sales</t>
        </is>
      </c>
      <c r="B4" s="7" t="n">
        <v>357442</v>
      </c>
      <c r="C4" s="7" t="n">
        <v>322683</v>
      </c>
    </row>
    <row r="5">
      <c r="A5" s="4" t="inlineStr">
        <is>
          <t>Gain on sale of intangible assets</t>
        </is>
      </c>
      <c r="B5" s="5" t="n">
        <v>1620</v>
      </c>
      <c r="C5" s="4" t="inlineStr">
        <is>
          <t xml:space="preserve"> </t>
        </is>
      </c>
    </row>
    <row r="6">
      <c r="A6" s="4" t="inlineStr">
        <is>
          <t>Rebecca Taylor and Parker Wholesal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18508</v>
      </c>
      <c r="C8" s="5" t="n">
        <v>24465</v>
      </c>
    </row>
    <row r="9">
      <c r="A9" s="4" t="inlineStr">
        <is>
          <t>Vince Direct-to-Consum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014</v>
      </c>
      <c r="C11" s="4" t="inlineStr">
        <is>
          <t xml:space="preserve"> </t>
        </is>
      </c>
    </row>
    <row r="12">
      <c r="A12" s="4" t="inlineStr">
        <is>
          <t>Rebecca Taylor and Parker Direct-to-Consum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9789</v>
      </c>
      <c r="C14" s="7" t="n">
        <v>14681</v>
      </c>
    </row>
    <row r="15">
      <c r="A15" s="4" t="inlineStr">
        <is>
          <t>Rebecca Taylor and Parker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on-cash impairment charges</t>
        </is>
      </c>
      <c r="B17" s="5" t="n">
        <v>2566</v>
      </c>
      <c r="C17" s="4" t="inlineStr">
        <is>
          <t xml:space="preserve"> </t>
        </is>
      </c>
    </row>
    <row r="18">
      <c r="A18" s="4" t="inlineStr">
        <is>
          <t>Rebecca Taylor and Parker [Member] | Tradenam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on-cash impairment charges</t>
        </is>
      </c>
      <c r="B20" s="5" t="n">
        <v>1700</v>
      </c>
      <c r="C20" s="4" t="inlineStr">
        <is>
          <t xml:space="preserve"> </t>
        </is>
      </c>
    </row>
    <row r="21">
      <c r="A21" s="4" t="inlineStr">
        <is>
          <t>Gain on sale of intangible assets</t>
        </is>
      </c>
      <c r="B21" s="5" t="n">
        <v>1620</v>
      </c>
      <c r="C21" s="4" t="inlineStr">
        <is>
          <t xml:space="preserve"> </t>
        </is>
      </c>
    </row>
    <row r="22">
      <c r="A22" s="4" t="inlineStr">
        <is>
          <t>Rebecca Taylor and Parker [Member] | Property and Equip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on-cash impairment charges</t>
        </is>
      </c>
      <c r="B24" s="7" t="n">
        <v>866</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 - USD ($)</t>
        </is>
      </c>
      <c r="D1" s="2" t="inlineStr">
        <is>
          <t>12 Months Ended</t>
        </is>
      </c>
    </row>
    <row r="2">
      <c r="B2" s="2" t="inlineStr">
        <is>
          <t>Jun. 07, 2020</t>
        </is>
      </c>
      <c r="C2" s="2" t="inlineStr">
        <is>
          <t>Nov. 27, 2013</t>
        </is>
      </c>
      <c r="D2" s="2" t="inlineStr">
        <is>
          <t>Jan. 28, 2023</t>
        </is>
      </c>
      <c r="E2" s="2" t="inlineStr">
        <is>
          <t>Jan. 29, 2022</t>
        </is>
      </c>
      <c r="F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7" t="n">
        <v>113832000</v>
      </c>
      <c r="E4" s="7" t="n">
        <v>92711000</v>
      </c>
      <c r="F4" s="4" t="inlineStr">
        <is>
          <t xml:space="preserve"> </t>
        </is>
      </c>
    </row>
    <row r="5">
      <c r="A5" s="4" t="inlineStr">
        <is>
          <t>Agreed basis spread on variable rate per annum on deferred payment</t>
        </is>
      </c>
      <c r="B5" s="9" t="n">
        <v>0</v>
      </c>
      <c r="C5" s="4" t="inlineStr">
        <is>
          <t xml:space="preserve"> </t>
        </is>
      </c>
      <c r="D5" s="4" t="inlineStr">
        <is>
          <t xml:space="preserve"> </t>
        </is>
      </c>
      <c r="E5" s="4" t="inlineStr">
        <is>
          <t xml:space="preserve"> </t>
        </is>
      </c>
      <c r="F5" s="4" t="inlineStr">
        <is>
          <t xml:space="preserve"> </t>
        </is>
      </c>
    </row>
    <row r="6">
      <c r="A6" s="4" t="inlineStr">
        <is>
          <t>Tax Receivabl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ownership of equity securities</t>
        </is>
      </c>
      <c r="B8" s="4" t="inlineStr">
        <is>
          <t xml:space="preserve"> </t>
        </is>
      </c>
      <c r="C8" s="9" t="n">
        <v>1</v>
      </c>
      <c r="D8" s="4" t="inlineStr">
        <is>
          <t xml:space="preserve"> </t>
        </is>
      </c>
      <c r="E8" s="4" t="inlineStr">
        <is>
          <t xml:space="preserve"> </t>
        </is>
      </c>
      <c r="F8" s="4" t="inlineStr">
        <is>
          <t xml:space="preserve"> </t>
        </is>
      </c>
    </row>
    <row r="9">
      <c r="A9" s="4" t="inlineStr">
        <is>
          <t>Percentage of voting power of all outstanding capital stock</t>
        </is>
      </c>
      <c r="B9" s="4" t="inlineStr">
        <is>
          <t xml:space="preserve"> </t>
        </is>
      </c>
      <c r="C9" s="9" t="n">
        <v>0.35</v>
      </c>
      <c r="D9" s="4" t="inlineStr">
        <is>
          <t xml:space="preserve"> </t>
        </is>
      </c>
      <c r="E9" s="4" t="inlineStr">
        <is>
          <t xml:space="preserve"> </t>
        </is>
      </c>
      <c r="F9" s="4" t="inlineStr">
        <is>
          <t xml:space="preserve"> </t>
        </is>
      </c>
    </row>
    <row r="10">
      <c r="A10" s="4" t="inlineStr">
        <is>
          <t>Debt outstanding principal amount</t>
        </is>
      </c>
      <c r="B10" s="4" t="inlineStr">
        <is>
          <t xml:space="preserve"> </t>
        </is>
      </c>
      <c r="C10" s="7" t="n">
        <v>15000000</v>
      </c>
      <c r="D10" s="4" t="inlineStr">
        <is>
          <t xml:space="preserve"> </t>
        </is>
      </c>
      <c r="E10" s="4" t="inlineStr">
        <is>
          <t xml:space="preserve"> </t>
        </is>
      </c>
      <c r="F10" s="4" t="inlineStr">
        <is>
          <t xml:space="preserve"> </t>
        </is>
      </c>
    </row>
    <row r="11">
      <c r="A11" s="4" t="inlineStr">
        <is>
          <t>Tax Receivable Agreement [Member] | 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lculation of present value obligated to pay on termination</t>
        </is>
      </c>
      <c r="B13" s="4" t="inlineStr">
        <is>
          <t xml:space="preserve"> </t>
        </is>
      </c>
      <c r="C13" s="9" t="n">
        <v>0.02</v>
      </c>
      <c r="D13" s="4" t="inlineStr">
        <is>
          <t xml:space="preserve"> </t>
        </is>
      </c>
      <c r="E13" s="4" t="inlineStr">
        <is>
          <t xml:space="preserve"> </t>
        </is>
      </c>
      <c r="F13" s="4" t="inlineStr">
        <is>
          <t xml:space="preserve"> </t>
        </is>
      </c>
    </row>
    <row r="14">
      <c r="A14" s="4" t="inlineStr">
        <is>
          <t>Pre-IPO Stockholders [Member] | Tax Receivabl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reduction in taxes payable percentage</t>
        </is>
      </c>
      <c r="B16" s="4" t="inlineStr">
        <is>
          <t xml:space="preserve"> </t>
        </is>
      </c>
      <c r="C16" s="9" t="n">
        <v>0.85</v>
      </c>
      <c r="D16" s="4" t="inlineStr">
        <is>
          <t xml:space="preserve"> </t>
        </is>
      </c>
      <c r="E16" s="4" t="inlineStr">
        <is>
          <t xml:space="preserve"> </t>
        </is>
      </c>
      <c r="F16" s="4" t="inlineStr">
        <is>
          <t xml:space="preserve"> </t>
        </is>
      </c>
    </row>
    <row r="17">
      <c r="A17" s="4" t="inlineStr">
        <is>
          <t>Total estimated obligation under Tax Receivable Agreement</t>
        </is>
      </c>
      <c r="B17" s="4" t="inlineStr">
        <is>
          <t xml:space="preserve"> </t>
        </is>
      </c>
      <c r="C17" s="4" t="inlineStr">
        <is>
          <t xml:space="preserve"> </t>
        </is>
      </c>
      <c r="D17" s="7" t="n">
        <v>0</v>
      </c>
      <c r="E17" s="4" t="inlineStr">
        <is>
          <t xml:space="preserve"> </t>
        </is>
      </c>
      <c r="F17" s="4" t="inlineStr">
        <is>
          <t xml:space="preserve"> </t>
        </is>
      </c>
    </row>
    <row r="18">
      <c r="A18" s="4" t="inlineStr">
        <is>
          <t>Pre-IPO Stockholders [Member] | Tax Receivable Agreement [Member] |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ault basis spread on variable rate per annum on deferred payment</t>
        </is>
      </c>
      <c r="B20" s="4" t="inlineStr">
        <is>
          <t xml:space="preserve"> </t>
        </is>
      </c>
      <c r="C20" s="4" t="inlineStr">
        <is>
          <t xml:space="preserve"> </t>
        </is>
      </c>
      <c r="D20" s="9" t="n">
        <v>0.05</v>
      </c>
      <c r="E20" s="4" t="inlineStr">
        <is>
          <t xml:space="preserve"> </t>
        </is>
      </c>
      <c r="F20" s="4" t="inlineStr">
        <is>
          <t xml:space="preserve"> </t>
        </is>
      </c>
    </row>
    <row r="21">
      <c r="A21" s="4" t="inlineStr">
        <is>
          <t>Agreed basis spread on variable rate per annum on deferred payment</t>
        </is>
      </c>
      <c r="B21" s="4" t="inlineStr">
        <is>
          <t xml:space="preserve"> </t>
        </is>
      </c>
      <c r="C21" s="4" t="inlineStr">
        <is>
          <t xml:space="preserve"> </t>
        </is>
      </c>
      <c r="D21" s="9" t="n">
        <v>0.02</v>
      </c>
      <c r="E21" s="4" t="inlineStr">
        <is>
          <t xml:space="preserve"> </t>
        </is>
      </c>
      <c r="F21" s="4" t="inlineStr">
        <is>
          <t xml:space="preserve"> </t>
        </is>
      </c>
    </row>
    <row r="22">
      <c r="A22" s="4" t="inlineStr">
        <is>
          <t>Pre-IPO Tax Benefits [Member] | Tax Receivabl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interest continued in tax benefits</t>
        </is>
      </c>
      <c r="B24" s="4" t="inlineStr">
        <is>
          <t xml:space="preserve"> </t>
        </is>
      </c>
      <c r="C24" s="9" t="n">
        <v>0.15</v>
      </c>
      <c r="D24" s="4" t="inlineStr">
        <is>
          <t xml:space="preserve"> </t>
        </is>
      </c>
      <c r="E24" s="4" t="inlineStr">
        <is>
          <t xml:space="preserve"> </t>
        </is>
      </c>
      <c r="F24" s="4" t="inlineStr">
        <is>
          <t xml:space="preserve"> </t>
        </is>
      </c>
    </row>
    <row r="25">
      <c r="A25" s="4" t="inlineStr">
        <is>
          <t>Third Lien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7" t="n">
        <v>25956000</v>
      </c>
      <c r="E27" s="5" t="n">
        <v>23087000</v>
      </c>
      <c r="F27" s="7" t="n">
        <v>20000000</v>
      </c>
    </row>
    <row r="28">
      <c r="A28" s="4" t="inlineStr">
        <is>
          <t>Sun Capital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 of common stock</t>
        </is>
      </c>
      <c r="B30" s="4" t="inlineStr">
        <is>
          <t xml:space="preserve"> </t>
        </is>
      </c>
      <c r="C30" s="9" t="n">
        <v>0.3</v>
      </c>
      <c r="D30" s="4" t="inlineStr">
        <is>
          <t xml:space="preserve"> </t>
        </is>
      </c>
      <c r="E30" s="4" t="inlineStr">
        <is>
          <t xml:space="preserve"> </t>
        </is>
      </c>
      <c r="F30" s="4" t="inlineStr">
        <is>
          <t xml:space="preserve"> </t>
        </is>
      </c>
    </row>
    <row r="31">
      <c r="A31" s="4" t="inlineStr">
        <is>
          <t>Sun Capital [Member] | Third Lien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 of common stock</t>
        </is>
      </c>
      <c r="B33" s="4" t="inlineStr">
        <is>
          <t xml:space="preserve"> </t>
        </is>
      </c>
      <c r="C33" s="4" t="inlineStr">
        <is>
          <t xml:space="preserve"> </t>
        </is>
      </c>
      <c r="D33" s="9" t="n">
        <v>0.6899999999999999</v>
      </c>
      <c r="E33" s="4" t="inlineStr">
        <is>
          <t xml:space="preserve"> </t>
        </is>
      </c>
      <c r="F33" s="4" t="inlineStr">
        <is>
          <t xml:space="preserve"> </t>
        </is>
      </c>
    </row>
    <row r="34">
      <c r="A34" s="4" t="inlineStr">
        <is>
          <t>Sun Capital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te of related party transaction agreement</t>
        </is>
      </c>
      <c r="B36" s="4" t="inlineStr">
        <is>
          <t xml:space="preserve"> </t>
        </is>
      </c>
      <c r="C36" s="4" t="inlineStr">
        <is>
          <t xml:space="preserve"> </t>
        </is>
      </c>
      <c r="D36" s="4" t="inlineStr">
        <is>
          <t>Nov. 27,  2013</t>
        </is>
      </c>
      <c r="E36" s="4" t="inlineStr">
        <is>
          <t xml:space="preserve"> </t>
        </is>
      </c>
      <c r="F36" s="4" t="inlineStr">
        <is>
          <t xml:space="preserve"> </t>
        </is>
      </c>
    </row>
    <row r="37">
      <c r="A37" s="4" t="inlineStr">
        <is>
          <t>Agreement termination date</t>
        </is>
      </c>
      <c r="B37" s="4" t="inlineStr">
        <is>
          <t xml:space="preserve"> </t>
        </is>
      </c>
      <c r="C37" s="4" t="inlineStr">
        <is>
          <t xml:space="preserve"> </t>
        </is>
      </c>
      <c r="D37" s="4" t="inlineStr">
        <is>
          <t>Nov. 27,  2023</t>
        </is>
      </c>
      <c r="E37" s="4" t="inlineStr">
        <is>
          <t xml:space="preserve"> </t>
        </is>
      </c>
      <c r="F37" s="4" t="inlineStr">
        <is>
          <t xml:space="preserve"> </t>
        </is>
      </c>
    </row>
    <row r="38">
      <c r="A38" s="4" t="inlineStr">
        <is>
          <t>Reimbursement of expenses incurred</t>
        </is>
      </c>
      <c r="B38" s="4" t="inlineStr">
        <is>
          <t xml:space="preserve"> </t>
        </is>
      </c>
      <c r="C38" s="4" t="inlineStr">
        <is>
          <t xml:space="preserve"> </t>
        </is>
      </c>
      <c r="D38" s="7" t="n">
        <v>12000</v>
      </c>
      <c r="E38" s="7" t="n">
        <v>16000</v>
      </c>
      <c r="F38" s="4" t="inlineStr">
        <is>
          <t xml:space="preserve"> </t>
        </is>
      </c>
    </row>
    <row r="39">
      <c r="A39" s="4" t="inlineStr">
        <is>
          <t>Sun Capital Consulting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 of common stock</t>
        </is>
      </c>
      <c r="B41" s="4" t="inlineStr">
        <is>
          <t xml:space="preserve"> </t>
        </is>
      </c>
      <c r="C41" s="9" t="n">
        <v>0.3</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 Additional Information (Detail) - USD ($)</t>
        </is>
      </c>
      <c r="E1" s="2" t="inlineStr">
        <is>
          <t>12 Months Ended</t>
        </is>
      </c>
      <c r="G1" s="2" t="inlineStr">
        <is>
          <t>17 Months Ended</t>
        </is>
      </c>
    </row>
    <row r="2">
      <c r="B2" s="2" t="inlineStr">
        <is>
          <t>Apr. 21, 2023</t>
        </is>
      </c>
      <c r="C2" s="2" t="inlineStr">
        <is>
          <t>Feb. 17, 2023</t>
        </is>
      </c>
      <c r="D2" s="2" t="inlineStr">
        <is>
          <t>Sep. 07, 2021</t>
        </is>
      </c>
      <c r="E2" s="2" t="inlineStr">
        <is>
          <t>Jan. 28, 2023</t>
        </is>
      </c>
      <c r="F2" s="2" t="inlineStr">
        <is>
          <t>Jan. 29, 2022</t>
        </is>
      </c>
      <c r="G2" s="2" t="inlineStr">
        <is>
          <t>Jan. 28, 2023</t>
        </is>
      </c>
      <c r="H2" s="2" t="inlineStr">
        <is>
          <t>Dec. 31, 2023</t>
        </is>
      </c>
      <c r="I2" s="2" t="inlineStr">
        <is>
          <t>Sep. 30, 2023</t>
        </is>
      </c>
      <c r="J2" s="2" t="inlineStr">
        <is>
          <t>Jul. 31, 2023</t>
        </is>
      </c>
      <c r="K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intangible assets</t>
        </is>
      </c>
      <c r="B4" s="4" t="inlineStr">
        <is>
          <t xml:space="preserve"> </t>
        </is>
      </c>
      <c r="C4" s="4" t="inlineStr">
        <is>
          <t xml:space="preserve"> </t>
        </is>
      </c>
      <c r="D4" s="4" t="inlineStr">
        <is>
          <t xml:space="preserve"> </t>
        </is>
      </c>
      <c r="E4" s="7" t="n">
        <v>4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on sale of goodwill and other intangible assets</t>
        </is>
      </c>
      <c r="B5" s="4" t="inlineStr">
        <is>
          <t xml:space="preserve"> </t>
        </is>
      </c>
      <c r="C5" s="4" t="inlineStr">
        <is>
          <t xml:space="preserve"> </t>
        </is>
      </c>
      <c r="D5" s="4" t="inlineStr">
        <is>
          <t xml:space="preserve"> </t>
        </is>
      </c>
      <c r="E5" s="5" t="n">
        <v>16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for revolving credit facility</t>
        </is>
      </c>
      <c r="B6" s="4" t="inlineStr">
        <is>
          <t xml:space="preserve"> </t>
        </is>
      </c>
      <c r="C6" s="4" t="inlineStr">
        <is>
          <t xml:space="preserve"> </t>
        </is>
      </c>
      <c r="D6" s="4" t="inlineStr">
        <is>
          <t xml:space="preserve"> </t>
        </is>
      </c>
      <c r="E6" s="7" t="n">
        <v>5622000</v>
      </c>
      <c r="F6" s="7" t="n">
        <v>2475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maturity date</t>
        </is>
      </c>
      <c r="B9" s="4" t="inlineStr">
        <is>
          <t xml:space="preserve"> </t>
        </is>
      </c>
      <c r="C9" s="4" t="inlineStr">
        <is>
          <t xml:space="preserve"> </t>
        </is>
      </c>
      <c r="D9" s="4" t="inlineStr">
        <is>
          <t>Sep.  07,  2026</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aturity date description</t>
        </is>
      </c>
      <c r="B10" s="4" t="inlineStr">
        <is>
          <t xml:space="preserve"> </t>
        </is>
      </c>
      <c r="C10" s="4" t="inlineStr">
        <is>
          <t xml:space="preserve"> </t>
        </is>
      </c>
      <c r="D10" s="4" t="inlineStr">
        <is>
          <t xml:space="preserve"> </t>
        </is>
      </c>
      <c r="E10" s="4" t="inlineStr">
        <is>
          <t>The Term Loan Credit Facility matures on the earlier of September 7, 2026 and 91 days after the maturity date of the 2018 Revolving Credit Facility</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ird Lien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 description</t>
        </is>
      </c>
      <c r="B13" s="4" t="inlineStr">
        <is>
          <t xml:space="preserve"> </t>
        </is>
      </c>
      <c r="C13" s="4" t="inlineStr">
        <is>
          <t xml:space="preserve"> </t>
        </is>
      </c>
      <c r="D13" s="4" t="inlineStr">
        <is>
          <t xml:space="preserve"> </t>
        </is>
      </c>
      <c r="E13" s="4" t="inlineStr">
        <is>
          <t>amend the Third Lien Credit Agreement's maturity date to the earlier of (i) March 30, 2025 and (ii) 180 days after the maturity date under the ABL Credit Agreement</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i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revolving credit facility</t>
        </is>
      </c>
      <c r="B16" s="4" t="inlineStr">
        <is>
          <t xml:space="preserve"> </t>
        </is>
      </c>
      <c r="C16" s="4" t="inlineStr">
        <is>
          <t xml:space="preserve"> </t>
        </is>
      </c>
      <c r="D16" s="7" t="n">
        <v>259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ince [Member] | Term Loan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7" t="n">
        <v>5622000</v>
      </c>
      <c r="H19" s="4" t="inlineStr">
        <is>
          <t xml:space="preserve"> </t>
        </is>
      </c>
      <c r="I19" s="4" t="inlineStr">
        <is>
          <t xml:space="preserve"> </t>
        </is>
      </c>
      <c r="J19" s="4" t="inlineStr">
        <is>
          <t xml:space="preserve"> </t>
        </is>
      </c>
      <c r="K19" s="4" t="inlineStr">
        <is>
          <t xml:space="preserve"> </t>
        </is>
      </c>
    </row>
    <row r="20">
      <c r="A20" s="4" t="inlineStr">
        <is>
          <t>Forecast [Member] | ABL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5000</v>
      </c>
      <c r="I22" s="7" t="n">
        <v>55000</v>
      </c>
      <c r="J22" s="7" t="n">
        <v>60000</v>
      </c>
      <c r="K22" s="7" t="n">
        <v>65000</v>
      </c>
    </row>
    <row r="23">
      <c r="A23" s="4" t="inlineStr">
        <is>
          <t>Subsequent event [Member] | ABL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Jun. 30,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excess avilability covenant</t>
        </is>
      </c>
      <c r="B26" s="7" t="n">
        <v>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spread adjustment percentage.</t>
        </is>
      </c>
      <c r="B27" s="10"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Asset Sale Closing Date [Member] | ABL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commitments</t>
        </is>
      </c>
      <c r="B30" s="7" t="n">
        <v>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SOFR Loans [Member] | ABL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in applicable margin rate</t>
        </is>
      </c>
      <c r="B33" s="10" t="n">
        <v>0.0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Base Rat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applicable margin rate</t>
        </is>
      </c>
      <c r="B36" s="10"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Third Lien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Mar. 30,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spread adjustment percentage.</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BCI Bra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of intangible assets</t>
        </is>
      </c>
      <c r="B43" s="4" t="inlineStr">
        <is>
          <t xml:space="preserve"> </t>
        </is>
      </c>
      <c r="C43" s="7" t="n">
        <v>10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Parker Lifestyl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sale of goodwill and other intangible assets</t>
        </is>
      </c>
      <c r="B46" s="4" t="inlineStr">
        <is>
          <t xml:space="preserve"> </t>
        </is>
      </c>
      <c r="C46" s="5" t="n">
        <v>76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Parker Lifestyle, LLC [Member] | Term Loan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for revolving credit facility</t>
        </is>
      </c>
      <c r="B49" s="4" t="inlineStr">
        <is>
          <t xml:space="preserve"> </t>
        </is>
      </c>
      <c r="C49" s="7" t="n">
        <v>83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Vince [Member] | Authentic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onsideration to be received upon closing of asset sale</t>
        </is>
      </c>
      <c r="B52" s="7" t="n">
        <v>76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Member] | Vince [Member] | ABG Vi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membership interest to be owned upon closing of asset sale</t>
        </is>
      </c>
      <c r="B55" s="9"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Vince [Member] | Intellectual Property Asset Purchase Agreement [Member] | Authentic Transa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consideration to be received upon closing of asset sale</t>
        </is>
      </c>
      <c r="B58" s="7" t="n">
        <v>76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Member] | Vince [Member] | Intellectual Property Asset Purchase Agreement [Member] | ABG Vi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membership interest to be owned upon closing of asset sale</t>
        </is>
      </c>
      <c r="B61" s="9"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A) Description of Business : The Company is a global contemporary group, and during fiscal 2022 and fiscal 2021 it consisted of three brands: Vince, Rebecca Taylor, and Parker. Vince, established in 2002, is a leading global luxury apparel and accessories brand best known for creating elevated yet understated pieces for every day effortless style. Rebecca Taylor, founded in 1996 in New York City, is a contemporary womenswear line lauded for its signature prints, romantic detailing and vintage inspired aesthetic, reimagined for a modern era. Parker, founded in 2008 in New York City, is a contemporary women's fashion brand that is trend focused. D uring the first half of fiscal 2020 the Company decided to pause the creation of new products for the Parker brand to focus resources on the operations of the Vince and Rebecca Taylor brands.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Wind Down of Rebecca Taylor Business" for further details. On February 17, 2023, the Company's indirectly wholly owned subsidiary, Parker Lifestyle, LLC, completed the sale of its intellectual property and certain related ancillary assets to Parker IP Co. LLC, an affiliate of BCI Brands. See Note 15 "Subsequent Events" for additional information. On April 21, 2023 the Company entered into a strategic partnership ("Authentic Transaction") with Authentic Brands Group, LLC ("Authentic"), a global brand development, marketing and entertainment platform, whereby the Company will contribute its intellectual property to a newly formed Authentic subsidiary ("ABG Vince") for a total consideration of $ 76,500 in cash and a 25 % membership interest in ABG Vince. Through the agreement, Authentic will own the majority stake of 75 % membership interest in ABG Vince. The Cash Consideration generated by the Asset Sale (as defined below) is expected to be used to prepay in full Vince, LLC's existing Term Loan Credit Facility (as defined below) and to repay a portion of the outstanding borrowings under Vince, LLC's 2018 Revolving Credit Facility (as defined below). The Company expects to close the Asset Sale in May 2023. Concurrent with the Authentic Transaction, Vince, LLC entered into the certain Consent and Second Amendment to Amended and Restated Credit Agreement (the "Second Amendment to ABL Credit Agreement") to adjust the initial commitment level commensurate with the expected net proceeds after transaction related fees and the expected debt pay down, and to revise the maturity date to June 30, 2024 , among other things, which will be effective upon the closing of the Asset Sale. See Note 15 "Subsequent Event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January 28, 2023 . All intercompany accounts and transactions have been eliminated in consolidation. In the opinion of management, the financial statements contain all adjustments (consisting solely of normal recurring adjustments) and disclosures necessary for a fair presentation. (C) Fiscal Year : The Company operates on a fiscal calendar widely used by the retail industry that results in a given fiscal year consisting of a 52 or 53-week period ending on the Saturday closest to January 31. • References to "fiscal year 2022" or "fiscal 2022" refer to the fiscal year ended January 28, 2023; and • References to "fiscal year 2021" or "fiscal 2021" refer to the fiscal year ended January 29, 2022. Fiscal years 2022 and 2021 consisted of a 52-week period. (D) Sources and Uses of Liquidity : The Company's sources of liquidity are cash and cash equivalents, cash flows from operations, if any, borrowings available under the 2018 Revolving Credit Facility (as amended and restated and as defined below) and the Company's ability to access the capital markets, including the Open Market Sale Agreement SM entered into with Jefferies LLC in September 2021 (see Note 9 "Stockholders' Equity" for further information). The Company's primary cash needs are funding working capital requirements,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Our recent financial results have been, and our future financial results may be, subject to substantial fluctuations, and may be impacted by business conditions and macroeconomic factors as discussed below. While these potential fluctuations of our results introduce inherent uncertainty in our projections of liquidity, based on our current expectations, during the next twelve months from the date these financial statements are issued, we expect to maintain Excess Availability (as defined in the Revolving Credit Facility Agreement) minimally above the required threshold to meet our monthly Excess Availability covenant under our credit facilities and believe that our other sources of liquidity will generate sufficient cash flows to meet our operating obligations during this twelve month period. The foregoing expectation is dependent on a number of factors, including, among others, our ability to generate sufficient cash flow from operations, our ongoing ability to manage our operating obligations, the results of any future inventory valuations and potential borrowing restrictions imposed by our lenders based on their credit judgment, which could materially and negatively impact our borrowing capacity, the wind down of the Rebecca Taylor business, as well as macroeconomic factors such as the rising costs and inflationary impacts on our customers, residual effect of the COVID-19 pandemic and the armed conflict between Ukraine and Russia.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material assets or operations or seek other financing opportunities. Upon closing of the Authentic Transaction, and the consummation of the amendments in the Second Amendment to ABL Credit Agreement, as discussed above, the Company expects to strengthen its overall liquidity position and increase its working capital by p repaying in full the outstanding borrowings under Vince, LLC's Term Loan Credit Facility and to repay a portion of the outstanding borrowings under Vince, LLC's 2018 Revolving Credit Facility. (E) COVID-19 : The spread of the coronavirus ("COVID-19"), which was declared a pandemic by the World Health Organization in March 2020, remains highly volatile and continues to evolve. In response, we implemented various measures to effectively manage our business as well as the impacts from the COVID-19 pandemic, including (i) serving our customers through our online e-commerce websites during the periods in which we were forced to shut down retail locations or operate with reduced shopping hours, alongside other retailers, including our wholesale partners, in accordance with state and local regulations related to the COVID-19 pandemic; (ii) engaging with our lenders to provide additional liquidity and increased operational flexibility; (iii) temporarily reducing retained employee salaries and suspending board retainer fees; (iv) engaging with our landlords to address the operating environment throughout the COVID-19 pandemic, including amending existing lease terms; and (v) streamlining our expense structure and carefully managing operational initiatives to align with the business environment and sales opportunities. The unpredictable nature of the COVID-19 pandemic could negatively affect the outcome of the measures intended to address its impact and/or our current expectations of our future business performance. (F)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G) Cash and cash equivalents : All demand deposits and highly liquid short-term deposits with original maturities of three months or less are considered cash equivalents. (H) Accounts Receivable and Concentration of Credit Risk : The Company maintains an allowance for accounts receivable estimated to be uncollectible. The provision for bad debts is inclu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2, sales to one wholesale partner accounted for more than ten percent of the Company's net sales. These sales represented 16 % of fiscal 2022 net sales. In fiscal 2021, sales to one wholesale partner accounted for more than ten percent of the Company's net sales. These sales represented 20 % of fiscal 2021 net sales. One wholesale partner represented greater than ten percent of the Company's gross accounts receivable balance as of January 28, 2023 , with a corresponding aggregate total of 39 % of such balance. Three wholesale partners each represented greater than ten percent of the Company's gross accounts receivable balance as of January 29, 2022 , with a corresponding aggregate total of 63 % of such balance. (I)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ed of finished goods. As of January 28, 2023 and January 29, 2022 finished goods, net of reserves were $ 90,008 and $ 78,564 , respectively. The Company has two major suppliers that accounted for approximately 38 % of inventory purchases for fiscal 2022. Amounts due to these suppliers were $ 7,097 and were included in Accounts payable in the Consolidated Balance Sheet as of January 28, 2023. The Company has two major suppliers that accounted for approximately 42 % of inventory purchases for fiscal 2021. Amounts due to these suppliers were $ 2,677 and were included in Accounts payable in the Consolidated Balance Sheet as of January 29, 2022. (J)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January 28, January 29,
(in thousands) 2023 2022
Leasehold improvements $ 36,063 $ 43,058
Furniture, fixtures and equipment 10,897 13,751
Capitalized software 14,570 14,830
Construction in process 144 696
Total property and equipment 61,674 72,335
Less: accumulated depreciation ( 51,195 ) ( 55,218 )
Property and equipment, net $ 10,479 $ 17,117 Depreciation expense was $ 7,104 and $ 5,644 for fiscal 2022 and fiscal 2021 , respectively. (K) Impairment of Long-lived Assets : The Company reviews long-lived assets which consist of property and equipment, operating lease assets and intangible assets with a finite life for impairment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were the current comparable market rents for similar properties and a store discount rate. The fair value of the property and equipment was based on its estimated liquidation value. The estimates regarding recoverability and fair value can be affected by factors such as future store results, real estate demand, store closure plans, and economic conditions that can be difficult to predict. During fiscal 2022, the Company recorded non-cash asset impairment charges of $ 1,880 , within Impairment of long-lived assets on the Consolidated Statements of Operations and Comprehensive Income (Loss), related to the impairment of property and equipment for certain Vince and Rebecca Taylor retail locations as the carrying values were determined not to be recoverable. The carrying amounts of these assets were adjusted to their estimated fair values. (L) Goodwill and Other Intangible Assets : Goodwill and other indefinite-lived intangible assets are tested for impairment at least annually and in an interim period if a triggering event occurs. As discussed in further detail below, the Company determined that a triggering event occurred in the Rebecca Taylor and Parker segment during the second quarter of fiscal 2022.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is the Vince tradename.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Wind Down of Rebecca Taylor Business" for further information. Additionally, during the third quarter of fiscal 2022, the Parker tradename was classified as held for sale and amortization ceased. As of January 28, 2023 , Assets held for sale on the Consolidated Balance Sheets represents $ 260 related to the Parker tradename. Prior to its classification as held for sale, the Parker tradename intangible asset was being amortized on a straight-line basis over 10 years. On February 17, 2023, the Company completed the sale of the Parker tradename and certain related ancillary assets to Parker IP Co. LLC, an affiliate of BCI Brands. See Note 15 "Subsequent Events" for further information.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goodwill impairment test is dependent on a number of factors, including estimates of projected revenues, EBITDA margins, long-term growth rates, working capital and discount rates. The Company bases its estimates on assumptions it believes to be reasonable, but which are unpredictable and inherently uncertain. Actual future results may differ from those estimates.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and discount rat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 of Operations and Comprehensive Income (Loss) in fiscal 2022. In both fiscal 2022 and fiscal 2021 ,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od). In fiscal 2022,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1,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both January 28, 2023 and January 29, 2022. In the fourth quarter of fiscal 2022, the Company elected to perform a quantitative impairment test on its Vince tradename indefinite-lived intangible asset. The results of the quantitative test did not result in any impairment because the fair value of the Company's Vince tradename intangible asset exceeded its carrying value. In the fourth quarter of fiscal 2021, the Company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definite-lived tradename intangible assets were $ 67,100 and $ 71,800 as of January 28, 2023 and January 29, 2022, respectively, which is included within Intangible assets, net in the Consolidated Balance Sheets. The finite-lived intangible assets as of January 28, 2023 is comprised of Vince customer relationships which are being amortized on a straight-line basis over their useful lives of 20 years. See Note 3 "Goodwill and Intangible Assets" for more information on the details surrounding goodwill and intangible assets. (M)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 (N) Leases : The Company determines if a contract contains a lease at inception. The Company leases various office spaces, showrooms and retail stores. Although the Company's more recent leases are subject to shorter terms as a result of the implementation of the strategy to pursue shorter lease term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O)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The net sales for fiscal 2021 included a correction of an error of $ 758 of revenue associated with a new customer arrangement that started in fiscal 2020 and was not accounted for properly, resulting in an understatement of revenue in fiscal 2020. Revenue associated with gift cards is recognized upon redemption and unredeemed balances are considered a contract liability and recorded within other accrued expenses, which are subject to escheatment within the jurisdictions in which it operates. As of January 28, 2023 and January 29, 2022 , the contract liability was $ 1,617 and $ 1,739 , respectively. In fiscal 2022 , the Company recognized $ 302 of revenue that was previously included in the contract liability as of January 29, 2022.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P)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Q)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5,339 and $ 16,287 in fiscal 2022 and fiscal 2021, respectively. At January 28, 2023 and January 29, 2022 , deferred production expenses associated with company-directed advertising were $ 340 and $ 443 , respectively. (R)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28, 2023</t>
        </is>
      </c>
      <c r="C2" s="2" t="inlineStr">
        <is>
          <t>Jan. 29, 2022</t>
        </is>
      </c>
    </row>
    <row r="3">
      <c r="A3" s="4" t="inlineStr">
        <is>
          <t>Sales Allowance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eginning of Period</t>
        </is>
      </c>
      <c r="B5" s="7" t="n">
        <v>-6557</v>
      </c>
      <c r="C5" s="7" t="n">
        <v>-8449</v>
      </c>
    </row>
    <row r="6">
      <c r="A6" s="4" t="inlineStr">
        <is>
          <t>Expense Charges, net of Reversals</t>
        </is>
      </c>
      <c r="B6" s="5" t="n">
        <v>-57276</v>
      </c>
      <c r="C6" s="5" t="n">
        <v>-35443</v>
      </c>
    </row>
    <row r="7">
      <c r="A7" s="4" t="inlineStr">
        <is>
          <t>Deductions and Write-offs, net of Recoveries</t>
        </is>
      </c>
      <c r="B7" s="5" t="n">
        <v>55727</v>
      </c>
      <c r="C7" s="5" t="n">
        <v>37335</v>
      </c>
    </row>
    <row r="8">
      <c r="A8" s="4" t="inlineStr">
        <is>
          <t>End of Period</t>
        </is>
      </c>
      <c r="B8" s="5" t="n">
        <v>-8106</v>
      </c>
      <c r="C8" s="5" t="n">
        <v>-6557</v>
      </c>
    </row>
    <row r="9">
      <c r="A9" s="4" t="inlineStr">
        <is>
          <t>Allowance for Doubtful Accounts [Member]</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eginning of Period</t>
        </is>
      </c>
      <c r="B11" s="5" t="n">
        <v>-379</v>
      </c>
      <c r="C11" s="5" t="n">
        <v>-661</v>
      </c>
    </row>
    <row r="12">
      <c r="A12" s="4" t="inlineStr">
        <is>
          <t>Expense Charges, net of Reversals</t>
        </is>
      </c>
      <c r="B12" s="5" t="n">
        <v>-424</v>
      </c>
      <c r="C12" s="5" t="n">
        <v>273</v>
      </c>
    </row>
    <row r="13">
      <c r="A13" s="4" t="inlineStr">
        <is>
          <t>Deductions and Write-offs, net of Recoveries</t>
        </is>
      </c>
      <c r="B13" s="5" t="n">
        <v>44</v>
      </c>
      <c r="C13" s="5" t="n">
        <v>9</v>
      </c>
    </row>
    <row r="14">
      <c r="A14" s="4" t="inlineStr">
        <is>
          <t>End of Period</t>
        </is>
      </c>
      <c r="B14" s="5" t="n">
        <v>-759</v>
      </c>
      <c r="C14" s="5" t="n">
        <v>-379</v>
      </c>
    </row>
    <row r="15">
      <c r="A15" s="4" t="inlineStr">
        <is>
          <t>Valuation Allowances on Deferred Income Taxes [Member]</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eginning of Period</t>
        </is>
      </c>
      <c r="B17" s="5" t="n">
        <v>-126640</v>
      </c>
      <c r="C17" s="5" t="n">
        <v>-119425</v>
      </c>
    </row>
    <row r="18">
      <c r="A18" s="4" t="inlineStr">
        <is>
          <t>Expense Charges, net of Reversals</t>
        </is>
      </c>
      <c r="B18" s="5" t="n">
        <v>-11850</v>
      </c>
      <c r="C18" s="5" t="n">
        <v>-7215</v>
      </c>
    </row>
    <row r="19">
      <c r="A19" s="4" t="inlineStr">
        <is>
          <t>End of Period</t>
        </is>
      </c>
      <c r="B19" s="7" t="n">
        <v>-138490</v>
      </c>
      <c r="C19" s="7" t="n">
        <v>-126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nd Down of Rebecca Taylor Business</t>
        </is>
      </c>
      <c r="B1" s="2" t="inlineStr">
        <is>
          <t>12 Months Ended</t>
        </is>
      </c>
    </row>
    <row r="2">
      <c r="B2" s="2" t="inlineStr">
        <is>
          <t>Jan. 28, 2023</t>
        </is>
      </c>
    </row>
    <row r="3">
      <c r="A3" s="3" t="inlineStr">
        <is>
          <t>Discontinued Operations and Disposal Groups [Abstract]</t>
        </is>
      </c>
      <c r="B3" s="4" t="inlineStr">
        <is>
          <t xml:space="preserve"> </t>
        </is>
      </c>
    </row>
    <row r="4">
      <c r="A4" s="4" t="inlineStr">
        <is>
          <t>Wind Down of Rebecca Taylor Business</t>
        </is>
      </c>
      <c r="B4" s="4" t="inlineStr">
        <is>
          <t>Note 2. Wind Down of Rebecca Taylor Business On September 12, 2022, the Company announced its decision to wind down the Rebecca Taylor business. On September 30, 2022, the Company entered into amendments to the Term Loan Credit Facility, the 2018 Revolving Credit Facility and the Third Lien Credit Facility (see Note 5 "Long-Term Debt and Financing Arrangements"), which in part, permits the sale of the intellectual property of the Rebecca Taylor, Inc. and the Rebecca Taylor, Inc. liquidation. On December 22, 2022, the Company's indirectly wholly owned subsidiary, Rebecca Taylor, Inc., completed the sale of its intellectual property and certain related ancillary assets to RT IPCO, LLC, an affiliate of Ramani Group for $ 4,250 . The Company recognized a gain of $ 1,620 on the sale, which was recorded within Gain on sale of intangible assets in the Consolidated Statements of Operations and Comprehensive Income (Loss). Net cash proceeds from the sale were used to repay $ 2,997 of borrowings under the Term Loan Credit Facility and $ 427 of borrowings under the 2018 Revolving Credit Facility. The following table presents a summary of Rebecca Taylor wind down related charges, reported within the Rebecca Taylor and Parker segment, incurred for fiscal 2022:
Fiscal Year
(in thousands) 2022
Net Sales:
Release of sales allowances $ ( 227 )
Cost of products sold:
Inventory write-down 7,295
Selling, general and administrative expenses:
Operating lease right-of-use asset accelerated amortization 4,090
Benefit from release of operating lease liabilities ( 1,987 )
Accelerated depreciation and amortization 1,927
Employee termination costs, net (1) 556
Other advisory and liquidation costs 3,141
Total selling, general and administrative expenses 7,727
Total wind-down charges, net $ 14,795 (1) Employee termination costs, net are primarily related to severance and were recorded within Other accrued expenses on the Consolidated Balance Sheets. Substantially all severance costs have been paid by the end of fisca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 Assets</t>
        </is>
      </c>
      <c r="B4" s="4" t="inlineStr">
        <is>
          <t xml:space="preserve">Note 3. Goodwill and Intangible Assets Net goodwill balances and changes therein by segment were as follows:
(in thousands) Vince Wholesale Vince Rebecca Taylor and Parker Total Net Goodwill
Balance as of January 29, 2022 $ 31,973 $ — $ — $ 31,973
Balance as of January 28, 2023 $ 31,973 $ — $ — $ 31,973 The total carrying amount of goodwill was net of accumulated impairments of $ 101,845 as of both January 28, 2023 and January 29, 2022. There were no impairments recorded as a result of the Company's annual goodwill impairment test performed during fiscal 2022 and fiscal 2021. The following tables present a summary of identifiable intangible assets: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2) $ 146,305 $ ( 22,547 ) $ ( 53,392 ) $ ( 260 ) $ 70,106 (1) During the third quarter of fiscal 2022, the Parker tradename was classified as held for sale and amortization ceased. (2) This table excludes the Rebecca Taylor tradename.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Wind Down of Rebecca Taylor Business" for further information.
(in thousands) Gross Amount Accumulated Amortization Accumulated Impairments Net Book Value
Balance as of January 29, 2022
Amortizable intangible assets:
Customer relationships $ 31,355 $ ( 21,635 ) $ ( 6,115 ) $ 3,605
Tradenames 13,100 ( 143 ) ( 12,527 ) 430
Indefinite-lived intangible assets:
Tradenames 110,986 — ( 39,186 ) 71,800
Total intangible assets $ 155,441 $ ( 21,778 ) $ ( 57,828 ) $ 75,835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relief from royalty valuation approach is dependent on a number of factors, including estimates of projected revenues, royalty rates in the category of intellectual property, discount rates and other variables.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s of Operations and Comprehensive Income (Loss) for fiscal 2022. No impairments of the Company's indefinite lived tradenames were recorded as a result of the Company's annual asset impairment tests performed during fiscal 2022 and fiscal 2021. Amortization of identifiable intangible assets was $ 1,139 and $ 656 for fiscal 2022 and fiscal 2021, respectively, which is included in SG&amp;A expenses on the Consolidated Statements of Operations and Comprehensive Income (Loss). Amortization expense for each of the fiscal years 2023 to 2027 is expected to be as follows:
Future
(in thousands) Amortization
2023 $ 598
2024 598
2025 598
2026 598
2027 598
Total next 5 years $ 2,9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49Z</dcterms:created>
  <dcterms:modified xmlns:dcterms="http://purl.org/dc/terms/" xmlns:xsi="http://www.w3.org/2001/XMLSchema-instance" xsi:type="dcterms:W3CDTF">2023-04-28T20:01:49Z</dcterms:modified>
</cp:coreProperties>
</file>